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Fair Value Measurement" sheetId="11" state="visible" r:id="rId11"/>
    <sheet xmlns:r="http://schemas.openxmlformats.org/officeDocument/2006/relationships" name="Loans And The Allowance For Loa" sheetId="12" state="visible" r:id="rId12"/>
    <sheet xmlns:r="http://schemas.openxmlformats.org/officeDocument/2006/relationships" name="Common Equity And Earnings Per " sheetId="13" state="visible" r:id="rId13"/>
    <sheet xmlns:r="http://schemas.openxmlformats.org/officeDocument/2006/relationships" name="Other Comprehensive Income" sheetId="14" state="visible" r:id="rId14"/>
    <sheet xmlns:r="http://schemas.openxmlformats.org/officeDocument/2006/relationships" name="Segment Information" sheetId="15" state="visible" r:id="rId15"/>
    <sheet xmlns:r="http://schemas.openxmlformats.org/officeDocument/2006/relationships" name="Contingent Liabilities And Comm" sheetId="16" state="visible" r:id="rId16"/>
    <sheet xmlns:r="http://schemas.openxmlformats.org/officeDocument/2006/relationships" name="Net Periodic Benefit Costs" sheetId="17" state="visible" r:id="rId17"/>
    <sheet xmlns:r="http://schemas.openxmlformats.org/officeDocument/2006/relationships" name="Revenue Recognition Of Non-Inte" sheetId="18" state="visible" r:id="rId18"/>
    <sheet xmlns:r="http://schemas.openxmlformats.org/officeDocument/2006/relationships" name="Recent Accounting Pronouncement" sheetId="19" state="visible" r:id="rId19"/>
    <sheet xmlns:r="http://schemas.openxmlformats.org/officeDocument/2006/relationships" name="Acquisitions" sheetId="20" state="visible" r:id="rId20"/>
    <sheet xmlns:r="http://schemas.openxmlformats.org/officeDocument/2006/relationships" name="Leases" sheetId="21" state="visible" r:id="rId21"/>
    <sheet xmlns:r="http://schemas.openxmlformats.org/officeDocument/2006/relationships" name="Organization And Summary Of S_2" sheetId="22" state="visible" r:id="rId22"/>
    <sheet xmlns:r="http://schemas.openxmlformats.org/officeDocument/2006/relationships" name="Revenue Recognition Of Non-In_2" sheetId="23" state="visible" r:id="rId23"/>
    <sheet xmlns:r="http://schemas.openxmlformats.org/officeDocument/2006/relationships" name="Securities (Tables)" sheetId="24" state="visible" r:id="rId24"/>
    <sheet xmlns:r="http://schemas.openxmlformats.org/officeDocument/2006/relationships" name="Fair Value Measurement (Tables)" sheetId="25" state="visible" r:id="rId25"/>
    <sheet xmlns:r="http://schemas.openxmlformats.org/officeDocument/2006/relationships" name="Loans And The Allowance For L_2" sheetId="26" state="visible" r:id="rId26"/>
    <sheet xmlns:r="http://schemas.openxmlformats.org/officeDocument/2006/relationships" name="Other Comprehensive Income (Tab" sheetId="27" state="visible" r:id="rId27"/>
    <sheet xmlns:r="http://schemas.openxmlformats.org/officeDocument/2006/relationships" name="Segment Information (Tables)" sheetId="28" state="visible" r:id="rId28"/>
    <sheet xmlns:r="http://schemas.openxmlformats.org/officeDocument/2006/relationships" name="Contingent Liabilities And Co_2" sheetId="29" state="visible" r:id="rId29"/>
    <sheet xmlns:r="http://schemas.openxmlformats.org/officeDocument/2006/relationships" name="Net Periodic Benefit Costs (Tab" sheetId="30" state="visible" r:id="rId30"/>
    <sheet xmlns:r="http://schemas.openxmlformats.org/officeDocument/2006/relationships" name="Revenue Recognition Of Non-In_3" sheetId="31" state="visible" r:id="rId31"/>
    <sheet xmlns:r="http://schemas.openxmlformats.org/officeDocument/2006/relationships" name="Leases (Tables)" sheetId="32" state="visible" r:id="rId32"/>
    <sheet xmlns:r="http://schemas.openxmlformats.org/officeDocument/2006/relationships" name="Organization And Summary Of S_3" sheetId="33" state="visible" r:id="rId33"/>
    <sheet xmlns:r="http://schemas.openxmlformats.org/officeDocument/2006/relationships" name="Securities (Narrative) (Details" sheetId="34" state="visible" r:id="rId34"/>
    <sheet xmlns:r="http://schemas.openxmlformats.org/officeDocument/2006/relationships" name="Securities (Schedule Of Amortiz" sheetId="35" state="visible" r:id="rId35"/>
    <sheet xmlns:r="http://schemas.openxmlformats.org/officeDocument/2006/relationships" name="Securities (Scheduled Maturitie" sheetId="36" state="visible" r:id="rId36"/>
    <sheet xmlns:r="http://schemas.openxmlformats.org/officeDocument/2006/relationships" name="Securities (Unrealized Losses O" sheetId="37" state="visible" r:id="rId37"/>
    <sheet xmlns:r="http://schemas.openxmlformats.org/officeDocument/2006/relationships" name="Fair Value Measurement (Narrati" sheetId="38" state="visible" r:id="rId38"/>
    <sheet xmlns:r="http://schemas.openxmlformats.org/officeDocument/2006/relationships" name="Fair Value Measurement (Financi" sheetId="39" state="visible" r:id="rId39"/>
    <sheet xmlns:r="http://schemas.openxmlformats.org/officeDocument/2006/relationships" name="Fair Value Measurement (Summary" sheetId="40" state="visible" r:id="rId40"/>
    <sheet xmlns:r="http://schemas.openxmlformats.org/officeDocument/2006/relationships" name="Fair Value Measurement (Quantit" sheetId="41" state="visible" r:id="rId41"/>
    <sheet xmlns:r="http://schemas.openxmlformats.org/officeDocument/2006/relationships" name="Fair Value Measurement (Finan_2" sheetId="42" state="visible" r:id="rId42"/>
    <sheet xmlns:r="http://schemas.openxmlformats.org/officeDocument/2006/relationships" name="Fair Value Measurement (Estimat" sheetId="43" state="visible" r:id="rId43"/>
    <sheet xmlns:r="http://schemas.openxmlformats.org/officeDocument/2006/relationships" name="Loans And The Allowance For L_3" sheetId="44" state="visible" r:id="rId44"/>
    <sheet xmlns:r="http://schemas.openxmlformats.org/officeDocument/2006/relationships" name="Loans And The Allowance For L_4" sheetId="45" state="visible" r:id="rId45"/>
    <sheet xmlns:r="http://schemas.openxmlformats.org/officeDocument/2006/relationships" name="Loans And The Allowance For L_5" sheetId="46" state="visible" r:id="rId46"/>
    <sheet xmlns:r="http://schemas.openxmlformats.org/officeDocument/2006/relationships" name="Loans And The Allowance For L_6" sheetId="47" state="visible" r:id="rId47"/>
    <sheet xmlns:r="http://schemas.openxmlformats.org/officeDocument/2006/relationships" name="Loans And The Allowance For L_7" sheetId="48" state="visible" r:id="rId48"/>
    <sheet xmlns:r="http://schemas.openxmlformats.org/officeDocument/2006/relationships" name="Loans And The Allowance For L_8" sheetId="49" state="visible" r:id="rId49"/>
    <sheet xmlns:r="http://schemas.openxmlformats.org/officeDocument/2006/relationships" name="Loans And The Allowance For L_9" sheetId="50" state="visible" r:id="rId50"/>
    <sheet xmlns:r="http://schemas.openxmlformats.org/officeDocument/2006/relationships" name="Loans And The Allowance For _10" sheetId="51" state="visible" r:id="rId51"/>
    <sheet xmlns:r="http://schemas.openxmlformats.org/officeDocument/2006/relationships" name="Common Equity And Earnings Pe_2" sheetId="52" state="visible" r:id="rId52"/>
    <sheet xmlns:r="http://schemas.openxmlformats.org/officeDocument/2006/relationships" name="Other Comprehensive Income (Sch" sheetId="53" state="visible" r:id="rId53"/>
    <sheet xmlns:r="http://schemas.openxmlformats.org/officeDocument/2006/relationships" name="Other Comprehensive Income (Com" sheetId="54" state="visible" r:id="rId54"/>
    <sheet xmlns:r="http://schemas.openxmlformats.org/officeDocument/2006/relationships" name="Segment Information (Schedule O" sheetId="55" state="visible" r:id="rId55"/>
    <sheet xmlns:r="http://schemas.openxmlformats.org/officeDocument/2006/relationships" name="Contingent Liabilities And Co_3" sheetId="56" state="visible" r:id="rId56"/>
    <sheet xmlns:r="http://schemas.openxmlformats.org/officeDocument/2006/relationships" name="Net Periodic Benefit Costs (Sch" sheetId="57" state="visible" r:id="rId57"/>
    <sheet xmlns:r="http://schemas.openxmlformats.org/officeDocument/2006/relationships" name="Revenue Recognition Of Non-In_4" sheetId="58" state="visible" r:id="rId58"/>
    <sheet xmlns:r="http://schemas.openxmlformats.org/officeDocument/2006/relationships" name="Acquisitions (Narrative) (Detai" sheetId="59" state="visible" r:id="rId59"/>
    <sheet xmlns:r="http://schemas.openxmlformats.org/officeDocument/2006/relationships" name="Leases (Narrative) (Details)" sheetId="60" state="visible" r:id="rId60"/>
    <sheet xmlns:r="http://schemas.openxmlformats.org/officeDocument/2006/relationships" name="Leases (Schedule Of Future Mini" sheetId="61" state="visible" r:id="rId61"/>
  </sheets>
  <definedNames/>
  <calcPr calcId="124519" fullCalcOnLoad="1"/>
</workbook>
</file>

<file path=xl/sharedStrings.xml><?xml version="1.0" encoding="utf-8"?>
<sst xmlns="http://schemas.openxmlformats.org/spreadsheetml/2006/main" uniqueCount="672">
  <si>
    <t>Document And Entity Information - shares</t>
  </si>
  <si>
    <t>3 Months Ended</t>
  </si>
  <si>
    <t>Mar. 31, 2020</t>
  </si>
  <si>
    <t>Apr. 30, 2020</t>
  </si>
  <si>
    <t>Document And Entity Information [Abstract]</t>
  </si>
  <si>
    <t>Document Type</t>
  </si>
  <si>
    <t>10-Q</t>
  </si>
  <si>
    <t>Document Period End Date</t>
  </si>
  <si>
    <t>Mar. 31,
		2020</t>
  </si>
  <si>
    <t>Entity File Number</t>
  </si>
  <si>
    <t>001-35021</t>
  </si>
  <si>
    <t>Entity Registrant Name</t>
  </si>
  <si>
    <t>EVANS BANCORP INC</t>
  </si>
  <si>
    <t>Entity Incorporation, State Country Name</t>
  </si>
  <si>
    <t>New York</t>
  </si>
  <si>
    <t>Entity Tax Identification Number</t>
  </si>
  <si>
    <t>161332767</t>
  </si>
  <si>
    <t>Entity Address, Address Line One</t>
  </si>
  <si>
    <t>One Grimsby Drive</t>
  </si>
  <si>
    <t>Entity Address, City or Town</t>
  </si>
  <si>
    <t>Hamburg</t>
  </si>
  <si>
    <t>Entity Address, State or Province</t>
  </si>
  <si>
    <t>NY</t>
  </si>
  <si>
    <t>Entity Address, Postal Zip Code</t>
  </si>
  <si>
    <t>14075</t>
  </si>
  <si>
    <t>City Area Code</t>
  </si>
  <si>
    <t>716</t>
  </si>
  <si>
    <t>Local Phone Number</t>
  </si>
  <si>
    <t>926-2000</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Amendment Flag</t>
  </si>
  <si>
    <t>Entity Central Index Key</t>
  </si>
  <si>
    <t>0000842518</t>
  </si>
  <si>
    <t>Document Fiscal Period Focus</t>
  </si>
  <si>
    <t>Q1</t>
  </si>
  <si>
    <t>Current Fiscal Year End Date</t>
  </si>
  <si>
    <t>--12-31</t>
  </si>
  <si>
    <t>Document Fiscal Year Focus</t>
  </si>
  <si>
    <t>2020</t>
  </si>
  <si>
    <t>Consolidated Balance Sheets - USD ($) $ in Thousands</t>
  </si>
  <si>
    <t>Dec. 31, 2019</t>
  </si>
  <si>
    <t>ASSETS</t>
  </si>
  <si>
    <t>Cash and due from banks</t>
  </si>
  <si>
    <t>Interest-bearing deposits at banks</t>
  </si>
  <si>
    <t>Securities:</t>
  </si>
  <si>
    <t>Available for sale, at fair value (amortized cost: $156,011 at March 31, 2020; $127,217 at December 31, 2019)</t>
  </si>
  <si>
    <t>Held to maturity, at amortized cost (fair value: $2,963 at March 31, 2020; $2,392 at December 31, 2019)</t>
  </si>
  <si>
    <t>Federal Home Loan Bank common stock, at cost</t>
  </si>
  <si>
    <t>Federal Reserve Bank common stock, at cost</t>
  </si>
  <si>
    <t>Loans, net of allowance for loan losses of $18,157 at March 31, 2020 and $15,175 at December 31, 2019</t>
  </si>
  <si>
    <t>Properties and equipment, net of accumulated depreciation of $20,998 at March 31, 2020 and $20,682 at December 31, 2019</t>
  </si>
  <si>
    <t>Goodwill and intangible assets</t>
  </si>
  <si>
    <t>Bank-owned life insurance</t>
  </si>
  <si>
    <t>Operating lease right-of-use asset</t>
  </si>
  <si>
    <t>Other assets</t>
  </si>
  <si>
    <t>TOTAL ASSETS</t>
  </si>
  <si>
    <t>Deposits:</t>
  </si>
  <si>
    <t>Demand</t>
  </si>
  <si>
    <t>NOW</t>
  </si>
  <si>
    <t>Savings</t>
  </si>
  <si>
    <t>Time</t>
  </si>
  <si>
    <t>Total deposits</t>
  </si>
  <si>
    <t>Securities sold under agreement to repurchase</t>
  </si>
  <si>
    <t>Other borrowings</t>
  </si>
  <si>
    <t>Operating lease liability</t>
  </si>
  <si>
    <t>Other liabilities</t>
  </si>
  <si>
    <t>Junior subordinated debentures</t>
  </si>
  <si>
    <t>Total liabilities</t>
  </si>
  <si>
    <t>STOCKHOLDERS' EQUITY:</t>
  </si>
  <si>
    <t>Common stock, $.50 par value, 10,000,000 shares authorized; 4,942,802 and 4,929,593 shares issued at March 31, 2020 and December 31, 2019, respectively, and 4,942,802 and 4,929,283 outstanding at March 31, 2020 and December 31, 2019, respectively</t>
  </si>
  <si>
    <t>Capital surplus</t>
  </si>
  <si>
    <t>Treasury stock, at cost, 0 and 310 shares at March 31, 2020 and December 31, 2019, respectively</t>
  </si>
  <si>
    <t xml:space="preserve"> </t>
  </si>
  <si>
    <t>Retained earnings</t>
  </si>
  <si>
    <t>Accumulated other comprehensive loss, net of tax</t>
  </si>
  <si>
    <t>Total stockholders' equity</t>
  </si>
  <si>
    <t>TOTAL LIABILITIES AND STOCKHOLDERS' EQUITY</t>
  </si>
  <si>
    <t>Consolidated Balance Sheets (Parenthetical) - USD ($) $ in Thousands</t>
  </si>
  <si>
    <t>Available for sale, amortized cost</t>
  </si>
  <si>
    <t>Held to maturity, fair value</t>
  </si>
  <si>
    <t>Loans, allowance for loan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 USD ($) $ in Thousands</t>
  </si>
  <si>
    <t>Mar. 31, 2019</t>
  </si>
  <si>
    <t>INTEREST INCOME</t>
  </si>
  <si>
    <t>Loans</t>
  </si>
  <si>
    <t>Taxable</t>
  </si>
  <si>
    <t>Non-taxable</t>
  </si>
  <si>
    <t>Total interest income</t>
  </si>
  <si>
    <t>INTEREST EXPENSE</t>
  </si>
  <si>
    <t>Deposits</t>
  </si>
  <si>
    <t>Total interest expense</t>
  </si>
  <si>
    <t>NET INTEREST INCOME</t>
  </si>
  <si>
    <t>PROVISION FOR LOAN LOSSES</t>
  </si>
  <si>
    <t>NET INTEREST INCOME AFTER PROVISION FOR LOAN LOSSES</t>
  </si>
  <si>
    <t>NON-INTEREST INCOME</t>
  </si>
  <si>
    <t>Deposit service charges</t>
  </si>
  <si>
    <t>Insurance service and fees</t>
  </si>
  <si>
    <t>Gain on loans sold</t>
  </si>
  <si>
    <t>Loss on tax credit investment</t>
  </si>
  <si>
    <t>Refundable state historic tax credit</t>
  </si>
  <si>
    <t>Interchange fee income</t>
  </si>
  <si>
    <t>Other</t>
  </si>
  <si>
    <t>Total non-interest income</t>
  </si>
  <si>
    <t>NON-INTEREST EXPENSE</t>
  </si>
  <si>
    <t>Salaries and employee benefits</t>
  </si>
  <si>
    <t>Occupancy</t>
  </si>
  <si>
    <t>Advertising and public relations</t>
  </si>
  <si>
    <t>Professional services</t>
  </si>
  <si>
    <t>Technology and communications</t>
  </si>
  <si>
    <t>Amortization of intangibles</t>
  </si>
  <si>
    <t>FDIC insurance</t>
  </si>
  <si>
    <t>Total non-interest expense</t>
  </si>
  <si>
    <t>INCOME BEFORE INCOME TAXES</t>
  </si>
  <si>
    <t>INCOME TAX PROVISION</t>
  </si>
  <si>
    <t>NET INCOME</t>
  </si>
  <si>
    <t>Net income per common share-basic</t>
  </si>
  <si>
    <t>Net income per common share-diluted</t>
  </si>
  <si>
    <t>Weighted average number of common shares outstanding</t>
  </si>
  <si>
    <t>Weighted average number of diluted shares outstanding</t>
  </si>
  <si>
    <t>Consolidated Statements Of Comprehensive Income - USD ($) $ in Thousands</t>
  </si>
  <si>
    <t>Consolidated Statements Of Comprehensive Income [Abstract]</t>
  </si>
  <si>
    <t>OTHER COMPREHENSIVE INCOME, NET OF TAX:</t>
  </si>
  <si>
    <t>Unrealized gain on available-for-sale securities</t>
  </si>
  <si>
    <t>Defined benefit pension plans:</t>
  </si>
  <si>
    <t>Amortization of prior service cost</t>
  </si>
  <si>
    <t>[1]</t>
  </si>
  <si>
    <t>Amortization of actuarial loss</t>
  </si>
  <si>
    <t>Net change, Net-of-Tax Amount</t>
  </si>
  <si>
    <t>OTHER COMPREHENSIVE INCOME, NET OF TAX</t>
  </si>
  <si>
    <t>COMPREHENSIVE INCOME</t>
  </si>
  <si>
    <t>Included in net periodic pension cost, as described in Note 9 - "Net Periodic Benefit Costs"</t>
  </si>
  <si>
    <t>Consolidated Statements Of Changes In Stockholders’ Equity - USD ($) $ in Thousands</t>
  </si>
  <si>
    <t>Common Stock [Member]</t>
  </si>
  <si>
    <t>Capital Surplus [Member]</t>
  </si>
  <si>
    <t>Retained Earnings [Member]</t>
  </si>
  <si>
    <t>Accumulated Other Comprehensive Loss [Member]</t>
  </si>
  <si>
    <t>Total</t>
  </si>
  <si>
    <t>Balance at Dec. 31, 2018</t>
  </si>
  <si>
    <t>Net Income</t>
  </si>
  <si>
    <t>Other comprehensive income</t>
  </si>
  <si>
    <t>Cash dividends</t>
  </si>
  <si>
    <t>Stock compensation expense</t>
  </si>
  <si>
    <t>Reissued restricted shares</t>
  </si>
  <si>
    <t>Issued restricted shares, net of forfeitures</t>
  </si>
  <si>
    <t>Issued shares in stock option exercises</t>
  </si>
  <si>
    <t>Balance at Mar. 31, 2019</t>
  </si>
  <si>
    <t>Balance at Dec. 31, 2019</t>
  </si>
  <si>
    <t>Balance at Mar. 31, 2020</t>
  </si>
  <si>
    <t>Consolidated Statements Of Changes In Stockholders’ Equity (Parenthetical) - $ / shares</t>
  </si>
  <si>
    <t>Consolidated Statements Of Changes In Stockholders’ Equity [Abstract]</t>
  </si>
  <si>
    <t>Cash dividends per common share</t>
  </si>
  <si>
    <t>Consolidated Statements Of Cash Flows - USD ($) $ in Thousands</t>
  </si>
  <si>
    <t>OPERATING ACTIVITIES:</t>
  </si>
  <si>
    <t>Interest received</t>
  </si>
  <si>
    <t>Fees received</t>
  </si>
  <si>
    <t>Interest paid</t>
  </si>
  <si>
    <t>Cash paid to employees and vendors</t>
  </si>
  <si>
    <t>Income taxes paid</t>
  </si>
  <si>
    <t>Proceeds from sale of loans held for sale</t>
  </si>
  <si>
    <t>Originations of loans held for sale</t>
  </si>
  <si>
    <t>Net cash provided by operating activities</t>
  </si>
  <si>
    <t>INVESTING ACTIVITIES:</t>
  </si>
  <si>
    <t>Available for sales securities: Purchases</t>
  </si>
  <si>
    <t>Available for sales securities: Proceeds from sales, maturities, calls, and payments</t>
  </si>
  <si>
    <t>Held to maturity securities: Purchases</t>
  </si>
  <si>
    <t>Held to maturity securities: Proceeds from maturities, calls, and payments</t>
  </si>
  <si>
    <t>Cash paid for bank-owned life insurance</t>
  </si>
  <si>
    <t>Additions to properties and equipment</t>
  </si>
  <si>
    <t>Purchase of tax credit investment</t>
  </si>
  <si>
    <t>Insurance agency acquisition</t>
  </si>
  <si>
    <t>Net increase in loans</t>
  </si>
  <si>
    <t>Net cash used in investing activities</t>
  </si>
  <si>
    <t>FINANCING ACTIVITIES:</t>
  </si>
  <si>
    <t>Proceeds (repayments) from short-term borrowings, net</t>
  </si>
  <si>
    <t>Net increase in deposits</t>
  </si>
  <si>
    <t>Issuance of common stock</t>
  </si>
  <si>
    <t>Net cash provided by financing activities</t>
  </si>
  <si>
    <t>Net increase in cash and cash equivalents</t>
  </si>
  <si>
    <t>CASH AND CASH EQUIVALENTS:</t>
  </si>
  <si>
    <t>Beginning of period</t>
  </si>
  <si>
    <t>End of period</t>
  </si>
  <si>
    <t>RECONCILIATION OF NET INCOME TO NET CASH PROVIDED BY OPERATING ACTIVITIES:</t>
  </si>
  <si>
    <t>Net income</t>
  </si>
  <si>
    <t>Adjustments to reconcile net income to net cash provided by operating activities:</t>
  </si>
  <si>
    <t>Depreciation and amortization</t>
  </si>
  <si>
    <t>Deferred tax (benefit) expense</t>
  </si>
  <si>
    <t>Provision for loan losses</t>
  </si>
  <si>
    <t>Changes in refundable state historic tax credit</t>
  </si>
  <si>
    <t>Changes in assets and liabilities affecting cash flow:</t>
  </si>
  <si>
    <t>NET CASH PROVIDED BY OPERATING ACTIVITIES</t>
  </si>
  <si>
    <t>Organization And Summary Of Significant Accounting Policies</t>
  </si>
  <si>
    <t>Organization And Summary Of Significant Accounting Policies [Abstract]</t>
  </si>
  <si>
    <t xml:space="preserve">1. ORGANIZATION AND SUMMARY OF SIGNIFICANT ACCOUNTING POLICIES
﻿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Financial Accounting Standards Board (“FASB”) establishes changes to U.S.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
The accompanying unaudited consolidated financial statements should be read in conjunction with the Audited Consolidated Financial Statements and the Notes thereto included in our Annual Report on Form 10-K for the year ended December 31, 2019 (“10-K”). The Company’s significant accounting policies are disclosed in Note 1 to the 10-K.
﻿
The results of operations for the three month period ended March 31, 2020 are not necessarily indicative of the results to be expected for the full year.
﻿
The Company’s first quarter 2020 results were impacted by the Coronavirus Disease 2019 ("COVID-19") pandemic, as the United States operates under a state of emergency and New York State has issued orders that, subject to limited exceptions, all individuals stay at home and non‑essential businesses cease all activities. The Company has remained open d espite these orders because banks have been identified as providing essential services. The Company has been serving its customers through a variety of channels, including drive-up windows, limited appointment hours for personal meetings at certain branches, mobile banking, on-line banking, remote deposit capture and call centers. During the first quarter of 2020, the Company began processing payment deferrals for up to three months for both consumers and business borrowers , and temporarily waiving certain service fees to assist customers who are experiencing financial hardship. The Federal Reserve decreased the range for the federal funds target rate by 0.5 percent on March 3, 2020, and by another 1.0 percent on March 16, 2020, reaching a current range of 0.0 - 0.25 percent. Economic trends and conditions reflecting the impact of COVID-19 have resulted in an increase in estimate of expected credit losses in the Company’s loan portfolio as the Company believes that COVID-19 could have a material effect on customers’ ability to meet their borrowing obligations.
﻿
﻿ </t>
  </si>
  <si>
    <t>Securities</t>
  </si>
  <si>
    <t>Securities [Abstract]</t>
  </si>
  <si>
    <t xml:space="preserve">2. SECURITIES
﻿
The amortized cost of securities and their approximate fair value at March 31, 2020 and December 31, 2019 were as follows:
﻿
﻿
﻿
﻿
March 31, 2020
﻿
(in thousands)
﻿
﻿
Amortized
Unrealized
Fair
﻿
Cost
Gains
Losses
Value
﻿
﻿ Available for Sale:
﻿ Debt securities:
﻿ U.S. government agencies
$ 34,137
$ 769
$
-
$ 34,906
﻿ States and political subdivisions
3,286
57
(6)
3,337
﻿ Total debt securities
$ 37,423
$ 826
$ (6)
$ 38,243
﻿
﻿ Mortgage-backed securities:
﻿ FNMA
$ 41,012
$ 1,338
$ (20)
$ 42,330
﻿ FHLMC
14,441
497
-
14,938
﻿ GNMA
3,180
66
(1)
3,245
﻿ SBA
22,398
171
(229)
22,340
﻿ CMO
37,557
624
(86)
38,095
﻿ Total mortgage-backed securities
$ 118,588
$ 2,696
$ (336)
$ 120,948
﻿
﻿ Total securities designated as available for sale
$ 156,011
$ 3,522
$ (342)
$ 159,191
﻿
﻿ Held to Maturity:
﻿ Debt securities
﻿ States and political subdivisions
$ 2,847
$ 116
$
-
$ 2,963
﻿
﻿ Total securities designated as held to maturity
$ 2,847
$ 116
$
-
$ 2,963
﻿
﻿
﻿
﻿
﻿
December 31, 2019
﻿
(in thousands)
﻿
﻿
Amortized
Unrealized
Fair
﻿
Cost
Gains
Losses
Value
﻿
﻿ Available for Sale:
﻿ Debt securities:
﻿ U.S. government agencies
$ 27,951
$ 225
$ (21)
$ 28,155
﻿ States and political subdivisions
3,289
69
(7)
3,351
﻿ Total debt securities
$ 31,240
$ 294
$ (28)
$ 31,506
﻿
﻿ Mortgage-backed securities:
﻿ FNMA
$ 34,395
$ 330
$ (53)
$ 34,672
﻿ FHLMC
15,390
137
(13)
15,514
﻿ GNMA
3,421
16
(24)
3,413
﻿ SBA
13,752
90
(70)
13,772
﻿ CMO
29,019
190
(164)
29,045
﻿ Total mortgage-backed securities
$ 95,977
$ 763
$ (324)
$ 96,416
﻿
﻿ Total securities designated as available for sale
$ 127,217
$ 1,057
$ (352)
$ 127,922
﻿
﻿ Held to Maturity:
﻿ Debt securities
﻿ States and political subdivisions
$ 2,386
$ 24
$ (18)
$ 2,392
﻿
﻿ Total securities designated as held to maturity
$ 2,386
$ 24
$ (18)
$ 2,392
﻿
﻿
Available for sale securities with a total fair value of $121 million and $102 million at March 31, 2020 and December 31, 2019, respectively, were pledged as collateral to secure public deposits and for other purposes required or permitted by law.
﻿
The scheduled maturities of debt and mortgage-backed securities at March 31, 2020 and December 31, 2019 are summarized below. All maturity amounts are contractual maturities. Actual maturities may differ from contractual maturities because certain issuers have the right to call or prepay obligations with or without call premiums.
﻿
﻿
﻿
﻿
﻿
﻿
March 31, 2020
December 31, 2019
﻿
Amortized
Estimated
Amortized
Estimated
﻿
cost
fair value
cost
fair value
﻿
(in thousands)
(in thousands)
﻿
﻿ Debt securities available for sale:
﻿
﻿ Due in one year or less
$ 6,004
$ 6,045
$ 6,005
$ 6,014
﻿ Due after one year through five years
4,636
4,770
6,481
6,626
﻿ Due after five years through ten years
23,283
23,907
18,754
18,866
﻿ Due after ten years
3,500
3,521
-
-
﻿
37,423
38,243
31,240
31,506
﻿
﻿ Mortgage-backed securities
﻿ available for sale
118,588
120,948
95,977
96,416
﻿
﻿ Total
$ 156,011
$ 159,191
$ 127,217
$ 127,922
﻿
﻿ Debt securities held to maturity:
﻿
﻿ Due in one year or less
$ 1,650
$ 1,664
$ 1,139
$ 1,140
﻿ Due after one year through five years
662
706
712
732
﻿ Due after five years through ten years
54
58
54
54
﻿ Due after ten years
481
535
481
466
﻿ Total
$ 2,847
$ 2,963
$ 2,386
$ 2,392
﻿
Contractual maturities of the Company’s mortgage-backed securities generally exceed ten years; however, the effective lives may be significantly shorter due to prepayments of the underlying loans and due to the nature of these securities.
﻿
Information regarding unrealized losses within the Company’s available for sale securities at March 31, 2020 and December 31, 2019 is summarized below. The securities are primarily U.S. government-guaranteed agency securities or municipal securities.
﻿
﻿
﻿
﻿
﻿
﻿
﻿
March 31, 2020
﻿
﻿
Less than 12 months
12 months or longer
Total
﻿
Fair
Unrealized
Fair
Unrealized
Fair
Unrealized
﻿
Value
Losses
Value
Losses
Value
Losses
﻿
(in thousands)
﻿ Available for Sale:
﻿ Debt securities:
﻿ U.S. government agencies
$
-
$
-
$
-
$
-
$
-
$
-
﻿ States and political subdivisions
-
-
181
(6)
181
(6)
﻿ Total debt securities
$
-
$
-
$ 181
$ (6)
$ 181
$ (6)
﻿
﻿ Mortgage-backed securities:
﻿ FNMA
$ 1,422
$ (19)
$ 13
$ (1)
$ 1,435
$ (20)
﻿ FHLMC
-
-
-
-
-
-
﻿ GNMA
85
(1)
-
-
85
(1)
﻿ SBA
11,962
(229)
-
-
11,962
(229)
﻿ CMO
7,560
(84)
1,015
(2)
8,575
(86)
﻿ Total mortgage-backed securities
$ 21,029
$ (333)
$ 1,028
$ (3)
$ 22,057
$ (336)
﻿
﻿ Held to Maturity:
﻿ Debt securities:
﻿ States and political subdivisions
$
-
$
-
$
-
$
-
$
-
$
-
﻿
﻿ Total temporarily impaired
﻿ securities
$ 21,029
$ (333)
$ 1,209
$ (9)
$ 22,238
$ (342)
﻿
﻿
﻿
December 31, 2019
﻿
﻿
Less than 12 months
12 months or longer
Total
﻿
Fair
Unrealized
Fair
Unrealized
Fair
Unrealized
﻿
Value
Losses
Value
Losses
Value
Losses
﻿
(in thousands)
﻿ Available for Sale:
﻿ Debt securities:
﻿ U.S. government agencies
$ 1,976
$ (18)
$ 3,997
$ (3)
$ 5,973
$ (21)
﻿ States and political subdivisions
-
-
181
(7)
181
(7)
﻿ Total debt securities
$ 1,976
$ (18)
$ 4,178
$ (10)
$ 6,154
$ (28)
﻿
﻿ Mortgage-backed securities:
﻿ FNMA
$ 5,355
$ (38)
$ 3,630
$ (15)
$ 8,985
$ (53)
﻿ FHLMC
-
-
1,242
(13)
1,242
(13)
﻿ GNMA
2,091
(22)
770
(2)
2,861
(24)
﻿ SBA
5,171
(70)
-
-
5,171
(70)
﻿ CMO
5,706
(36)
8,911
(128)
14,617
(164)
﻿ Total mortgage-backed securities
$ 18,323
$ (166)
$ 14,553
$ (158)
$ 32,876
$ (324)
﻿
﻿ Held to Maturity:
﻿ Debt securities:
﻿ States and political subdivisions
$ 227
$ (1)
$ 2,165
$ (17)
$ 2,392
$ (18)
﻿
﻿ Total temporarily impaired
﻿ securities
$ 20,526
$ (185)
$ 20,896
$ (185)
$ 41,422
$ (370)
﻿
﻿
﻿
﻿
﻿
﻿
﻿
Management has assessed the securities available for sale in an unrealized loss position at March 31, 2020 and December 31, 2019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
The Company has no t recorded any other-than-temporary impairment (“OTTI”) charges as of March 31, 2020 and did no t record any OTTI charges during 2019.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 </t>
  </si>
  <si>
    <t>Fair Value Measurement</t>
  </si>
  <si>
    <t>Fair Value Measurement [Abstract]</t>
  </si>
  <si>
    <t xml:space="preserve">3. FAIR VALUE MEASUREMENT
﻿
Fair value is defined in ASC Topic 820 “Fair Value Measurement” as the price that would be received to sell an asset or paid to transfer a liability in an orderly transaction between market participants at the measurement date.
﻿
There are three levels of inputs to fair value measurement:
﻿
﻿

Level 1 inputs are quoted prices for identical instruments in active markets;
﻿

Level 2 inputs are inputs other than quoted prices included within Level 1 that are observable for the asset or liability, either directly or indirectly; and
﻿
 
Level 3 inputs are unobservable inputs.
﻿
Observable market data should be used when available.
﻿
FINANCIAL INSTRUMENTS MEASURED AT FAIR VALUE ON A RECURRING BASIS
﻿
The following table presents, for each of the fair-value hierarchy levels as defined in this footnote, those financial instruments which are measured at fair value on a recurring basis as of March 31, 20 20 and December 31, 201 9 , respectively:
﻿
﻿
﻿
﻿
﻿ (in thousands)
Level 1
Level 2
Level 3
Fair Value
﻿
﻿ March 31, 2020
﻿ Securities available-for-sale:
﻿ US government agencies
$
-
$ 34,906
$
-
$ 34,906
﻿ States and political subdivisions
-
3,337
-
3,337
﻿ Mortgage-backed securities
-
120,948
-
120,948
﻿ Mortgage servicing rights
-
-
485
485
﻿
﻿ December 31, 2019
﻿ Securities available-for-sale:
﻿ US government agencies
$
-
$ 28,155
$
-
$ 28,155
﻿ States and political subdivisions
-
3,351
-
3,351
﻿ Mortgage-backed securities
-
96,416
-
96,416
﻿ Mortgage servicing rights
-
-
555
555
﻿
﻿
﻿
﻿
﻿
Securities available for sale
﻿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
Management believes that it has a sufficient understanding of the third party service’s valuation models, assumptions and inputs used in determining the fair value of securities to enable management to maintain an appropriate system of internal control.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
Securities available for sale are classified as Level 2 in the fair value hierarchy as the valuation provided by the third-party provider uses observable market data.
﻿
﻿
﻿
﻿
﻿
Mortgage servicing rights
﻿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anagement has a sufficient understanding of the third party service’s valuation models, assumptions and inputs used in determining the fair value of MSRs to enable management to maintain an appropriate system of internal control. MSRs are classified within Level 3 of the fair value hierarchy as the valuation is model driven and primarily based on unobservable inputs.
﻿
The following table summarizes the changes in fair value for MSRs :
﻿
﻿
﻿
﻿
﻿
Three months ended March 31,
﻿ (in thousands)
2020
2019
﻿ Mortgage servicing rights - January 1
$ 555
$ 609
﻿ Gains/(Losses) included in earnings
(103)
(40)
﻿ Additions from loan sales
33
18
﻿ Mortgage servicing rights - March 31
$ 485
$ 587
﻿
Quantitative information about the significant unobservable inputs used in the fair value measurement of MSRs at the respective dates is as follows:
﻿
﻿
﻿
﻿
﻿
﻿
March 31, 2020
December 31, 2019
﻿ Servicing fees
0.25
%
0.25
%
﻿ Discount rate
9.00
%
9.00
%
﻿ Prepayment rate (CPR)
8.75
%
8.21
%
﻿
﻿
FINANCIAL INSTRUMENTS MEASURED AT FAIR VALUE ON A NONRECURRING BASIS
﻿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March 31, 20 20 and December 31, 201 9 :
﻿
﻿
﻿
﻿
﻿
﻿
﻿
﻿ (in thousands)
Level 1
Level 2
Level 3
Fair Value
﻿
﻿ March 31, 2020
﻿ Collateral dependent impaired loans
$
-
$
-
$ 17,263
$ 17,263
﻿
﻿ December 31, 2019
﻿ Collateral dependent impaired loans
$
-
$
-
$ 15,735
$ 15,735
﻿
Collateral dependent impaired loans
﻿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 mpaired loans had a gross value of $18. 2 million, with an allowance for loan loss of $0. 9 million, at March 31, 20 20 compared with $16. 0 million and $0. 3 million, respectively, at December 31, 201 9 .
﻿
FAIR VALUE OF FINANCIAL INSTRUMENTS
﻿
The table below depicts the estimated fair values of the Company’s financial instruments, including those that are not measured and reported at fair value on a recurring basis or nonrecurring basis.
﻿
﻿
﻿
﻿
﻿
﻿
﻿
﻿
March 31, 2020
December 31, 2019
﻿
Carrying
Fair
Carrying
Fair
﻿
Amount
Value
Amount
Value
﻿
(in thousands)
(in thousands)
﻿ Financial assets:
﻿ Level 1:
﻿ Cash and cash equivalents
$ 51,968
$ 51,968
$ 38,857
$ 38,857
﻿ Level 2:
﻿ Available for sale securities
159,191
159,191
127,922
127,922
﻿ FHLB and FRB stock
3,549
N/A
3,544
N/A
﻿ Level 3:
﻿ Held to maturity securities
2,847
2,963
2,386
2,392
﻿ Loans, net
1,228,049
1,258,020
1,211,356
1,222,386
﻿ Mortgage servicing rights
485
485
555
555
﻿
﻿ Financial liabilities:
﻿ Level 1:
﻿ Demand deposits
$ 273,623
$ 273,623
$ 263,717
$ 263,717
﻿ NOW deposits
159,223
159,223
140,654
140,654
﻿ Savings deposits
625,773
625,773
587,142
587,142
﻿ Level 2:
﻿ Securities sold under agreement to
﻿ repurchase
2,572
2,572
2,425
2,425
﻿ Other borrowed funds
10,000
10,002
10,000
9,997
﻿ Junior subordinated debentures
11,330
11,330
11,330
11,330
﻿ Level 3:
﻿ Time deposits
268,978
271,259
275,927
277,051
﻿
﻿ </t>
  </si>
  <si>
    <t>Loans And The Allowance For Loan Losses</t>
  </si>
  <si>
    <t>Loans And The Allowance For Loan Losses [Abstract]</t>
  </si>
  <si>
    <t xml:space="preserve">4. LOANS AND THE ALLOWANCE FOR LOAN LOSSES
﻿
Loan Portfolio Composition
The following table presents selected information on the composition of the Company’s loan portfolio as of the dates indicated:
﻿
﻿
﻿
﻿
﻿
﻿
March 31, 2020
December 31, 2019
﻿ Mortgage loans on real estate:
(in thousands)
﻿ Residential mortgages
$ 156,125
$ 158,572
﻿ Commercial and multi-family
666,651
645,036
﻿ Construction-Residential
298
1,067
﻿ Construction-Commercial
96,698
97,848
﻿ Home equities
67,629
69,351
﻿ Total real estate loans
987,401
971,874
﻿
﻿ Commercial and industrial loans
256,157
251,197
﻿ Consumer and other loans
1,223
1,926
﻿ Net deferred loan origination costs
1,425
1,534
﻿ Total gross loans
1,246,206
1,226,531
﻿
﻿ Allowance for loan losses
(18,157)
(15,175)
﻿
﻿ Loans, net
$ 1,228,049
$ 1,211,356
﻿
﻿
The Bank sells certain fixed rate residential mortgages to FNMA while maintaining the servicing rights for those mortgages. In the three month periods ended March 31, 2020 and March 31, 2019, the Bank sold mortgages to FNMA totaling $ 3.7 million, and $2.0 million, respectively. At March 31, 2020 and December 31, 2019, the Bank had a loan servicing portfolio principal balance of $78 million and $76 million, respectively, upon which it earned servicing fees. The value of the mortgage servicing rights for that portfolio was $0.5 million and $0.6 million at March 31, 2020 and December 31, 2019, respectively. No loans were held for sale at March 31, 2020. At December 31, 2019 there were $ 0.7 million in residential mortgages held for sale. The Company has never been contacted by FNMA to repurchase any loans due to improper documentation or fraud.
﻿
As noted in Note 1, these financial statements should be read in conjunction with the Audited Consolidated Financial Statements and the Notes thereto included in our Annual Report on Form 10-K for the year ended December 31, 2019.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and more descriptive information on the Company’s credit risk ratings are all contained in the Notes to the Audited Consolidated Financial Statements in the Company’s Annual Report on Form 10-K for the year ended December 31, 2019. Unless otherwise noted in this Form 10-Q, the policies and methodology described in the Annual Report for the year ended December 31, 2019 are consistent with those utilized by the Company in the three month period ended March 31 , 2020.
﻿
﻿
Credit Quality Indicators
﻿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
Acceptable or better
·
Watch
·
Special Mention
·
Substandard
·
Doubtful
·
Loss
﻿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
The following tables provide data, at the class level, of credit quality indicators of certain loans for the dates specified:
﻿
﻿
﻿
﻿
﻿
﻿
﻿ March 31, 2020
﻿ (in thousands)
﻿ Corporate Credit Exposure – By Credit Rating
Commercial Real Estate Construction
Commercial and Multi-Family Mortgages
Total Commercial Real Estate
Commercial and Industrial
﻿ Acceptable or better
$ 73,866
$ 476,629
$ 550,495
$ 184,214
﻿ Watch
12,493
165,806
178,299
50,615
﻿ Special Mention
8,133
11,024
19,157
11,836
﻿ Substandard
2,206
13,192
15,398
9,492
﻿ Doubtful/Loss
-
-
-
-
﻿ Total
$ 96,698
$ 666,651
$ 763,349
$ 256,157
﻿
﻿
﻿
﻿
﻿ December 31, 2019
﻿ (in thousands)
﻿ Corporate Credit Exposure – By Credit Rating
Commercial Real Estate Construction
Commercial and Multi-Family Mortgages
Total Commercial Real Estate
Commercial and Industrial
﻿ Acceptable or better
$ 73,646
$ 451,297
$ 524,943
$ 165,255
﻿ Watch
13,380
171,277
184,657
68,665
﻿ Special Mention
8,359
15,725
24,084
7,631
﻿ Substandard
2,463
6,737
9,200
9,646
﻿ Doubtful/Loss
-
-
-
-
﻿ Total
$ 97,848
$ 645,036
$ 742,884
$ 251,197
﻿
﻿
﻿
﻿
Past Due Loans
The following tables provide an analysis of the age of the recorded investment in loans that are past due as of the dates indicated:
﻿
﻿
﻿
﻿
﻿ March 31, 2020
﻿ (in thousands)
﻿
﻿
Current
Non-accruing
Total
﻿
Balance
30-59 days
60-89 days
90+ days
Loans
Balance
﻿
﻿ Commercial and industrial
$ 245,230
$ 1,094
$ 2,613
$
-
$ 7,220
$ 256,157
﻿ Residential real estate:
﻿ Residential
151,557
3,160
-
-
1,408
156,125
﻿ Construction
298
-
-
-
-
298
﻿ Commercial real estate:
﻿ Commercial
650,625
10,009
-
-
6,017
666,651
﻿ Construction
93,488
1,892
-
-
1,318
96,698
﻿ Home equities
66,552
302
24
-
751
67,629
﻿ Consumer and other
1,206
11
3
3
-
1,223
﻿ Total Loans
$ 1,208,956
$ 16,468
$ 2,640
$ 3
$ 16,714
$ 1,244,781
﻿
Note: Loan balances do not include $ 1.4 million in net deferred loan origination costs as of March 31 , 2020.
﻿
﻿
﻿
﻿
﻿
December 31, 2019
﻿
(in thousands)
﻿
﻿
Current
Non-accruing
Total
﻿
Balance
30-59 days
60-89 days
90+ days
Loans
Balance
﻿
﻿ Commercial and industrial
$ 245,658
$ 705
$
-
$
-
$ 4,834
$ 251,197
﻿ Residential real estate:
﻿ Residential
153,630
2,616
888
-
1,438
158,572
﻿ Construction
865
-
202
-
-
1,067
﻿ Commercial real estate:
﻿ Commercial
630,016
3,482
5,879
-
5,659
645,036
﻿ Construction
92,667
2,886
720
-
1,575
97,848
﻿ Home equities
67,868
354
239
-
890
69,351
﻿ Consumer and other
1,907
15
4
-
-
1,926
﻿ Total Loans
$ 1,192,611
$ 10,058
$ 7,932
$
-
$ 14,396
$ 1,224,997
﻿
Note: Loan balances do not include $ 1.5 m illion in net deferred loan origination costs as of December 31, 2019.
﻿
﻿
﻿
Allowance for loan losses
﻿
The following tables present the activity in the allowance for loan losses according to portfolio segment for the three month periods ended March 31, 2020 and 2019:
﻿
﻿
﻿
﻿
﻿
﻿
﻿
﻿
﻿ March 31, 2020
﻿
﻿ (in thousands)
Commercial and Industrial
Commercial Real Estate Mortgages*
Consumer and Other
Residential Mortgages*
Home Equities
Total
﻿ Allowance for loan
﻿ losses:
﻿ Beginning balance
$ 4,547
$ 9,005
$ 155
$ 1,071
$ 397
$ 15,175
﻿ Charge-offs
(17)
-
(15)
(29)
(4)
(65)
﻿ Recoveries
32
-
16
-
-
48
﻿ Provision (Credit)
1,013
1,583
(65)
376
92
2,999
﻿ Ending balance
$ 5,575
$ 10,588
$ 91
$ 1,418
$ 485
$ 18,157
﻿
﻿ Allowance for loan
﻿ losses:
﻿ Ending balance:
﻿ Individually evaluated
﻿ for impairment
$ 1,012
$ 6
$
-
$
-
$
-
$ 1,018
﻿ Collectively evaluated
﻿ for impairment
4,563
10,582
91
1,418
485
17,139
﻿ Total
$ 5,575
$ 10,588
$ 91
$ 1,418
$ 485
$ 18,157
﻿
﻿ Loans:
﻿ Ending balance:
﻿ Individually evaluated
﻿ for impairment
$ 7,456
$ 7,872
$
-
$ 2,591
$ 1,252
$ 19,171
﻿ Collectively evaluated
﻿ for impairment
248,701
755,477
1,223
153,832
66,377
1,225,610
﻿ Total
$ 256,157
$ 763,349
$ 1,223
$ 156,423
$ 67,629
$ 1,244,781
﻿
﻿
﻿
* Includes construction loans
﻿
Note: Loan balances do not include $ 1. 4 million in net deferred loan origination costs as of March 31, 2020.
﻿
﻿
﻿
﻿
﻿
﻿
﻿
﻿ March 31, 2019
﻿
﻿ (in thousands)
Commercial and Industrial
Commercial Real Estate Mortgages*
Consumer and Other
Residential Mortgages*
Home Equities
Total
﻿ Allowance for loan
﻿ losses:
﻿ Beginning balance
$ 4,368
$ 8,844
$ 106
$ 1,121
$ 345
$ 14,784
﻿ Charge-offs
(121)
-
(23)
-
-
(144)
﻿ Recoveries
22
-
7
-
-
29
﻿ Provision (Credit)
485
205
21
(168)
(5)
538
﻿ Ending balance
$ 4,754
$ 9,049
$ 111
$ 953
$ 340
$ 15,207
﻿
﻿ Allowance for loan
﻿ losses:
﻿ Ending balance:
﻿ Individually evaluated
﻿ for impairment
$ 499
$ 579
$ 22
$ 70
$
-
$ 1,170
﻿ Collectively evaluated
﻿ for impairment
4,255
8,470
89
883
340
14,037
﻿ Total
$ 4,754
$ 9,049
$ 111
$ 953
$ 340
$ 15,207
﻿
﻿ Loans:
﻿ Ending balance:
﻿ Individually evaluated
﻿ for impairment
$ 4,293
$ 15,536
$ 22
$ 2,963
$ 1,661
$ 24,475
﻿ Collectively evaluated
﻿ for impairment
237,216
694,316
1,416
158,230
68,116
1,159,294
﻿ Total
$ 241,509
$ 709,852
$ 1,438
$ 161,193
$ 69,777
$ 1,183,769
﻿
* Includes construction loans
﻿
Note: Loan balances do not include $ 1.7 million in net deferred loan origination costs as of March 31, 2019.
﻿
﻿
Impaired Loans
The following tables provide data, at the class level, for impaired loans as of the dates indicated:
﻿
﻿
﻿
﻿
﻿
At March 31, 2020
﻿
Recorded Investment
Unpaid Principal Balance
Related Allowance
Average Recorded Investment
Interest Income Foregone
Interest Income Recognized
﻿ With no related allowance recorded:
(in thousands)
﻿ Commercial and industrial
$ 2,008
$ 2,322
$
-
$ 2,223
$ 30
$ 1
﻿ Residential real estate:
﻿ Residential
2,591
2,870
-
2,672
17
16
﻿ Construction
-
-
-
-
-
-
﻿ Commercial real estate:
﻿ Commercial
6,120
6,643
-
6,358
64
22
﻿ Construction
1,318
1,352
-
1,335
15
-
﻿ Home equities
1,252
1,463
-
1,301
12
6
﻿ Consumer and other
-
-
-
-
-
-
﻿ Total impaired loans
$ 13,289
$ 14,650
$
-
$ 13,889
$ 138
$ 45
﻿
﻿
﻿
﻿
﻿
At March 31, 2020
﻿
Recorded Investment
Unpaid Principal Balance
Related Allowance
Average Recorded Investment
Interest Income Foregone
Interest Income Recognized
﻿ With a related allowance recorded:
(in thousands)
﻿ Commercial and industrial
$ 5,448
$ 5,525
$ 1,012
$ 5,516
$ 76
$ 2
﻿ Residential real estate:
﻿ Residential
-
-
-
-
-
-
﻿ Construction
-
-
-
-
-
-
﻿ Commercial real estate:
﻿ Commercial
434
443
6
437
6
-
﻿ Construction
-
-
-
-
-
-
﻿ Home equities
-
-
-
-
-
-
﻿ Consumer and other
-
-
-
-
-
-
﻿ Total impaired loans
$ 5,882
$ 5,968
$ 1,018
$ 5,953
$ 82
$ 2
﻿
﻿
﻿
﻿
﻿
At March 31, 2020
﻿
Recorded Investment
Unpaid Principal Balance
Related Allowance
Average Recorded Investment
Interest Income Foregone
Interest Income Recognized
﻿ Total:
(in thousands)
﻿ Commercial and industrial
$ 7,456
$ 7,847
$ 1,012
$ 7,739
$ 106
$ 3
﻿ Residential real estate:
﻿ Residential
2,591
2,870
-
2,672
17
16
﻿ Construction
-
-
-
-
-
-
﻿ Commercial real estate:
﻿ Commercial
6,554
7,086
6
6,795
70
22
﻿ Construction
1,318
1,352
-
1,335
15
-
﻿ Home equities
1,252
1,463
-
1,301
12
6
﻿ Consumer and other
-
-
-
-
-
-
﻿ Total impaired loans
$ 19,171
$ 20,618
$ 1,018
$ 19,842
$ 220
$ 47
﻿
﻿
﻿
﻿
﻿
﻿
At December 31, 2019
﻿
Recorded Investment
Unpaid Principal Balance
Related Allowance
Average Recorded Investment
Interest Income Foregone
Interest Income Recognized
﻿ With no related allowance recorded:
(in thousands)
﻿ Commercial and industrial
$ 3,798
$ 4,112
$
-
$ 4,046
$ 118
$ 143
﻿ Residential real estate:
﻿ Residential
2,744
3,003
-
2,823
73
63
﻿ Construction
-
-
-
-
-
-
﻿ Commercial real estate:
﻿ Commercial
6,019
6,521
-
6,293
225
72
﻿ Construction
1,335
1,352
-
1,344
23
50
﻿ Home equities
1,453
1,687
-
1,525
64
30
﻿ Consumer and other
-
-
-
-
-
-
﻿ Total impaired loans
$ 15,349
$ 16,675
$
-
$ 16,031
$ 503
$ 358
﻿
﻿
﻿
﻿
﻿
At December 31, 2019
﻿
Recorded Investment
Unpaid Principal Balance
Related Allowance
Average Recorded Investment
Interest Income Foregone
Interest Income Recognized
﻿ With a related allowance recorded:
(in thousands)
﻿ Commercial and industrial
$ 2,760
$ 2,808
$ 442
$ 2,764
$ 109
$ 63
﻿ Residential real estate:
﻿ Residential
60
62
5
61
3
1
﻿ Construction
-
-
-
-
-
-
﻿ Commercial real estate:
﻿ Commercial
197
197
4
197
8
4
﻿ Construction
240
246
5
242
8
9
﻿ Home equities
-
-
-
-
-
-
﻿ Consumer and other
21
23
21
22
-
1
﻿ Total impaired loans
$ 3,278
$ 3,336
$ 477
$ 3,286
$ 128
$ 78
﻿
﻿
﻿
﻿
﻿
At December 31, 2019
﻿
Recorded Investment
Unpaid Principal Balance
Related Allowance
Average Recorded Investment
Interest Income Foregone
Interest Income Recognized
﻿ Total:
(in thousands)
﻿ Commercial and industrial
$ 6,558
$ 6,920
$ 442
$ 6,810
$ 227
$ 206
﻿ Residential real estate:
﻿ Residential
2,804
3,065
5
2,884
76
64
﻿ Construction
-
-
-
-
-
-
﻿ Commercial real estate:
﻿ Commercial
6,216
6,718
4
6,490
233
76
﻿ Construction
1,575
1,598
5
1,586
31
59
﻿ Home equities
1,453
1,687
-
1,525
64
30
﻿ Consumer and other
21
23
21
22
-
1
﻿ Total impaired loans
$ 18,627
$ 20,011
$ 477
$ 19,317
$ 631
$ 436
﻿
﻿
﻿
Troubled debt restructurings
﻿
The following tables summarize the loans that were classified as troubled debt restructurings (“TDRs”) as of the dates indicated:
﻿
﻿
﻿
﻿
March 31, 2020
﻿
(in thousands)
﻿
Total
Nonaccruing
Accruing
Related Allowance
﻿ Commercial and industrial
$ 2,017
$ 1,781
$ 236
$ 396
﻿ Residential real estate:
﻿ Residential
1,681
498
1,183
-
﻿ Construction
-
-
-
-
﻿ Commercial real estate:
﻿ Commercial and multi-family
3,577
3,040
537
-
﻿ Construction
-
-
-
-
﻿ Home equities
671
170
501
-
﻿ Consumer and other
-
-
-
-
﻿ Total TDR loans
$ 7,946
$ 5,489
$ 2,457
$ 396
﻿
﻿
﻿
﻿
﻿
December 31, 2019
﻿
(in thousands)
﻿
Total
Nonaccruing
Accruing
Related Allowance
﻿ Commercial and industrial
$ 2,052
$ 328
$ 1,724
$ 26
﻿ Residential real estate:
﻿ Residential
1,815
449
1,366
-
﻿ Construction
-
-
-
-
﻿ Commercial real estate:
﻿ Commercial and multi-family
3,632
3,075
557
-
﻿ Construction
-
-
-
-
﻿ Home equities
738
175
563
-
﻿ Consumer and other
21
-
21
21
﻿ Total TDR loans
$ 8,258
$ 4,027
$ 4,231
$ 47
﻿
﻿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As of March 31, 2020, there were no commitments to lend additional funds to debtors owing on loans whose terms have been modified in TDRs.
﻿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
Federal banking regulators issued interagency statements that included guidance on accounting for loan modifications in light of the economic impact of the Coronavirus Disease 2019 (COVID-19) pandemic on March 22, 2020 and April 7, 2020.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less than 30 days past due on its contractual payments prior to any relief are not TDRs.
﻿
The following tables show the data for TDR activity by the type of concession granted to the borrower for the three month periods ended March 31 , 2020 and 2019:
﻿
﻿
﻿
Three months ended March 31, 2020
Three months ended March 31, 2019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
$
$
﻿ Residential Real Estate &amp; Construction:
-
-
-
-
-
﻿ Combination of concessions
1
56
56
-
-
-
﻿ Commercial Real Estate &amp; Construction
﻿ Home Equities:
-
-
-
-
-
﻿ Extension of maturity and
﻿ interest rate reduction
-
-
-
1
109
109
﻿ Consumer and other loans
-
-
-
-
-
-
﻿ Other
-
-
-
-
-
-
﻿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vious 12 months which defaulted during the three month periods ended March 31, 2020 and 2019 were not material. </t>
  </si>
  <si>
    <t>Common Equity And Earnings Per Share Data</t>
  </si>
  <si>
    <t>Common Equity And Earnings Per Share Data [Abstract]</t>
  </si>
  <si>
    <t xml:space="preserve">5. COMMON EQUITY AND EARNINGS PER SHARE DATA
﻿
The common stock per share information is based upon the weighted average number of shares outstanding during each period. For the three month periods ended March 31 , 2020 and 2019, the Company had an average of 55,267 and 76,636 dilutive shares outstanding, respectively.
﻿
Potential common shares that would have the effect of increasing diluted earnings per share are considered to be anti-dilutive and not included in calculating diluted earnings per share. For the three month period ended March 31 , 2020 and 2019, there was an average of 81,770 and 46,220 potentially anti-dilutive shares outstanding, respectively, that were not included in calculating diluted earnings per share because their effect was anti-dilutive. </t>
  </si>
  <si>
    <t>Other Comprehensive Income</t>
  </si>
  <si>
    <t>Other Comprehensive Income [Abstract]</t>
  </si>
  <si>
    <t xml:space="preserve">6. OTHER COMPREHENSIVE INCOME
﻿
The following tables summarize the changes in the components of accumulated other comprehensive income during the three months ended March 31 , 2020 and 2019:
﻿
﻿
﻿
﻿
Balance at December 31, 2019
Net Change
Balance at March 31, 2020
﻿
(in thousands)
﻿ Net unrealized gain on investment securities
$ 522
$ 1,835
$ 2,357
﻿ Net defined benefit pension plan adjustments
(3,105)
87
(3,018)
﻿ Total
$ (2,583)
$ 1,922
$ (661)
﻿
﻿
Balance at December 31, 2018
Net Change
Balance at March 31, 2019
﻿
(in thousands)
﻿ Net unrealized (loss) gain on investment securities
$ (2,348)
$ 1,303
$ (1,045)
﻿ Net defined benefit pension plan adjustments
(3,005)
67
(2,938)
﻿ Total
$ (5,353)
$ 1,370
$ (3,983)
﻿
﻿
﻿
﻿
﻿
﻿
﻿
Three months ended March 31, 2020
Three months ended March 31, 2019
﻿
(in thousands)
(in thousands)
﻿
Before-Tax Amount
Income Tax (Provision) Benefit
Net-of-Tax Amount
Before-Tax Amount
Income Tax (Provision) Benefit
Net-of-Tax Amount
﻿ Unrealized gain on investment
﻿ securities:
﻿ Unrealized gain on investment
﻿ securities
$ 2,475
$ (640)
$ 1,835
$ 1,761
$ (458)
$ 1,303
﻿
﻿ Defined benefit pension plan
﻿ adjustments:
﻿ Reclassifications from accumulated other
﻿ comprehensive income for gains
﻿ Amortization of prior service cost (a)
$ 8
$ (3)
$ 5
$ 8
$ (2)
$ 6
﻿ Amortization of actuarial loss (a)
113
(31)
82
83
(22)
61
﻿ Net change
121
(34)
87
91
(24)
67
﻿
﻿ Other comprehensive income
$ 2,596
$ (674)
$ 1,922
$ 1,852
$ (482)
$ 1,370
﻿
(a)
Included in net periodic pension cost, as described in Note 9 – “Net Periodic Benefit Costs”
﻿
﻿ </t>
  </si>
  <si>
    <t>Segment Information</t>
  </si>
  <si>
    <t>Segment Information [Abstract]</t>
  </si>
  <si>
    <t xml:space="preserve">7. SEGMENT INFORMATION
﻿
The Company comprises two primary business segments, banking and insurance agency activities. The following tables set forth information regarding these segments for the three month periods ended March 31 , 2020 and 2019.
﻿
﻿
﻿
﻿
﻿
﻿
﻿
Three months ended March 31, 2020
﻿
Banking
Insurance Agency
﻿
Activities
Activities
Total
﻿
(in thousands)
﻿
﻿ Net interest income (expense)
$ 12,779
$ (3)
$ 12,776
﻿ Provision for loan losses
2,999
-
2,999
﻿ Net interest income (expense) after
﻿ provision for loan losses
9,780
(3)
9,777
﻿ Insurance service and fees
113
2,312
2,425
﻿ Other non-interest income
913
-
913
﻿ Amortization expense
-
130
130
﻿ Other non-interest expense
10,720
2,020
12,740
﻿ Income before income taxes
86
159
245
﻿ Income tax provision
-
41
41
﻿ Net income
$ 86
$ 118
$ 204
﻿
﻿
﻿
﻿
﻿
﻿
﻿
Three months ended March 31, 2019
﻿
Banking
Insurance Agency
﻿
Activities
Activities
Total
﻿
(in thousands)
﻿
﻿ Net interest income (expense)
$ 12,541
$ (33)
$ 12,508
﻿ Provision for loan losses
538
-
538
﻿ Net interest income (expense) after
﻿ provision for loan losses
12,003
(33)
11,970
﻿ Insurance service and fees
119
2,323
2,442
﻿ Other non-interest income
1,753
-
1,753
﻿ Amortization expense
-
112
112
﻿ Other non-interest expense
9,086
2,026
11,112
﻿ Income before income taxes
4,789
152
4,941
﻿ Income tax provision
1,181
40
1,221
﻿ Net income
$ 3,608
$ 112
$ 3,720
﻿
﻿ </t>
  </si>
  <si>
    <t>Contingent Liabilities And Commitments</t>
  </si>
  <si>
    <t>Contingent Liabilities And Commitments [Abstract]</t>
  </si>
  <si>
    <t xml:space="preserve">8. CONTINGENT LIABILITIES AND COMMITMENTS
﻿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
﻿
﻿
﻿
﻿
March 31,
December 31,
﻿
2020
2019
﻿
(in thousands)
﻿
﻿ Commitments to extend credit
$ 333,067
$ 331,974
﻿ Standby letters of credit
3,775
4,309
﻿ Total
$ 336,842
$ 336,283
﻿
﻿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three months of 2020 or during 2019.
﻿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 </t>
  </si>
  <si>
    <t>Net Periodic Benefit Costs</t>
  </si>
  <si>
    <t>Net Periodic Benefit Costs [Abstract]</t>
  </si>
  <si>
    <t xml:space="preserve">9. NET PERIODIC BENEFIT COSTS
﻿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
The following table presents the net periodic cost for the Bank’s defined benefit pension plan and supplemental executive retirement plan for the three months ended March 31 , 2020 and 2019 :
﻿
﻿
﻿
﻿
﻿
﻿
Three months ended March 31,
﻿
(in thousands)
﻿
﻿
Supplemental Executive
﻿
Pension Benefits
Retirement Plan
﻿
﻿
2020
2019
2020
2019
﻿
﻿ Service cost
$
-
$
-
$ 39
$ 36
﻿ Interest cost
50
55
38
50
﻿ Expected return on plan assets
(81)
(69)
-
-
﻿ Amortization of prior service cost
-
-
8
8
﻿ Amortization of the net loss
25
24
88
59
﻿ Net periodic cost (benefit)
$ (6)
$ 10
$ 173
$ 153
﻿
﻿
The components of net periodic benefit cost other than the service cost component are included in the line item “other expense” in the income statement. </t>
  </si>
  <si>
    <t>Revenue Recognition Of Non-Interest Income</t>
  </si>
  <si>
    <t>Revenue Recognition Of Non-Interest Income [Abstract]</t>
  </si>
  <si>
    <t xml:space="preserve">10. REVENUE RECOGNITION OF NON-INTEREST INCOME
﻿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EB”)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TEA also earns contingent profit sharing revenue. The insurance companies measure the loss ratio for TEA’s customers and pay TEA according to how profitable TEA customers are.
﻿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
Financial services commission revenue from the Bank related to wealth management such as life insurance, annuities, and mutual funds sales is also included in the “insurance service and fees” line of the income statement.
﻿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A disaggregation of the total insurance service and other fees for the three months ended March 31, 2020 and 2019 is provided in the tables below:
﻿
﻿
﻿
﻿
Three months ended March 31,
﻿
2020
2019
﻿
(in thousands)
﻿ Commercial property and casualty insurance commissions
$ 867
$ 842
﻿ Personal property and casualty insurance commissions
754
750
﻿ Employee benefits sales commissions
379
293
﻿ Profit sharing and contingent revenue
206
257
﻿ Wealth management and other financial services
121
124
﻿ Insurance claims services revenue
55
146
﻿ Other insurance-related revenue
43
30
﻿ Total insurance service and other fees
$ 2,425
$ 2,442
﻿
﻿ </t>
  </si>
  <si>
    <t>Recent Accounting Pronouncements</t>
  </si>
  <si>
    <t>Recent Accounting Pronouncements [Abstract]</t>
  </si>
  <si>
    <t xml:space="preserve">11. RECENT ACCOUNTING PRONOUNCEMENTS
﻿
ASUs adopted by the Company during the current fiscal year are not expected to have a material impact on the Company’s consolidated financial position, results of operations, cash flows or disclosures. The following standards will be adopted in future periods. ASUs not listed below are not expected to have a material impact on the Company’s consolidated financial position, results of operations, cash flows or disclosure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Company is developing its approach for determining expected credit losses under the new guidance, including the licensing of new software and the development of processes to track loan performance. The total impact of CECL to the Company’s financial statements is unknown but may be material. The amendments in CECL are effective for smaller reporting companies for fiscal years beginning after December 15, 2022, including interim periods within those fiscal years. Early adoption is permitted. The Company intends to early adopt CECL effective January 1, 2022.
﻿
ASU 2019-12, Simplifying the Accounting for Income Taxes – The amendments in this ASU simplify the accounting for income taxes by removing the following exceptions: 1. Exception to the incremental approach for intraperiod tax allocation when there is a loss from continuing operations and income or a gain from other items (for example, discontinued operations or other comprehensive income) ; 2. Exception to the requirement to recognize a deferred tax liability for equity method investments when a foreign subsidiary becomes an equity method investment ; 3. Exception to the ability not to recognize a deferred tax liability for a foreign subsidiary when a foreign equity method investment becomes a subsidiary ; and 4. Exception to the general methodology for calculating income taxes in an interim period when a year-to-date loss exceeds the anticipated loss for the year. The amendments also simplify the accounting for income taxes by doing the following: 1. Requiring that an entity recognize a franchise tax (or similar tax) that is partially based on income as an income 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
The amendments in this ASU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of the amendments in an interim period would require recognition of any adjustments as of the beginning of the annual period that includes that interim period.
The amendments in this ASU are effective for fiscal years, and interim periods within those fiscal years, beginning after December 15, 2020. Early adoption is permitted. The Company is evaluating the impact that the guidance will have on its consolidated financial statements.
﻿ </t>
  </si>
  <si>
    <t>Acquisitions</t>
  </si>
  <si>
    <t>Acquisitions [Abstract]</t>
  </si>
  <si>
    <t xml:space="preserve">12. ACQUISITIONS
﻿
On May 1, 2020, the Company completed the acquisition of FSB Bancorp, Inc., a Maryland corporation and the parent holding company of Fairport Savings Bank (“FSB”). On that date, FSB was merged into Evans Bank, a wholly owned banking subsidiary of the Company. FSB operated 4 banking offices in New York at the date of acquisition. After application of the election, allocation and proration procedures contained in the merger agreement, the Company paid $17.1 million in cash and issued 422,625 shares of Evans Bancorp, Inc. common stock in exchange for all of the shares of common stock of FSB Bancorp, Inc. outstanding at the time of the acquisition.
﻿
The acquisition of FSB was completed subsequent to the first quarter of 2020, thus FSB’s balance sheet and results of operations are not included in the Company’s consolidated financial statements for the period ended March 31, 2020. The Company is currently in the process of allocating the purchase price to the fair values of the assets and liabilities acquired in conjunction with the acquisition. As of December 31, 2019, FSB reported $323 million of assets, including $275 million of loans (predominantly residential real estate loans) and $23 million of investment securities, and $292 million of liabilities, including $236 million of deposits.
﻿
The Company incurred $0.5 million of merger-related expenses during the three months ended March 31, 2020, consisting largely of professional services of attorneys, accountants, investment bankers and other advisors. There were no merger-related expenses incurred during three months ended March 31, 2019.
﻿ </t>
  </si>
  <si>
    <t>Leases</t>
  </si>
  <si>
    <t>Leases [Abstract]</t>
  </si>
  <si>
    <t xml:space="preserve">13. LEASES
﻿
The Company’s leases, consisting of property leases for certain of our bank branches and insurance agency offices, are classified as operating leases. Operating lease Right of Use (“ROU”) assets and liabilities are recognized at commencement date based on the present value of lease payments over the lease term. ROU assets were $3.6 million and $3.7 million as of March 31, 2020 and December 31, 2019, respectively. Lease liabilities were $4.0 million and $4.2 million as of March 31, 2020 and December 31, 2019, respectively. As these leases do not provide an implicit rate, we use our incremental borrowing rate in determining the present value of lease payments. Our lease terms include options to extend or terminate the lease when it is reasonably certain that we will exercise that option. Leases with an initial term of 12 months or less are not recorded on the balance sheet.
﻿
Lease expense is recognized on a straight-line basis over the lease term. Operating lease expenses were $0.2 million during the three-month periods ended March 31, 2020 and 2019 and are included in other non-interest expense on the consolidated statement of income. Cash paid for amounts included in the measurement of lease liabilities were $0.2 million during the three-month periods ended March 31, 2020 and 2019 and are included in cash flows from operating activities on the consolidated statement of cash flows. The weighted average discount rate related to the Company’s leases was 3.5% as of March 31, 2020. The weighted average remaining lease term related to the Company’s leases was 8.4 years as of March 31, 2020. Future minimum lease payments under non-cancellable leases as of March 31, 2020 were as follows:
﻿
﻿
﻿
﻿
﻿
﻿
﻿
Year Ending December 31,
﻿ 2020 (excluding the three months ended March 31, 2020)
$ 562
﻿ 2021
682
﻿ 2022
694
﻿ 2023
589
﻿ 2024
452
﻿ Thereafter
1,640
﻿ Total future minimum lease payments
4,619
﻿ Less imputed interest
617
﻿ Total
$ 4,002
﻿
﻿
﻿ </t>
  </si>
  <si>
    <t>Organization And Summary Of Significant Accounting Policies (Policy)</t>
  </si>
  <si>
    <t xml:space="preserve">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Financial Accounting Standards Board (“FASB”) establishes changes to U.S.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
The accompanying unaudited consolidated financial statements should be read in conjunction with the Audited Consolidated Financial Statements and the Notes thereto included in our Annual Report on Form 10-K for the year ended December 31, 2019 (“10-K”). The Company’s significant accounting policies are disclosed in Note 1 to the 10-K.
﻿ </t>
  </si>
  <si>
    <t>Revenue Recognition Of Non-Interest Income (Policy)</t>
  </si>
  <si>
    <t>Revenue Recognition</t>
  </si>
  <si>
    <t xml:space="preserve">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EB”)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TEA also earns contingent profit sharing revenue. The insurance companies measure the loss ratio for TEA’s customers and pay TEA according to how profitable TEA customers are.
﻿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
Financial services commission revenue from the Bank related to wealth management such as life insurance, annuities, and mutual funds sales is also included in the “insurance service and fees” line of the income statement.
﻿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t>
  </si>
  <si>
    <t>Securities (Tables)</t>
  </si>
  <si>
    <t>Schedule Of Amortized Cost And Approximate Fair Value Of Securities</t>
  </si>
  <si>
    <t xml:space="preserve">﻿
﻿
﻿
﻿
March 31, 2020
﻿
(in thousands)
﻿
﻿
Amortized
Unrealized
Fair
﻿
Cost
Gains
Losses
Value
﻿
﻿ Available for Sale:
﻿ Debt securities:
﻿ U.S. government agencies
$ 34,137
$ 769
$
-
$ 34,906
﻿ States and political subdivisions
3,286
57
(6)
3,337
﻿ Total debt securities
$ 37,423
$ 826
$ (6)
$ 38,243
﻿
﻿ Mortgage-backed securities:
﻿ FNMA
$ 41,012
$ 1,338
$ (20)
$ 42,330
﻿ FHLMC
14,441
497
-
14,938
﻿ GNMA
3,180
66
(1)
3,245
﻿ SBA
22,398
171
(229)
22,340
﻿ CMO
37,557
624
(86)
38,095
﻿ Total mortgage-backed securities
$ 118,588
$ 2,696
$ (336)
$ 120,948
﻿
﻿ Total securities designated as available for sale
$ 156,011
$ 3,522
$ (342)
$ 159,191
﻿
﻿ Held to Maturity:
﻿ Debt securities
﻿ States and political subdivisions
$ 2,847
$ 116
$
-
$ 2,963
﻿
﻿ Total securities designated as held to maturity
$ 2,847
$ 116
$
-
$ 2,963
﻿
﻿
﻿
﻿
﻿
December 31, 2019
﻿
(in thousands)
﻿
﻿
Amortized
Unrealized
Fair
﻿
Cost
Gains
Losses
Value
﻿
﻿ Available for Sale:
﻿ Debt securities:
﻿ U.S. government agencies
$ 27,951
$ 225
$ (21)
$ 28,155
﻿ States and political subdivisions
3,289
69
(7)
3,351
﻿ Total debt securities
$ 31,240
$ 294
$ (28)
$ 31,506
﻿
﻿ Mortgage-backed securities:
﻿ FNMA
$ 34,395
$ 330
$ (53)
$ 34,672
﻿ FHLMC
15,390
137
(13)
15,514
﻿ GNMA
3,421
16
(24)
3,413
﻿ SBA
13,752
90
(70)
13,772
﻿ CMO
29,019
190
(164)
29,045
﻿ Total mortgage-backed securities
$ 95,977
$ 763
$ (324)
$ 96,416
﻿
﻿ Total securities designated as available for sale
$ 127,217
$ 1,057
$ (352)
$ 127,922
﻿
﻿ Held to Maturity:
﻿ Debt securities
﻿ States and political subdivisions
$ 2,386
$ 24
$ (18)
$ 2,392
﻿
﻿ Total securities designated as held to maturity
$ 2,386
$ 24
$ (18)
$ 2,392
﻿
﻿
﻿ </t>
  </si>
  <si>
    <t>Scheduled Maturities Of Debt And Mortgage-Backed Securities</t>
  </si>
  <si>
    <t xml:space="preserve">﻿
﻿
﻿
﻿
March 31, 2020
December 31, 2019
﻿
Amortized
Estimated
Amortized
Estimated
﻿
cost
fair value
cost
fair value
﻿
(in thousands)
(in thousands)
﻿
﻿ Debt securities available for sale:
﻿
﻿ Due in one year or less
$ 6,004
$ 6,045
$ 6,005
$ 6,014
﻿ Due after one year through five years
4,636
4,770
6,481
6,626
﻿ Due after five years through ten years
23,283
23,907
18,754
18,866
﻿ Due after ten years
3,500
3,521
-
-
﻿
37,423
38,243
31,240
31,506
﻿
﻿ Mortgage-backed securities
﻿ available for sale
118,588
120,948
95,977
96,416
﻿
﻿ Total
$ 156,011
$ 159,191
$ 127,217
$ 127,922
﻿
﻿ Debt securities held to maturity:
﻿
﻿ Due in one year or less
$ 1,650
$ 1,664
$ 1,139
$ 1,140
﻿ Due after one year through five years
662
706
712
732
﻿ Due after five years through ten years
54
58
54
54
﻿ Due after ten years
481
535
481
466
﻿ Total
$ 2,847
$ 2,963
$ 2,386
$ 2,392
﻿
﻿ </t>
  </si>
  <si>
    <t>Unrealized Losses On Securities</t>
  </si>
  <si>
    <t xml:space="preserve">﻿
﻿
﻿
﻿
﻿
﻿
March 31, 2020
﻿
﻿
Less than 12 months
12 months or longer
Total
﻿
Fair
Unrealized
Fair
Unrealized
Fair
Unrealized
﻿
Value
Losses
Value
Losses
Value
Losses
﻿
(in thousands)
﻿ Available for Sale:
﻿ Debt securities:
﻿ U.S. government agencies
$
-
$
-
$
-
$
-
$
-
$
-
﻿ States and political subdivisions
-
-
181
(6)
181
(6)
﻿ Total debt securities
$
-
$
-
$ 181
$ (6)
$ 181
$ (6)
﻿
﻿ Mortgage-backed securities:
﻿ FNMA
$ 1,422
$ (19)
$ 13
$ (1)
$ 1,435
$ (20)
﻿ FHLMC
-
-
-
-
-
-
﻿ GNMA
85
(1)
-
-
85
(1)
﻿ SBA
11,962
(229)
-
-
11,962
(229)
﻿ CMO
7,560
(84)
1,015
(2)
8,575
(86)
﻿ Total mortgage-backed securities
$ 21,029
$ (333)
$ 1,028
$ (3)
$ 22,057
$ (336)
﻿
﻿ Held to Maturity:
﻿ Debt securities:
﻿ States and political subdivisions
$
-
$
-
$
-
$
-
$
-
$
-
﻿
﻿ Total temporarily impaired
﻿ securities
$ 21,029
$ (333)
$ 1,209
$ (9)
$ 22,238
$ (342)
﻿
﻿
﻿
December 31, 2019
﻿
﻿
Less than 12 months
12 months or longer
Total
﻿
Fair
Unrealized
Fair
Unrealized
Fair
Unrealized
﻿
Value
Losses
Value
Losses
Value
Losses
﻿
(in thousands)
﻿ Available for Sale:
﻿ Debt securities:
﻿ U.S. government agencies
$ 1,976
$ (18)
$ 3,997
$ (3)
$ 5,973
$ (21)
﻿ States and political subdivisions
-
-
181
(7)
181
(7)
﻿ Total debt securities
$ 1,976
$ (18)
$ 4,178
$ (10)
$ 6,154
$ (28)
﻿
﻿ Mortgage-backed securities:
﻿ FNMA
$ 5,355
$ (38)
$ 3,630
$ (15)
$ 8,985
$ (53)
﻿ FHLMC
-
-
1,242
(13)
1,242
(13)
﻿ GNMA
2,091
(22)
770
(2)
2,861
(24)
﻿ SBA
5,171
(70)
-
-
5,171
(70)
﻿ CMO
5,706
(36)
8,911
(128)
14,617
(164)
﻿ Total mortgage-backed securities
$ 18,323
$ (166)
$ 14,553
$ (158)
$ 32,876
$ (324)
﻿
﻿ Held to Maturity:
﻿ Debt securities:
﻿ States and political subdivisions
$ 227
$ (1)
$ 2,165
$ (17)
$ 2,392
$ (18)
﻿
﻿ Total temporarily impaired
﻿ securities
$ 20,526
$ (185)
$ 20,896
$ (185)
$ 41,422
$ (370)
﻿
﻿
﻿
﻿ </t>
  </si>
  <si>
    <t>Fair Value Measurement (Tables)</t>
  </si>
  <si>
    <t>Financial Instruments Measured At Fair Value On Recurring Basis</t>
  </si>
  <si>
    <t xml:space="preserve">﻿
﻿ (in thousands)
Level 1
Level 2
Level 3
Fair Value
﻿
﻿ March 31, 2020
﻿ Securities available-for-sale:
﻿ US government agencies
$
-
$ 34,906
$
-
$ 34,906
﻿ States and political subdivisions
-
3,337
-
3,337
﻿ Mortgage-backed securities
-
120,948
-
120,948
﻿ Mortgage servicing rights
-
-
485
485
﻿
﻿ December 31, 2019
﻿ Securities available-for-sale:
﻿ US government agencies
$
-
$ 28,155
$
-
$ 28,155
﻿ States and political subdivisions
-
3,351
-
3,351
﻿ Mortgage-backed securities
-
96,416
-
96,416
﻿ Mortgage servicing rights
-
-
555
555
﻿ </t>
  </si>
  <si>
    <t>Quantitative Information About Significant Unobservable Inputs For MSRs</t>
  </si>
  <si>
    <t xml:space="preserve">﻿
﻿
March 31, 2020
December 31, 2019
﻿ Servicing fees
0.25
%
0.25
%
﻿ Discount rate
9.00
%
9.00
%
﻿ Prepayment rate (CPR)
8.75
%
8.21
%
﻿ </t>
  </si>
  <si>
    <t>Financial Instruments Measured At Fair Value On Nonrecurring Basis</t>
  </si>
  <si>
    <t xml:space="preserve">﻿
﻿
﻿ (in thousands)
Level 1
Level 2
Level 3
Fair Value
﻿
﻿ March 31, 2020
﻿ Collateral dependent impaired loans
$
-
$
-
$ 17,263
$ 17,263
﻿
﻿ December 31, 2019
﻿ Collateral dependent impaired loans
$
-
$
-
$ 15,735
$ 15,735
﻿ </t>
  </si>
  <si>
    <t>Estimated Fair Values Of Financial Instruments</t>
  </si>
  <si>
    <t xml:space="preserve">﻿
﻿
March 31, 2020
December 31, 2019
﻿
Carrying
Fair
Carrying
Fair
﻿
Amount
Value
Amount
Value
﻿
(in thousands)
(in thousands)
﻿ Financial assets:
﻿ Level 1:
﻿ Cash and cash equivalents
$ 51,968
$ 51,968
$ 38,857
$ 38,857
﻿ Level 2:
﻿ Available for sale securities
159,191
159,191
127,922
127,922
﻿ FHLB and FRB stock
3,549
N/A
3,544
N/A
﻿ Level 3:
﻿ Held to maturity securities
2,847
2,963
2,386
2,392
﻿ Loans, net
1,228,049
1,258,020
1,211,356
1,222,386
﻿ Mortgage servicing rights
485
485
555
555
﻿
﻿ Financial liabilities:
﻿ Level 1:
﻿ Demand deposits
$ 273,623
$ 273,623
$ 263,717
$ 263,717
﻿ NOW deposits
159,223
159,223
140,654
140,654
﻿ Savings deposits
625,773
625,773
587,142
587,142
﻿ Level 2:
﻿ Securities sold under agreement to
﻿ repurchase
2,572
2,572
2,425
2,425
﻿ Other borrowed funds
10,000
10,002
10,000
9,997
﻿ Junior subordinated debentures
11,330
11,330
11,330
11,330
﻿ Level 3:
﻿ Time deposits
268,978
271,259
275,927
277,051
﻿ </t>
  </si>
  <si>
    <t>Mortgage Servicing Rights [Member]</t>
  </si>
  <si>
    <t>Summary Of Changes In Fair Value At Level 3</t>
  </si>
  <si>
    <t xml:space="preserve">﻿
﻿
Three months ended March 31,
﻿ (in thousands)
2020
2019
﻿ Mortgage servicing rights - January 1
$ 555
$ 609
﻿ Gains/(Losses) included in earnings
(103)
(40)
﻿ Additions from loan sales
33
18
﻿ Mortgage servicing rights - March 31
$ 485
$ 587
﻿ </t>
  </si>
  <si>
    <t>Loans And The Allowance For Loan Losses (Tables)</t>
  </si>
  <si>
    <t>Schedule Of Loan Portfolio Composition</t>
  </si>
  <si>
    <t xml:space="preserve">﻿
﻿
March 31, 2020
December 31, 2019
﻿ Mortgage loans on real estate:
(in thousands)
﻿ Residential mortgages
$ 156,125
$ 158,572
﻿ Commercial and multi-family
666,651
645,036
﻿ Construction-Residential
298
1,067
﻿ Construction-Commercial
96,698
97,848
﻿ Home equities
67,629
69,351
﻿ Total real estate loans
987,401
971,874
﻿
﻿ Commercial and industrial loans
256,157
251,197
﻿ Consumer and other loans
1,223
1,926
﻿ Net deferred loan origination costs
1,425
1,534
﻿ Total gross loans
1,246,206
1,226,531
﻿
﻿ Allowance for loan losses
(18,157)
(15,175)
﻿
﻿ Loans, net
$ 1,228,049
$ 1,211,356
﻿ </t>
  </si>
  <si>
    <t>Data, At Class Level, Of Credit Quality Indicators Of Certain Loans</t>
  </si>
  <si>
    <t>﻿
﻿
﻿
﻿
﻿
﻿
﻿ March 31, 2020
﻿ (in thousands)
﻿ Corporate Credit Exposure – By Credit Rating
Commercial Real Estate Construction
Commercial and Multi-Family Mortgages
Total Commercial Real Estate
Commercial and Industrial
﻿ Acceptable or better
$ 73,866
$ 476,629
$ 550,495
$ 184,214
﻿ Watch
12,493
165,806
178,299
50,615
﻿ Special Mention
8,133
11,024
19,157
11,836
﻿ Substandard
2,206
13,192
15,398
9,492
﻿ Doubtful/Loss
-
-
-
-
﻿ Total
$ 96,698
$ 666,651
$ 763,349
$ 256,157
﻿
﻿
﻿
﻿
﻿ December 31, 2019
﻿ (in thousands)
﻿ Corporate Credit Exposure – By Credit Rating
Commercial Real Estate Construction
Commercial and Multi-Family Mortgages
Total Commercial Real Estate
Commercial and Industrial
﻿ Acceptable or better
$ 73,646
$ 451,297
$ 524,943
$ 165,255
﻿ Watch
13,380
171,277
184,657
68,665
﻿ Special Mention
8,359
15,725
24,084
7,631
﻿ Substandard
2,463
6,737
9,200
9,646
﻿ Doubtful/Loss
-
-
-
-
﻿ Total
$ 97,848
$ 645,036
$ 742,884
$ 251,197
﻿
﻿
﻿</t>
  </si>
  <si>
    <t>Recorded Investment In Loans Past Due</t>
  </si>
  <si>
    <t xml:space="preserve">﻿
﻿
﻿
﻿
﻿ March 31, 2020
﻿ (in thousands)
﻿
﻿
Current
Non-accruing
Total
﻿
Balance
30-59 days
60-89 days
90+ days
Loans
Balance
﻿
﻿ Commercial and industrial
$ 245,230
$ 1,094
$ 2,613
$
-
$ 7,220
$ 256,157
﻿ Residential real estate:
﻿ Residential
151,557
3,160
-
-
1,408
156,125
﻿ Construction
298
-
-
-
-
298
﻿ Commercial real estate:
﻿ Commercial
650,625
10,009
-
-
6,017
666,651
﻿ Construction
93,488
1,892
-
-
1,318
96,698
﻿ Home equities
66,552
302
24
-
751
67,629
﻿ Consumer and other
1,206
11
3
3
-
1,223
﻿ Total Loans
$ 1,208,956
$ 16,468
$ 2,640
$ 3
$ 16,714
$ 1,244,781
﻿
Note: Loan balances do not include $ 1.4 million in net deferred loan origination costs as of March 31 , 2020.
﻿
﻿
﻿
﻿
﻿
December 31, 2019
﻿
(in thousands)
﻿
﻿
Current
Non-accruing
Total
﻿
Balance
30-59 days
60-89 days
90+ days
Loans
Balance
﻿
﻿ Commercial and industrial
$ 245,658
$ 705
$
-
$
-
$ 4,834
$ 251,197
﻿ Residential real estate:
﻿ Residential
153,630
2,616
888
-
1,438
158,572
﻿ Construction
865
-
202
-
-
1,067
﻿ Commercial real estate:
﻿ Commercial
630,016
3,482
5,879
-
5,659
645,036
﻿ Construction
92,667
2,886
720
-
1,575
97,848
﻿ Home equities
67,868
354
239
-
890
69,351
﻿ Consumer and other
1,907
15
4
-
-
1,926
﻿ Total Loans
$ 1,192,611
$ 10,058
$ 7,932
$
-
$ 14,396
$ 1,224,997
﻿
Note: Loan balances do not include $ 1.5 m illion in net deferred loan origination costs as of December 31, 2019.
﻿ </t>
  </si>
  <si>
    <t>Schedule Of Allowance For Loan Losses According To Portfolio Segment</t>
  </si>
  <si>
    <t xml:space="preserve">The following tables present the activity in the allowance for loan losses according to portfolio segment for the three month periods ended March 31, 2020 and 2019:
﻿
﻿
﻿
﻿
﻿
﻿
﻿
﻿
﻿ March 31, 2020
﻿
﻿ (in thousands)
Commercial and Industrial
Commercial Real Estate Mortgages*
Consumer and Other
Residential Mortgages*
Home Equities
Total
﻿ Allowance for loan
﻿ losses:
﻿ Beginning balance
$ 4,547
$ 9,005
$ 155
$ 1,071
$ 397
$ 15,175
﻿ Charge-offs
(17)
-
(15)
(29)
(4)
(65)
﻿ Recoveries
32
-
16
-
-
48
﻿ Provision (Credit)
1,013
1,583
(65)
376
92
2,999
﻿ Ending balance
$ 5,575
$ 10,588
$ 91
$ 1,418
$ 485
$ 18,157
﻿
﻿ Allowance for loan
﻿ losses:
﻿ Ending balance:
﻿ Individually evaluated
﻿ for impairment
$ 1,012
$ 6
$
-
$
-
$
-
$ 1,018
﻿ Collectively evaluated
﻿ for impairment
4,563
10,582
91
1,418
485
17,139
﻿ Total
$ 5,575
$ 10,588
$ 91
$ 1,418
$ 485
$ 18,157
﻿
﻿ Loans:
﻿ Ending balance:
﻿ Individually evaluated
﻿ for impairment
$ 7,456
$ 7,872
$
-
$ 2,591
$ 1,252
$ 19,171
﻿ Collectively evaluated
﻿ for impairment
248,701
755,477
1,223
153,832
66,377
1,225,610
﻿ Total
$ 256,157
$ 763,349
$ 1,223
$ 156,423
$ 67,629
$ 1,244,781
﻿
﻿
﻿
* Includes construction loans
﻿
Note: Loan balances do not include $ 1. 4 million in net deferred loan origination costs as of March 31, 2020.
﻿
﻿
﻿
﻿
﻿
﻿
﻿
﻿ March 31, 2019
﻿
﻿ (in thousands)
Commercial and Industrial
Commercial Real Estate Mortgages*
Consumer and Other
Residential Mortgages*
Home Equities
Total
﻿ Allowance for loan
﻿ losses:
﻿ Beginning balance
$ 4,368
$ 8,844
$ 106
$ 1,121
$ 345
$ 14,784
﻿ Charge-offs
(121)
-
(23)
-
-
(144)
﻿ Recoveries
22
-
7
-
-
29
﻿ Provision (Credit)
485
205
21
(168)
(5)
538
﻿ Ending balance
$ 4,754
$ 9,049
$ 111
$ 953
$ 340
$ 15,207
﻿
﻿ Allowance for loan
﻿ losses:
﻿ Ending balance:
﻿ Individually evaluated
﻿ for impairment
$ 499
$ 579
$ 22
$ 70
$
-
$ 1,170
﻿ Collectively evaluated
﻿ for impairment
4,255
8,470
89
883
340
14,037
﻿ Total
$ 4,754
$ 9,049
$ 111
$ 953
$ 340
$ 15,207
﻿
﻿ Loans:
﻿ Ending balance:
﻿ Individually evaluated
﻿ for impairment
$ 4,293
$ 15,536
$ 22
$ 2,963
$ 1,661
$ 24,475
﻿ Collectively evaluated
﻿ for impairment
237,216
694,316
1,416
158,230
68,116
1,159,294
﻿ Total
$ 241,509
$ 709,852
$ 1,438
$ 161,193
$ 69,777
$ 1,183,769
﻿
* Includes construction loans
﻿
Note: Loan balances do not include $ 1.7 million in net deferred loan origination costs as of March 31, 2019.
﻿ </t>
  </si>
  <si>
    <t>Data, At Class Level, Of Impaired Loans</t>
  </si>
  <si>
    <t xml:space="preserve">﻿
﻿
﻿
﻿
﻿
At March 31, 2020
﻿
Recorded Investment
Unpaid Principal Balance
Related Allowance
Average Recorded Investment
Interest Income Foregone
Interest Income Recognized
﻿ With no related allowance recorded:
(in thousands)
﻿ Commercial and industrial
$ 2,008
$ 2,322
$
-
$ 2,223
$ 30
$ 1
﻿ Residential real estate:
﻿ Residential
2,591
2,870
-
2,672
17
16
﻿ Construction
-
-
-
-
-
-
﻿ Commercial real estate:
﻿ Commercial
6,120
6,643
-
6,358
64
22
﻿ Construction
1,318
1,352
-
1,335
15
-
﻿ Home equities
1,252
1,463
-
1,301
12
6
﻿ Consumer and other
-
-
-
-
-
-
﻿ Total impaired loans
$ 13,289
$ 14,650
$
-
$ 13,889
$ 138
$ 45
﻿
﻿
﻿
﻿
﻿
At March 31, 2020
﻿
Recorded Investment
Unpaid Principal Balance
Related Allowance
Average Recorded Investment
Interest Income Foregone
Interest Income Recognized
﻿ With a related allowance recorded:
(in thousands)
﻿ Commercial and industrial
$ 5,448
$ 5,525
$ 1,012
$ 5,516
$ 76
$ 2
﻿ Residential real estate:
﻿ Residential
-
-
-
-
-
-
﻿ Construction
-
-
-
-
-
-
﻿ Commercial real estate:
﻿ Commercial
434
443
6
437
6
-
﻿ Construction
-
-
-
-
-
-
﻿ Home equities
-
-
-
-
-
-
﻿ Consumer and other
-
-
-
-
-
-
﻿ Total impaired loans
$ 5,882
$ 5,968
$ 1,018
$ 5,953
$ 82
$ 2
﻿
﻿
﻿
﻿
﻿
At March 31, 2020
﻿
Recorded Investment
Unpaid Principal Balance
Related Allowance
Average Recorded Investment
Interest Income Foregone
Interest Income Recognized
﻿ Total:
(in thousands)
﻿ Commercial and industrial
$ 7,456
$ 7,847
$ 1,012
$ 7,739
$ 106
$ 3
﻿ Residential real estate:
﻿ Residential
2,591
2,870
-
2,672
17
16
﻿ Construction
-
-
-
-
-
-
﻿ Commercial real estate:
﻿ Commercial
6,554
7,086
6
6,795
70
22
﻿ Construction
1,318
1,352
-
1,335
15
-
﻿ Home equities
1,252
1,463
-
1,301
12
6
﻿ Consumer and other
-
-
-
-
-
-
﻿ Total impaired loans
$ 19,171
$ 20,618
$ 1,018
$ 19,842
$ 220
$ 47
﻿
﻿
﻿
﻿
﻿
﻿
At December 31, 2019
﻿
Recorded Investment
Unpaid Principal Balance
Related Allowance
Average Recorded Investment
Interest Income Foregone
Interest Income Recognized
﻿ With no related allowance recorded:
(in thousands)
﻿ Commercial and industrial
$ 3,798
$ 4,112
$
-
$ 4,046
$ 118
$ 143
﻿ Residential real estate:
﻿ Residential
2,744
3,003
-
2,823
73
63
﻿ Construction
-
-
-
-
-
-
﻿ Commercial real estate:
﻿ Commercial
6,019
6,521
-
6,293
225
72
﻿ Construction
1,335
1,352
-
1,344
23
50
﻿ Home equities
1,453
1,687
-
1,525
64
30
﻿ Consumer and other
-
-
-
-
-
-
﻿ Total impaired loans
$ 15,349
$ 16,675
$
-
$ 16,031
$ 503
$ 358
﻿
﻿
﻿
﻿
﻿
At December 31, 2019
﻿
Recorded Investment
Unpaid Principal Balance
Related Allowance
Average Recorded Investment
Interest Income Foregone
Interest Income Recognized
﻿ With a related allowance recorded:
(in thousands)
﻿ Commercial and industrial
$ 2,760
$ 2,808
$ 442
$ 2,764
$ 109
$ 63
﻿ Residential real estate:
﻿ Residential
60
62
5
61
3
1
﻿ Construction
-
-
-
-
-
-
﻿ Commercial real estate:
﻿ Commercial
197
197
4
197
8
4
﻿ Construction
240
246
5
242
8
9
﻿ Home equities
-
-
-
-
-
-
﻿ Consumer and other
21
23
21
22
-
1
﻿ Total impaired loans
$ 3,278
$ 3,336
$ 477
$ 3,286
$ 128
$ 78
﻿
﻿
﻿
﻿
﻿
At December 31, 2019
﻿
Recorded Investment
Unpaid Principal Balance
Related Allowance
Average Recorded Investment
Interest Income Foregone
Interest Income Recognized
﻿ Total:
(in thousands)
﻿ Commercial and industrial
$ 6,558
$ 6,920
$ 442
$ 6,810
$ 227
$ 206
﻿ Residential real estate:
﻿ Residential
2,804
3,065
5
2,884
76
64
﻿ Construction
-
-
-
-
-
-
﻿ Commercial real estate:
﻿ Commercial
6,216
6,718
4
6,490
233
76
﻿ Construction
1,575
1,598
5
1,586
31
59
﻿ Home equities
1,453
1,687
-
1,525
64
30
﻿ Consumer and other
21
23
21
22
-
1
﻿ Total impaired loans
$ 18,627
$ 20,011
$ 477
$ 19,317
$ 631
$ 436
﻿ </t>
  </si>
  <si>
    <t>Loans Classified As Troubled Debt Restructurings</t>
  </si>
  <si>
    <t xml:space="preserve">﻿
﻿
﻿
March 31, 2020
﻿
(in thousands)
﻿
Total
Nonaccruing
Accruing
Related Allowance
﻿ Commercial and industrial
$ 2,017
$ 1,781
$ 236
$ 396
﻿ Residential real estate:
﻿ Residential
1,681
498
1,183
-
﻿ Construction
-
-
-
-
﻿ Commercial real estate:
﻿ Commercial and multi-family
3,577
3,040
537
-
﻿ Construction
-
-
-
-
﻿ Home equities
671
170
501
-
﻿ Consumer and other
-
-
-
-
﻿ Total TDR loans
$ 7,946
$ 5,489
$ 2,457
$ 396
﻿
﻿
﻿
﻿
﻿
December 31, 2019
﻿
(in thousands)
﻿
Total
Nonaccruing
Accruing
Related Allowance
﻿ Commercial and industrial
$ 2,052
$ 328
$ 1,724
$ 26
﻿ Residential real estate:
﻿ Residential
1,815
449
1,366
-
﻿ Construction
-
-
-
-
﻿ Commercial real estate:
﻿ Commercial and multi-family
3,632
3,075
557
-
﻿ Construction
-
-
-
-
﻿ Home equities
738
175
563
-
﻿ Consumer and other
21
-
21
21
﻿ Total TDR loans
$ 8,258
$ 4,027
$ 4,231
$ 47
﻿ </t>
  </si>
  <si>
    <t>TDR Activity By Type Of Concession Granted To Borrower</t>
  </si>
  <si>
    <t xml:space="preserve">﻿
﻿
﻿
Three months ended March 31, 2020
Three months ended March 31, 2019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
$
$
﻿ Residential Real Estate &amp; Construction:
-
-
-
-
-
﻿ Combination of concessions
1
56
56
-
-
-
﻿ Commercial Real Estate &amp; Construction
﻿ Home Equities:
-
-
-
-
-
﻿ Extension of maturity and
﻿ interest rate reduction
-
-
-
1
109
109
﻿ Consumer and other loans
-
-
-
-
-
-
﻿ Other
-
-
-
-
-
-
﻿
﻿ </t>
  </si>
  <si>
    <t>Other Comprehensive Income (Tables)</t>
  </si>
  <si>
    <t>Schedule of Accumulated Other Comprehensive Income</t>
  </si>
  <si>
    <t xml:space="preserve">﻿
﻿
﻿
﻿
﻿
Balance at December 31, 2019
Net Change
Balance at March 31, 2020
﻿
(in thousands)
﻿ Net unrealized gain on investment securities
$ 522
$ 1,835
$ 2,357
﻿ Net defined benefit pension plan adjustments
(3,105)
87
(3,018)
﻿ Total
$ (2,583)
$ 1,922
$ (661)
﻿
﻿
Balance at December 31, 2018
Net Change
Balance at March 31, 2019
﻿
(in thousands)
﻿ Net unrealized (loss) gain on investment securities
$ (2,348)
$ 1,303
$ (1,045)
﻿ Net defined benefit pension plan adjustments
(3,005)
67
(2,938)
﻿ Total
$ (5,353)
$ 1,370
$ (3,983)
﻿ </t>
  </si>
  <si>
    <t>Components Of Other Comprehensive Income</t>
  </si>
  <si>
    <t xml:space="preserve">﻿
﻿
﻿
﻿
﻿
Three months ended March 31, 2020
Three months ended March 31, 2019
﻿
(in thousands)
(in thousands)
﻿
Before-Tax Amount
Income Tax (Provision) Benefit
Net-of-Tax Amount
Before-Tax Amount
Income Tax (Provision) Benefit
Net-of-Tax Amount
﻿ Unrealized gain on investment
﻿ securities:
﻿ Unrealized gain on investment
﻿ securities
$ 2,475
$ (640)
$ 1,835
$ 1,761
$ (458)
$ 1,303
﻿
﻿ Defined benefit pension plan
﻿ adjustments:
﻿ Reclassifications from accumulated other
﻿ comprehensive income for gains
﻿ Amortization of prior service cost (a)
$ 8
$ (3)
$ 5
$ 8
$ (2)
$ 6
﻿ Amortization of actuarial loss (a)
113
(31)
82
83
(22)
61
﻿ Net change
121
(34)
87
91
(24)
67
﻿
﻿ Other comprehensive income
$ 2,596
$ (674)
$ 1,922
$ 1,852
$ (482)
$ 1,370
﻿
(a)
Included in net periodic pension cost, as described in Note 9 – “Net Periodic Benefit Costs” </t>
  </si>
  <si>
    <t>Segment Information (Tables)</t>
  </si>
  <si>
    <t>Schedule Of Business Segments</t>
  </si>
  <si>
    <t xml:space="preserve">﻿
﻿
﻿
﻿
﻿
Three months ended March 31, 2020
﻿
Banking
Insurance Agency
﻿
Activities
Activities
Total
﻿
(in thousands)
﻿
﻿ Net interest income (expense)
$ 12,779
$ (3)
$ 12,776
﻿ Provision for loan losses
2,999
-
2,999
﻿ Net interest income (expense) after
﻿ provision for loan losses
9,780
(3)
9,777
﻿ Insurance service and fees
113
2,312
2,425
﻿ Other non-interest income
913
-
913
﻿ Amortization expense
-
130
130
﻿ Other non-interest expense
10,720
2,020
12,740
﻿ Income before income taxes
86
159
245
﻿ Income tax provision
-
41
41
﻿ Net income
$ 86
$ 118
$ 204
﻿
﻿
﻿
﻿
﻿
﻿
﻿
Three months ended March 31, 2019
﻿
Banking
Insurance Agency
﻿
Activities
Activities
Total
﻿
(in thousands)
﻿
﻿ Net interest income (expense)
$ 12,541
$ (33)
$ 12,508
﻿ Provision for loan losses
538
-
538
﻿ Net interest income (expense) after
﻿ provision for loan losses
12,003
(33)
11,970
﻿ Insurance service and fees
119
2,323
2,442
﻿ Other non-interest income
1,753
-
1,753
﻿ Amortization expense
-
112
112
﻿ Other non-interest expense
9,086
2,026
11,112
﻿ Income before income taxes
4,789
152
4,941
﻿ Income tax provision
1,181
40
1,221
﻿ Net income
$ 3,608
$ 112
$ 3,720
﻿ </t>
  </si>
  <si>
    <t>Contingent Liabilities And Commitments (Tables)</t>
  </si>
  <si>
    <t>Summary Of Commitments And Contingent Liabilities</t>
  </si>
  <si>
    <t xml:space="preserve">﻿
﻿
﻿
March 31,
December 31,
﻿
2020
2019
﻿
(in thousands)
﻿
﻿ Commitments to extend credit
$ 333,067
$ 331,974
﻿ Standby letters of credit
3,775
4,309
﻿ Total
$ 336,842
$ 336,283
﻿ </t>
  </si>
  <si>
    <t>Net Periodic Benefit Costs (Tables)</t>
  </si>
  <si>
    <t>Schedule Of Net Periodic Benefit Cost</t>
  </si>
  <si>
    <t xml:space="preserve">﻿
﻿
﻿
﻿
﻿
﻿
Three months ended March 31,
﻿
(in thousands)
﻿
﻿
Supplemental Executive
﻿
Pension Benefits
Retirement Plan
﻿
﻿
2020
2019
2020
2019
﻿
﻿ Service cost
$
-
$
-
$ 39
$ 36
﻿ Interest cost
50
55
38
50
﻿ Expected return on plan assets
(81)
(69)
-
-
﻿ Amortization of prior service cost
-
-
8
8
﻿ Amortization of the net loss
25
24
88
59
﻿ Net periodic cost (benefit)
$ (6)
$ 10
$ 173
$ 153
﻿ </t>
  </si>
  <si>
    <t>Revenue Recognition Of Non-Interest Income (Tables)</t>
  </si>
  <si>
    <t>Schedule Of Disaggregation Of Insurance Service And Other Fees</t>
  </si>
  <si>
    <t xml:space="preserve">﻿
﻿
﻿
Three months ended March 31,
﻿
2020
2019
﻿
(in thousands)
﻿ Commercial property and casualty insurance commissions
$ 867
$ 842
﻿ Personal property and casualty insurance commissions
754
750
﻿ Employee benefits sales commissions
379
293
﻿ Profit sharing and contingent revenue
206
257
﻿ Wealth management and other financial services
121
124
﻿ Insurance claims services revenue
55
146
﻿ Other insurance-related revenue
43
30
﻿ Total insurance service and other fees
$ 2,425
$ 2,442
﻿ </t>
  </si>
  <si>
    <t>Leases (Tables)</t>
  </si>
  <si>
    <t>Schedule Of Future Minimum Lease Payments</t>
  </si>
  <si>
    <t xml:space="preserve">﻿
﻿
﻿
Year Ending December 31,
﻿ 2020 (excluding the three months ended March 31, 2020)
$ 562
﻿ 2021
682
﻿ 2022
694
﻿ 2023
589
﻿ 2024
452
﻿ Thereafter
1,640
﻿ Total future minimum lease payments
4,619
﻿ Less imputed interest
617
﻿ Total
$ 4,002
﻿
﻿ </t>
  </si>
  <si>
    <t>Organization And Summary Of Significant Accounting Policies (Narrative) (Details) - entity</t>
  </si>
  <si>
    <t>Mar. 16, 2020</t>
  </si>
  <si>
    <t>Mar. 03, 2020</t>
  </si>
  <si>
    <t>Number of subsidiaries</t>
  </si>
  <si>
    <t>Federal Funds Target Rate</t>
  </si>
  <si>
    <t>1.00%</t>
  </si>
  <si>
    <t>0.50%</t>
  </si>
  <si>
    <t>Minimum [Member]</t>
  </si>
  <si>
    <t>0.00%</t>
  </si>
  <si>
    <t>Maximum [Member]</t>
  </si>
  <si>
    <t>0.25%</t>
  </si>
  <si>
    <t>Securities (Narrative) (Details) - USD ($) $ in Thousands</t>
  </si>
  <si>
    <t>12 Months Ended</t>
  </si>
  <si>
    <t>Schedule of Available-for-sale Securities [Line Items]</t>
  </si>
  <si>
    <t>Available for sale securities pledged as collateral</t>
  </si>
  <si>
    <t>Other-than-temporary impairment charges</t>
  </si>
  <si>
    <t>Minimum [Member] | Mortgage-Backed Securities [Member]</t>
  </si>
  <si>
    <t>Contractual maturities duration</t>
  </si>
  <si>
    <t>10 years</t>
  </si>
  <si>
    <t>Securities (Schedule Of Amortized Cost And Approximate Fair Value Of Securities) (Details) - USD ($) $ in Thousands</t>
  </si>
  <si>
    <t>Total securities designated as 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Debt Securities [Member]</t>
  </si>
  <si>
    <t>U.S. Government Agencies [Member] | Debt Securities [Member]</t>
  </si>
  <si>
    <t>Mortgage-Backed Securities [Member]</t>
  </si>
  <si>
    <t>Mortgage-Backed Securities [Member] | FNMA [Member]</t>
  </si>
  <si>
    <t>Mortgage-Backed Securities [Member] | FHLMC [Member]</t>
  </si>
  <si>
    <t>Mortgage-Backed Securities [Member] | GNMA [Member]</t>
  </si>
  <si>
    <t>Mortgage-Backed Securities [Member] | SBA [Member]</t>
  </si>
  <si>
    <t>Mortgage-Backed Securities [Member] | CMO [Member]</t>
  </si>
  <si>
    <t>States and Political Subdivisions [Member] | Debt Securities [Member]</t>
  </si>
  <si>
    <t>Securities (Scheduled Maturities Of Debt And Mortgage-Backed Securities)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Debt securities available for sale, Due in one year or less, Estimated fair value</t>
  </si>
  <si>
    <t>Debt securities available for sale, Due after one year through five years, Estimated fair value</t>
  </si>
  <si>
    <t>Debt securities available for sale, Due after five years through ten years, Estimated fair value</t>
  </si>
  <si>
    <t>Debt securities available for sale, Due after ten years, Estimated fair value</t>
  </si>
  <si>
    <t>Debt securities available for sale, Estimated fair value</t>
  </si>
  <si>
    <t>Mortgage-backed securities available for sale, Estimated fair value</t>
  </si>
  <si>
    <t>Total securities available for sale, Estimated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Estimated fair value</t>
  </si>
  <si>
    <t>Debt securites held to maturity, Due after one year through five years, Estimated fair value</t>
  </si>
  <si>
    <t>Debt securites held to maturity, Due after five years through ten years, Estimated fair value</t>
  </si>
  <si>
    <t>Debt securities held to maturity, Due after ten years, Estimated fair value</t>
  </si>
  <si>
    <t>Held to maturity, Estimated fair value</t>
  </si>
  <si>
    <t>Securities (Unrealized Losses On Securities) (Details) - USD ($) $ in Thousands</t>
  </si>
  <si>
    <t>Total temporarily impaired securities, Less than 12 months, Fair Value</t>
  </si>
  <si>
    <t>Total temporarily impaired securities, 12 months or longer, Fair Value</t>
  </si>
  <si>
    <t>Total temporarily impaired securities, Total, Fair Value</t>
  </si>
  <si>
    <t>Total temporarily impaired securities, Less than 12 months, Unrealized Losses</t>
  </si>
  <si>
    <t>Total temporarily impaired securities, 12 months or longer, Unrealized Losses</t>
  </si>
  <si>
    <t>Total temporarily impaired securities, Total, Unrealized Losses</t>
  </si>
  <si>
    <t>Available for Sale, Less than 12 months, Fair Value</t>
  </si>
  <si>
    <t>Available for Sale, 12 months or longer, Fair Value</t>
  </si>
  <si>
    <t>Available for Sale, Total, Fair Value</t>
  </si>
  <si>
    <t>Available for Sale, Less than 12 months, Unrealized Losses</t>
  </si>
  <si>
    <t>Available for Sale, 12 months or longer, Unrealized Losses</t>
  </si>
  <si>
    <t>Available for Sale, Total, Unrealized Losses</t>
  </si>
  <si>
    <t>Debt Securities [Member] | U.S. Government Agencies [Member]</t>
  </si>
  <si>
    <t>Debt Securities [Member] | States and Political Subdivisions [Member]</t>
  </si>
  <si>
    <t>Held To Maturity, Less than 12 months, Fair Value</t>
  </si>
  <si>
    <t>Held To Maturity, 12 months or longer, Fair Value</t>
  </si>
  <si>
    <t>Held To Maturity, Total, Fair Value</t>
  </si>
  <si>
    <t>Held To Maturity, Less than 12 months, Unrealized Losses</t>
  </si>
  <si>
    <t>Held To Maturity, 12 months or longer, Unrealized Losses</t>
  </si>
  <si>
    <t>Held To Maturity, Total, Unrealized Losses</t>
  </si>
  <si>
    <t>FNMA [Member] | Mortgage-Backed Securities [Member]</t>
  </si>
  <si>
    <t>FHLMC [Member] | Mortgage-Backed Securities [Member]</t>
  </si>
  <si>
    <t>GNMA [Member] | Mortgage-Backed Securities [Member]</t>
  </si>
  <si>
    <t>SBA [Member] | Mortgage-Backed Securities [Member]</t>
  </si>
  <si>
    <t>CMO [Member] | Mortgage-Backed Securities [Member]</t>
  </si>
  <si>
    <t>Fair Value Measurement (Narrative) (Details) - USD ($) $ in Thousands</t>
  </si>
  <si>
    <t>Fair Value Measurement Inputs and Valuation Techniques [Line Items]</t>
  </si>
  <si>
    <t>Impaired loans, allowance for loan loss</t>
  </si>
  <si>
    <t>Consumer Loans [Member]</t>
  </si>
  <si>
    <t>Period past due for loan appraisals</t>
  </si>
  <si>
    <t>90 days</t>
  </si>
  <si>
    <t>Nonrecurring [Member] | Impaired Loans [Member]</t>
  </si>
  <si>
    <t>Collateral dependent impaired loans, gross</t>
  </si>
  <si>
    <t>Fair Value Measurement (Financial Instruments Measured At Fair Value On Recurring Basis) (Details) - USD ($) $ in Thousands</t>
  </si>
  <si>
    <t>Fair Value, Assets and Liabilities Measured on Recurring and Nonrecurring Basis [Line Items]</t>
  </si>
  <si>
    <t>Securities available-for-sale</t>
  </si>
  <si>
    <t>Recurring [Member]</t>
  </si>
  <si>
    <t>Mortgage servicing rights</t>
  </si>
  <si>
    <t>Recurring [Member] | Level 3 [Member]</t>
  </si>
  <si>
    <t>Recurring [Member] | U.S. Government Agencies [Member]</t>
  </si>
  <si>
    <t>Recurring [Member] | U.S. Government Agencies [Member] | Level 2 [Member]</t>
  </si>
  <si>
    <t>Recurring [Member] | States and Political Subdivisions [Member]</t>
  </si>
  <si>
    <t>Recurring [Member] | States and Political Subdivisions [Member] | Level 2 [Member]</t>
  </si>
  <si>
    <t>Recurring [Member] | Mortgage-Backed Securities [Member]</t>
  </si>
  <si>
    <t>Recurring [Member] | Mortgage-Backed Securities [Member] | Level 2 [Member]</t>
  </si>
  <si>
    <t>Fair Value Measurement (Summary Of Changes In Fair Value At Level 3, Mortgage Servicing Rights) (Details) - Mortgage Servicing Rights [Member] - Level 3 [Member] - USD ($) $ in Thousands</t>
  </si>
  <si>
    <t>Fair Value, Assets Measured on Recurring Basis, Unobservable Input Reconciliation [Line Items]</t>
  </si>
  <si>
    <t>Mortgage servicing rights, beginning</t>
  </si>
  <si>
    <t>Gains/(Losses) included in earnings</t>
  </si>
  <si>
    <t>Additions from loan sales</t>
  </si>
  <si>
    <t>Mortgage servicing rights, ending</t>
  </si>
  <si>
    <t>Fair Value Measurement (Quantitative Information About Significant Unobservable Inputs For MSRs) (Details) - Mortgage Servicing Rights [Member] - Level 3 [Member]</t>
  </si>
  <si>
    <t>Servicing Fees [Member]</t>
  </si>
  <si>
    <t>Fair value measurement of unobservable input (as a percent)</t>
  </si>
  <si>
    <t>Discount Rate [Member]</t>
  </si>
  <si>
    <t>Prepayment Rate (CPR) [Member]</t>
  </si>
  <si>
    <t>Fair Value Measurement (Financial Instruments Measured At Fair Value On Nonrecurring Basis) (Details) - Nonrecurring [Member] - USD ($) $ in Thousands</t>
  </si>
  <si>
    <t>Collateral dependent impaired loans</t>
  </si>
  <si>
    <t>Level 3 [Member]</t>
  </si>
  <si>
    <t>Fair Value Measurement (Estimated Fair Values Of Financial Instruments) (Details) - USD ($) $ in Thousands</t>
  </si>
  <si>
    <t>Fair Value, Balance Sheet Grouping, Financial Statement Captions [Line Items]</t>
  </si>
  <si>
    <t>Available for sale securities</t>
  </si>
  <si>
    <t>Held to maturity securities</t>
  </si>
  <si>
    <t>Demand deposits</t>
  </si>
  <si>
    <t>NOW deposits</t>
  </si>
  <si>
    <t>Savings deposits</t>
  </si>
  <si>
    <t>Time deposits</t>
  </si>
  <si>
    <t>Carrying Amount [Member] | Level 1 [Member]</t>
  </si>
  <si>
    <t>Cash and cash equivalents</t>
  </si>
  <si>
    <t>Carrying Amount [Member] | Level 2 [Member]</t>
  </si>
  <si>
    <t>FHLB and FRB stock</t>
  </si>
  <si>
    <t>Other borrowed funds</t>
  </si>
  <si>
    <t>Carrying Amount [Member] | Level 3 [Member]</t>
  </si>
  <si>
    <t>Loans, net</t>
  </si>
  <si>
    <t>Fair Value [Member] | Level 1 [Member]</t>
  </si>
  <si>
    <t>Fair Value [Member] | Level 2 [Member]</t>
  </si>
  <si>
    <t>Fair Value [Member] | Level 3 [Member]</t>
  </si>
  <si>
    <t>Loans And The Allowance For Loan Losses (Narrative) (Details) - USD ($)</t>
  </si>
  <si>
    <t>Accounts, Notes, Loans and Financing Receivable [Line Items]</t>
  </si>
  <si>
    <t>Net deferred loan origination costs</t>
  </si>
  <si>
    <t>Period of timely payments before reversion to accruing status</t>
  </si>
  <si>
    <t>6 months</t>
  </si>
  <si>
    <t>Loan commitments to lend additional funds to debtors</t>
  </si>
  <si>
    <t>Total Real Estate Loans [Member] | Residential Mortgages [Member] | Mortgages [Member]</t>
  </si>
  <si>
    <t>Loan servicing portfolio principal balance</t>
  </si>
  <si>
    <t>Mortgage loans held-for-sale</t>
  </si>
  <si>
    <t>Total Real Estate Loans [Member] | Residential Mortgages [Member] | FNMA Loans [Member] | Mortgages [Member]</t>
  </si>
  <si>
    <t>Mortgage loans sold to FNMA</t>
  </si>
  <si>
    <t>Loans And The Allowance For Loan Losses (Schedule Of Loan Portfolio Composition) (Details) - USD ($) $ in Thousands</t>
  </si>
  <si>
    <t>Loans before deferred loan origination costs</t>
  </si>
  <si>
    <t>Total gross loans</t>
  </si>
  <si>
    <t>Allowance for loan losses</t>
  </si>
  <si>
    <t>Commercial And Industrial [Member]</t>
  </si>
  <si>
    <t>Consumer And Other Loans [Member]</t>
  </si>
  <si>
    <t>Total Real Estate Loans [Member] | Mortgages [Member]</t>
  </si>
  <si>
    <t>Total Real Estate Loans [Member] | Residential Mortgages [Member]</t>
  </si>
  <si>
    <t>Total Real Estate Loans [Member] | Residential Mortgages [Member] | Construction [Member]</t>
  </si>
  <si>
    <t>Total Real Estate Loans [Member] | Commercial Real Estate Mortgages [Member]</t>
  </si>
  <si>
    <t>Total Real Estate Loans [Member] | Commercial Real Estate Mortgages [Member] | Mortgages [Member]</t>
  </si>
  <si>
    <t>Total Real Estate Loans [Member] | Commercial Real Estate Mortgages [Member] | Construction [Member]</t>
  </si>
  <si>
    <t>Total Real Estate Loans [Member] | Home Equities [Member]</t>
  </si>
  <si>
    <t>Total Real Estate Loans [Member] | Home Equities [Member] | Mortgages [Member]</t>
  </si>
  <si>
    <t>Total Real Estate Loans [Member] | Commercial And Industrial [Member]</t>
  </si>
  <si>
    <t>Includes construction loans</t>
  </si>
  <si>
    <t>Loans And The Allowance For Loan Losses (Data, At Class Level, Of Credit Quality Indicators Of Certain Loans) (Details) - USD ($) $ in Thousands</t>
  </si>
  <si>
    <t>Financing Receivable, Recorded Investment [Line Items]</t>
  </si>
  <si>
    <t>Commercial Real Estate Mortgages [Member] | Total Real Estate Loans [Member]</t>
  </si>
  <si>
    <t>Commercial Real Estate Mortgages [Member] | Total Real Estate Loans [Member] | Corporate Credit Exposure—By Credit Rating, Acceptable Or Better [Member]</t>
  </si>
  <si>
    <t>Commercial Real Estate Mortgages [Member] | Total Real Estate Loans [Member] | Corporate Credit Exposure—By Credit Rating, Watch [Member]</t>
  </si>
  <si>
    <t>Commercial Real Estate Mortgages [Member] | Total Real Estate Loans [Member] | Corporate Credit Exposure—By Credit Rating, Special Mention [Member]</t>
  </si>
  <si>
    <t>Commercial Real Estate Mortgages [Member] | Total Real Estate Loans [Member] | Corporate Credit Exposure—By Credit Rating, Substandard [Member]</t>
  </si>
  <si>
    <t>Commercial Real Estate Mortgages [Member] | Total Real Estate Loans [Member] | Construction [Member]</t>
  </si>
  <si>
    <t>Commercial Real Estate Mortgages [Member] | Total Real Estate Loans [Member] | Construction [Member] | Corporate Credit Exposure—By Credit Rating, Acceptable Or Better [Member]</t>
  </si>
  <si>
    <t>Commercial Real Estate Mortgages [Member] | Total Real Estate Loans [Member] | Construction [Member] | Corporate Credit Exposure—By Credit Rating, Watch [Member]</t>
  </si>
  <si>
    <t>Commercial Real Estate Mortgages [Member] | Total Real Estate Loans [Member] | Construction [Member] | Corporate Credit Exposure—By Credit Rating, Special Mention [Member]</t>
  </si>
  <si>
    <t>Commercial Real Estate Mortgages [Member] | Total Real Estate Loans [Member] | Construction [Member] | Corporate Credit Exposure—By Credit Rating, Substandard [Member]</t>
  </si>
  <si>
    <t>Commercial Real Estate Mortgages [Member] | Total Real Estate Loans [Member] | Mortgages [Member]</t>
  </si>
  <si>
    <t>Commercial Real Estate Mortgages [Member] | Total Real Estate Loans [Member] | Mortgages [Member] | Corporate Credit Exposure—By Credit Rating, Acceptable Or Better [Member]</t>
  </si>
  <si>
    <t>Commercial Real Estate Mortgages [Member] | Total Real Estate Loans [Member] | Mortgages [Member] | Corporate Credit Exposure—By Credit Rating, Watch [Member]</t>
  </si>
  <si>
    <t>Commercial Real Estate Mortgages [Member] | Total Real Estate Loans [Member] | Mortgages [Member] | Corporate Credit Exposure—By Credit Rating, Special Mention [Member]</t>
  </si>
  <si>
    <t>Commercial Real Estate Mortgages [Member] | Total Real Estate Loans [Member] | Mortgages [Member] | Corporate Credit Exposure—By Credit Rating, Substandard [Member]</t>
  </si>
  <si>
    <t>Commercial And Industrial [Member] | Corporate Credit Exposure—By Credit Rating, Acceptable Or Better [Member]</t>
  </si>
  <si>
    <t>Commercial And Industrial [Member] | Corporate Credit Exposure—By Credit Rating, Watch [Member]</t>
  </si>
  <si>
    <t>Commercial And Industrial [Member] | Corporate Credit Exposure—By Credit Rating, Special Mention [Member]</t>
  </si>
  <si>
    <t>Commercial And Industrial [Member] | Corporate Credit Exposure—By Credit Rating, Substandard [Member]</t>
  </si>
  <si>
    <t>Commercial And Industrial [Member] | Total Real Estate Loans [Member]</t>
  </si>
  <si>
    <t>Loans And The Allowance For Loan Losses (Recorded Investment In Loans Past Due) (Details) - USD ($) $ in Thousands</t>
  </si>
  <si>
    <t>Financing Receivable, Recorded Investment, Past Due [Line Items]</t>
  </si>
  <si>
    <t>Current Balance</t>
  </si>
  <si>
    <t>Non-accruing Loans</t>
  </si>
  <si>
    <t>Total Balance</t>
  </si>
  <si>
    <t>30-59 Days [Member]</t>
  </si>
  <si>
    <t>Total Past Due</t>
  </si>
  <si>
    <t>60-89 Days [Member]</t>
  </si>
  <si>
    <t>90+ Days [Member]</t>
  </si>
  <si>
    <t>Commercial And Industrial [Member] | 30-59 Days [Member]</t>
  </si>
  <si>
    <t>Commercial And Industrial [Member] | 60-89 Days [Member]</t>
  </si>
  <si>
    <t>Consumer And Other Loans [Member] | 30-59 Days [Member]</t>
  </si>
  <si>
    <t>Consumer And Other Loans [Member] | 60-89 Days [Member]</t>
  </si>
  <si>
    <t>Consumer And Other Loans [Member] | 90+ Days [Member]</t>
  </si>
  <si>
    <t>Total Real Estate Loans [Member] | Home Equities [Member] | 30-59 Days [Member]</t>
  </si>
  <si>
    <t>Total Real Estate Loans [Member] | Home Equities [Member] | 60-89 Days [Member]</t>
  </si>
  <si>
    <t>Mortgages [Member] | Total Real Estate Loans [Member]</t>
  </si>
  <si>
    <t>Mortgages [Member] | Total Real Estate Loans [Member] | Residential Mortgages [Member]</t>
  </si>
  <si>
    <t>Mortgages [Member] | Total Real Estate Loans [Member] | Residential Mortgages [Member] | 30-59 Days [Member]</t>
  </si>
  <si>
    <t>Mortgages [Member] | Total Real Estate Loans [Member] | Residential Mortgages [Member] | 60-89 Days [Member]</t>
  </si>
  <si>
    <t>Mortgages [Member] | Total Real Estate Loans [Member] | Commercial Real Estate Mortgages [Member]</t>
  </si>
  <si>
    <t>Mortgages [Member] | Total Real Estate Loans [Member] | Commercial Real Estate Mortgages [Member] | 30-59 Days [Member]</t>
  </si>
  <si>
    <t>Mortgages [Member] | Total Real Estate Loans [Member] | Commercial Real Estate Mortgages [Member] | 60-89 Days [Member]</t>
  </si>
  <si>
    <t>Mortgages [Member] | Total Real Estate Loans [Member] | Home Equities [Member]</t>
  </si>
  <si>
    <t>Construction [Member] | Total Real Estate Loans [Member] | Residential Mortgages [Member]</t>
  </si>
  <si>
    <t>Construction [Member] | Total Real Estate Loans [Member] | Residential Mortgages [Member] | 60-89 Days [Member]</t>
  </si>
  <si>
    <t>Construction [Member] | Total Real Estate Loans [Member] | Commercial Real Estate Mortgages [Member]</t>
  </si>
  <si>
    <t>Construction [Member] | Total Real Estate Loans [Member] | Commercial Real Estate Mortgages [Member] | 30-59 Days [Member]</t>
  </si>
  <si>
    <t>Construction [Member] | Total Real Estate Loans [Member] | Commercial Real Estate Mortgages [Member] | 60-89 Days [Member]</t>
  </si>
  <si>
    <t>Loans And The Allowance For Loan Losses (Schedule Of Allowance For Loan Losses According To Portfolio Segment)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Credit) for loan losses</t>
  </si>
  <si>
    <t>Allowance for loan losses: Ending balance</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Residential Mortgages [Member] | Total Real Estate Loans [Member]</t>
  </si>
  <si>
    <t>Home Equities [Member] | Total Real Estate Loans [Member]</t>
  </si>
  <si>
    <t>Loans And The Allowance For Loan Losses (Data, At Class Level, Of Impaired Loans) (Details) - USD ($) $ in Thousands</t>
  </si>
  <si>
    <t>Financing Receivable, Impaired [Line Items]</t>
  </si>
  <si>
    <t>Impaired Loans, Recorded Investment, With no related allowance recorded</t>
  </si>
  <si>
    <t>Impaired Loans, Recorded Investment, With a related allowance recorded</t>
  </si>
  <si>
    <t>Impaired Loans, Recorded Investment, Total</t>
  </si>
  <si>
    <t>Impaired Loans, Unpaid Principal Balance, With no related allowance recorded</t>
  </si>
  <si>
    <t>Impaired Loans, Unpaid Principal Balance, With a related allowance recorded</t>
  </si>
  <si>
    <t>Impaired Loans, Unpaid Principal Balance, Total</t>
  </si>
  <si>
    <t>Impaired Loans, Related Allowance</t>
  </si>
  <si>
    <t>Impaired Loans, Average Recorded Investment, With no related allowance recorded</t>
  </si>
  <si>
    <t>Impaired Loans, Average Recorded Investment, With a related allowance recorded</t>
  </si>
  <si>
    <t>Impaired Loans, Average Recorded Investment, Total</t>
  </si>
  <si>
    <t>Impaired Loans, Interest Income Foregone, With no related allowance recorded</t>
  </si>
  <si>
    <t>Impaired Loans, Interest Income Foregone, With a related allowance recorded</t>
  </si>
  <si>
    <t>Impaired Loans, Interest Income Foregone, Total</t>
  </si>
  <si>
    <t>Impaired Loans, Interest Income Recognized, With no related allowance recorded</t>
  </si>
  <si>
    <t>Impaired Loans, Interest Income Recognized, With a related allowance recorded</t>
  </si>
  <si>
    <t>Impaired Loans, Interest Income Recognized, Total</t>
  </si>
  <si>
    <t>Loans And The Allowance For Loan Losses (Loans Classified As Troubled Debt Restructurings) (Details) - USD ($) $ in Thousands</t>
  </si>
  <si>
    <t>Financing Receivable, Modifications [Line Items]</t>
  </si>
  <si>
    <t>Related Allowance</t>
  </si>
  <si>
    <t>Nonaccruing [Member]</t>
  </si>
  <si>
    <t>Nonaccruing [Member] | Commercial And Industrial [Member]</t>
  </si>
  <si>
    <t>Nonaccruing [Member] | Consumer And Other Loans [Member]</t>
  </si>
  <si>
    <t>Accruing [Member]</t>
  </si>
  <si>
    <t>Accruing [Member] | Commercial And Industrial [Member]</t>
  </si>
  <si>
    <t>Accruing [Member] | Consumer And Other Loans [Member]</t>
  </si>
  <si>
    <t>Total Real Estate Loans [Member] | Nonaccruing [Member] | Home Equities [Member]</t>
  </si>
  <si>
    <t>Total Real Estate Loans [Member] | Accruing [Member] | Home Equities [Member]</t>
  </si>
  <si>
    <t>Mortgages [Member] | Total Real Estate Loans [Member] | Nonaccruing [Member] | Residential Mortgages [Member]</t>
  </si>
  <si>
    <t>Mortgages [Member] | Total Real Estate Loans [Member] | Nonaccruing [Member] | Commercial Real Estate Mortgages [Member]</t>
  </si>
  <si>
    <t>Mortgages [Member] | Total Real Estate Loans [Member] | Accruing [Member] | Residential Mortgages [Member]</t>
  </si>
  <si>
    <t>Mortgages [Member] | Total Real Estate Loans [Member] | Accruing [Member] | Commercial Real Estate Mortgages [Member]</t>
  </si>
  <si>
    <t>Construction [Member] | Total Real Estate Loans [Member] | Nonaccruing [Member] | Residential Mortgages [Member]</t>
  </si>
  <si>
    <t>Construction [Member] | Total Real Estate Loans [Member] | Nonaccruing [Member] | Commercial Real Estate Mortgages [Member]</t>
  </si>
  <si>
    <t>Construction [Member] | Total Real Estate Loans [Member] | Accruing [Member] | Residential Mortgages [Member]</t>
  </si>
  <si>
    <t>Construction [Member] | Total Real Estate Loans [Member] | Accruing [Member] | Commercial Real Estate Mortgages [Member]</t>
  </si>
  <si>
    <t>Loans And The Allowance For Loan Losses (TDR Activity By Type Of Concession Granted To Borrower) (Details) - Total Real Estate Loans [Member] $ in Thousands</t>
  </si>
  <si>
    <t>Mar. 31, 2020USD ($)contract</t>
  </si>
  <si>
    <t>Mar. 31, 2019USD ($)contract</t>
  </si>
  <si>
    <t>Residential Mortgages [Member] | Combination Of Concessions [Member]</t>
  </si>
  <si>
    <t>Number of Contracts | contract</t>
  </si>
  <si>
    <t>Pre-Modification Outstanding Recorded Investment</t>
  </si>
  <si>
    <t>Post-Modification Outstanding Recorded Investment</t>
  </si>
  <si>
    <t>Home Equities [Member] | Extension Of Maturity And Interest Rate Reduction [Member]</t>
  </si>
  <si>
    <t>Common Equity And Earnings Per Share Data (Narrative) (Details) - shares</t>
  </si>
  <si>
    <t>Weighted average number of shares outstanding, dilutive</t>
  </si>
  <si>
    <t>Potentially anti-dilutive shares outstanding</t>
  </si>
  <si>
    <t>Other Comprehensive Income (Schedule Of Accumulated Other Comprehensive Income) (Details) - USD ($) $ in Thousands</t>
  </si>
  <si>
    <t>Accumulated Other Comprehensive Income (Loss) [Line Items]</t>
  </si>
  <si>
    <t>Beginning Balance</t>
  </si>
  <si>
    <t>Net Change</t>
  </si>
  <si>
    <t>Ending Balance</t>
  </si>
  <si>
    <t>Net Unrealized (Loss) Gain On Investment Securities [Member]</t>
  </si>
  <si>
    <t>Net Defined Benefit Pension Plan Adjustments [Member]</t>
  </si>
  <si>
    <t>Other Comprehensive Income (Components Of Other Comprehensive Income) (Details) - USD ($) $ in Thousands</t>
  </si>
  <si>
    <t>Unrealized gain on investment securities:</t>
  </si>
  <si>
    <t>Unrealized gain on investment securities, Before-Tax Amount</t>
  </si>
  <si>
    <t>Unrealized gain on investment securities, Income Tax (Provision) Benefit</t>
  </si>
  <si>
    <t>Unrealized gain on investment securities, Net-of-Tax Amount</t>
  </si>
  <si>
    <t>Defined benefit pension plan adjustments:</t>
  </si>
  <si>
    <t>Amortization of prior service cost, Before-Tax Amount</t>
  </si>
  <si>
    <t>Amortization of prior service cost, Income Tax (Provision) Benefit</t>
  </si>
  <si>
    <t>Amortization of prior service cost, Net-of-Tax Amount</t>
  </si>
  <si>
    <t>Amortization of actuarial loss, Before-Tax Amount</t>
  </si>
  <si>
    <t>Amortization of actuarial loss, Income Tax (Provision) Benefit</t>
  </si>
  <si>
    <t>Amortization of actuarial loss, Net-of-Tax Amount</t>
  </si>
  <si>
    <t>Net change, Before-Tax Amount</t>
  </si>
  <si>
    <t>Net change, Income Tax (Provision) Benefit</t>
  </si>
  <si>
    <t>Other comprehensive income, Before-Tax Amount</t>
  </si>
  <si>
    <t>Other comprehensive income, Income Tax (Provision) Benefit</t>
  </si>
  <si>
    <t>Segment Information (Schedule Of Business Segments) (Details) $ in Thousands</t>
  </si>
  <si>
    <t>Mar. 31, 2020USD ($)segment</t>
  </si>
  <si>
    <t>Mar. 31, 2019USD ($)</t>
  </si>
  <si>
    <t>Number of primary business segments | segment</t>
  </si>
  <si>
    <t>Net interest income (expense)</t>
  </si>
  <si>
    <t>Other non-interest income</t>
  </si>
  <si>
    <t>Amortization expense</t>
  </si>
  <si>
    <t>Other non-interest expense</t>
  </si>
  <si>
    <t>Income tax provision</t>
  </si>
  <si>
    <t>Operating Segments [Member]</t>
  </si>
  <si>
    <t>Banking Activities [Member] | Operating Segments [Member]</t>
  </si>
  <si>
    <t>Insurance Agency Activities [Member] | Operating Segments [Member]</t>
  </si>
  <si>
    <t>Contingent Liabilities And Commitments (Summary Of Commitments And Contingent Liabilities) (Details) - USD ($) $ in Thousands</t>
  </si>
  <si>
    <t>Loss Contingencies [Line Items]</t>
  </si>
  <si>
    <t>Commitments and contingent liabilities</t>
  </si>
  <si>
    <t>Losses on commitments</t>
  </si>
  <si>
    <t>Reserve for commitments</t>
  </si>
  <si>
    <t>Commitments To Extend Credit [Member]</t>
  </si>
  <si>
    <t>Standby Letters Of Credit [Member]</t>
  </si>
  <si>
    <t>Net Periodic Benefit Costs (Schedule Of Net Periodic Benefit Cost) (Details) - USD ($) $ in Thousands</t>
  </si>
  <si>
    <t>Pension Benefits [Member]</t>
  </si>
  <si>
    <t>Defined Benefit Plan Disclosure [Line Items]</t>
  </si>
  <si>
    <t>Interest cost</t>
  </si>
  <si>
    <t>Expected return on plan assets</t>
  </si>
  <si>
    <t>Amortization of the net loss</t>
  </si>
  <si>
    <t>Net periodic cost (benefit)</t>
  </si>
  <si>
    <t>Supplemental Executive Retirement Plan [Member]</t>
  </si>
  <si>
    <t>Service cost</t>
  </si>
  <si>
    <t>Revenue Recognition Of Non-Interest Income (Schedule Of Disaggregation Of Insurance Service And Other Fees) (Details) - USD ($) $ in Thousands</t>
  </si>
  <si>
    <t>Disaggregation of Revenue [Line Items]</t>
  </si>
  <si>
    <t>Total insurance service and other fees</t>
  </si>
  <si>
    <t>Commercial Property And Casualty Insurance Commissions [Member]</t>
  </si>
  <si>
    <t>Personal Property And Casualty Insurance Commissions [Member]</t>
  </si>
  <si>
    <t>Employee Benefits Sales Commissions [Member]</t>
  </si>
  <si>
    <t>Profit Sharing And Contingent Revenue [Member]</t>
  </si>
  <si>
    <t>Wealth Management And Other Financial Services [Member]</t>
  </si>
  <si>
    <t>Insurance Claims Services Revenue [Member]</t>
  </si>
  <si>
    <t>Other Insurance-Related Revenue [Member]</t>
  </si>
  <si>
    <t>Acquisitions (Narrative) (Details) - USD ($) $ in Thousands</t>
  </si>
  <si>
    <t>May 01, 2020</t>
  </si>
  <si>
    <t>Business Acquisition [Line Items]</t>
  </si>
  <si>
    <t>Assets</t>
  </si>
  <si>
    <t>Liabilities</t>
  </si>
  <si>
    <t>Merger-related expenses</t>
  </si>
  <si>
    <t>Subsequent Event [Member]</t>
  </si>
  <si>
    <t>Total consideration</t>
  </si>
  <si>
    <t>FSB Bancorp, Inc [Member]</t>
  </si>
  <si>
    <t>Investment securities</t>
  </si>
  <si>
    <t>Evans Common Stock [Member] | Subsequent Event [Member]</t>
  </si>
  <si>
    <t>Shares of common stock</t>
  </si>
  <si>
    <t>Leases (Narrative) (Details) - USD ($) $ in Thousands</t>
  </si>
  <si>
    <t>Leases, right-of-use assets</t>
  </si>
  <si>
    <t>Leases, liabilities</t>
  </si>
  <si>
    <t>Operating lease expenses</t>
  </si>
  <si>
    <t>Payments to lease liabilities</t>
  </si>
  <si>
    <t>Leases, weighted average discount rate</t>
  </si>
  <si>
    <t>3.50%</t>
  </si>
  <si>
    <t>Leases, weighted average remaining lease term</t>
  </si>
  <si>
    <t>8 years 4 months 24 days</t>
  </si>
  <si>
    <t>Leases (Schedule Of Future Minimum Lease Payments) (Details) - USD ($) $ in Thousands</t>
  </si>
  <si>
    <t>2020 (excluding the three months ended March 31, 2020)</t>
  </si>
  <si>
    <t>2021</t>
  </si>
  <si>
    <t>2022</t>
  </si>
  <si>
    <t>2023</t>
  </si>
  <si>
    <t>2024</t>
  </si>
  <si>
    <t>Thereafter</t>
  </si>
  <si>
    <t>Total future minimum lease payments</t>
  </si>
  <si>
    <t>Less imputed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C21" s="5" t="n">
        <v>4943540</v>
      </c>
    </row>
    <row r="22" spans="1:3">
      <c r="A22" s="4" t="s">
        <v>39</v>
      </c>
      <c r="B22" s="4" t="s">
        <v>36</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1262</v>
      </c>
      <c r="C3" s="6" t="n">
        <v>10577</v>
      </c>
    </row>
    <row r="4" spans="1:3">
      <c r="A4" s="4" t="s">
        <v>52</v>
      </c>
      <c r="B4" s="5" t="n">
        <v>40706</v>
      </c>
      <c r="C4" s="5" t="n">
        <v>28280</v>
      </c>
    </row>
    <row r="5" spans="1:3">
      <c r="A5" s="3" t="s">
        <v>53</v>
      </c>
    </row>
    <row r="6" spans="1:3">
      <c r="A6" s="4" t="s">
        <v>54</v>
      </c>
      <c r="B6" s="5" t="n">
        <v>159191</v>
      </c>
      <c r="C6" s="5" t="n">
        <v>127922</v>
      </c>
    </row>
    <row r="7" spans="1:3">
      <c r="A7" s="4" t="s">
        <v>55</v>
      </c>
      <c r="B7" s="5" t="n">
        <v>2847</v>
      </c>
      <c r="C7" s="5" t="n">
        <v>2386</v>
      </c>
    </row>
    <row r="8" spans="1:3">
      <c r="A8" s="4" t="s">
        <v>56</v>
      </c>
      <c r="B8" s="5" t="n">
        <v>1588</v>
      </c>
      <c r="C8" s="5" t="n">
        <v>1588</v>
      </c>
    </row>
    <row r="9" spans="1:3">
      <c r="A9" s="4" t="s">
        <v>57</v>
      </c>
      <c r="B9" s="5" t="n">
        <v>1961</v>
      </c>
      <c r="C9" s="5" t="n">
        <v>1956</v>
      </c>
    </row>
    <row r="10" spans="1:3">
      <c r="A10" s="4" t="s">
        <v>58</v>
      </c>
      <c r="B10" s="5" t="n">
        <v>1228049</v>
      </c>
      <c r="C10" s="5" t="n">
        <v>1211356</v>
      </c>
    </row>
    <row r="11" spans="1:3">
      <c r="A11" s="4" t="s">
        <v>59</v>
      </c>
      <c r="B11" s="5" t="n">
        <v>13951</v>
      </c>
      <c r="C11" s="5" t="n">
        <v>13754</v>
      </c>
    </row>
    <row r="12" spans="1:3">
      <c r="A12" s="4" t="s">
        <v>60</v>
      </c>
      <c r="B12" s="5" t="n">
        <v>13421</v>
      </c>
      <c r="C12" s="5" t="n">
        <v>12545</v>
      </c>
    </row>
    <row r="13" spans="1:3">
      <c r="A13" s="4" t="s">
        <v>61</v>
      </c>
      <c r="B13" s="5" t="n">
        <v>29578</v>
      </c>
      <c r="C13" s="5" t="n">
        <v>29418</v>
      </c>
    </row>
    <row r="14" spans="1:3">
      <c r="A14" s="4" t="s">
        <v>62</v>
      </c>
      <c r="B14" s="5" t="n">
        <v>3577</v>
      </c>
      <c r="C14" s="5" t="n">
        <v>3720</v>
      </c>
    </row>
    <row r="15" spans="1:3">
      <c r="A15" s="4" t="s">
        <v>63</v>
      </c>
      <c r="B15" s="5" t="n">
        <v>18680</v>
      </c>
      <c r="C15" s="5" t="n">
        <v>16728</v>
      </c>
    </row>
    <row r="16" spans="1:3">
      <c r="A16" s="4" t="s">
        <v>64</v>
      </c>
      <c r="B16" s="5" t="n">
        <v>1524811</v>
      </c>
      <c r="C16" s="5" t="n">
        <v>1460230</v>
      </c>
    </row>
    <row r="17" spans="1:3">
      <c r="A17" s="3" t="s">
        <v>65</v>
      </c>
    </row>
    <row r="18" spans="1:3">
      <c r="A18" s="4" t="s">
        <v>66</v>
      </c>
      <c r="B18" s="5" t="n">
        <v>273623</v>
      </c>
      <c r="C18" s="5" t="n">
        <v>263717</v>
      </c>
    </row>
    <row r="19" spans="1:3">
      <c r="A19" s="4" t="s">
        <v>67</v>
      </c>
      <c r="B19" s="5" t="n">
        <v>159223</v>
      </c>
      <c r="C19" s="5" t="n">
        <v>140654</v>
      </c>
    </row>
    <row r="20" spans="1:3">
      <c r="A20" s="4" t="s">
        <v>68</v>
      </c>
      <c r="B20" s="5" t="n">
        <v>625773</v>
      </c>
      <c r="C20" s="5" t="n">
        <v>587142</v>
      </c>
    </row>
    <row r="21" spans="1:3">
      <c r="A21" s="4" t="s">
        <v>69</v>
      </c>
      <c r="B21" s="5" t="n">
        <v>268978</v>
      </c>
      <c r="C21" s="5" t="n">
        <v>275927</v>
      </c>
    </row>
    <row r="22" spans="1:3">
      <c r="A22" s="4" t="s">
        <v>70</v>
      </c>
      <c r="B22" s="5" t="n">
        <v>1327597</v>
      </c>
      <c r="C22" s="5" t="n">
        <v>1267440</v>
      </c>
    </row>
    <row r="23" spans="1:3">
      <c r="A23" s="4" t="s">
        <v>71</v>
      </c>
      <c r="B23" s="5" t="n">
        <v>2572</v>
      </c>
      <c r="C23" s="5" t="n">
        <v>2425</v>
      </c>
    </row>
    <row r="24" spans="1:3">
      <c r="A24" s="4" t="s">
        <v>72</v>
      </c>
      <c r="B24" s="5" t="n">
        <v>10000</v>
      </c>
      <c r="C24" s="5" t="n">
        <v>10000</v>
      </c>
    </row>
    <row r="25" spans="1:3">
      <c r="A25" s="4" t="s">
        <v>73</v>
      </c>
      <c r="B25" s="5" t="n">
        <v>4002</v>
      </c>
      <c r="C25" s="5" t="n">
        <v>4154</v>
      </c>
    </row>
    <row r="26" spans="1:3">
      <c r="A26" s="4" t="s">
        <v>74</v>
      </c>
      <c r="B26" s="5" t="n">
        <v>21214</v>
      </c>
      <c r="C26" s="5" t="n">
        <v>16428</v>
      </c>
    </row>
    <row r="27" spans="1:3">
      <c r="A27" s="4" t="s">
        <v>75</v>
      </c>
      <c r="B27" s="5" t="n">
        <v>11330</v>
      </c>
      <c r="C27" s="5" t="n">
        <v>11330</v>
      </c>
    </row>
    <row r="28" spans="1:3">
      <c r="A28" s="4" t="s">
        <v>76</v>
      </c>
      <c r="B28" s="5" t="n">
        <v>1376715</v>
      </c>
      <c r="C28" s="5" t="n">
        <v>1311777</v>
      </c>
    </row>
    <row r="29" spans="1:3">
      <c r="A29" s="3" t="s">
        <v>77</v>
      </c>
    </row>
    <row r="30" spans="1:3">
      <c r="A30" s="4" t="s">
        <v>78</v>
      </c>
      <c r="B30" s="5" t="n">
        <v>2474</v>
      </c>
      <c r="C30" s="5" t="n">
        <v>2467</v>
      </c>
    </row>
    <row r="31" spans="1:3">
      <c r="A31" s="4" t="s">
        <v>79</v>
      </c>
      <c r="B31" s="5" t="n">
        <v>63679</v>
      </c>
      <c r="C31" s="5" t="n">
        <v>63302</v>
      </c>
    </row>
    <row r="32" spans="1:3">
      <c r="A32" s="4" t="s">
        <v>80</v>
      </c>
      <c r="B32" s="4" t="s">
        <v>81</v>
      </c>
      <c r="C32" s="4" t="s">
        <v>81</v>
      </c>
    </row>
    <row r="33" spans="1:3">
      <c r="A33" s="4" t="s">
        <v>82</v>
      </c>
      <c r="B33" s="5" t="n">
        <v>82604</v>
      </c>
      <c r="C33" s="5" t="n">
        <v>85267</v>
      </c>
    </row>
    <row r="34" spans="1:3">
      <c r="A34" s="4" t="s">
        <v>83</v>
      </c>
      <c r="B34" s="5" t="n">
        <v>-661</v>
      </c>
      <c r="C34" s="5" t="n">
        <v>-2583</v>
      </c>
    </row>
    <row r="35" spans="1:3">
      <c r="A35" s="4" t="s">
        <v>84</v>
      </c>
      <c r="B35" s="5" t="n">
        <v>148096</v>
      </c>
      <c r="C35" s="5" t="n">
        <v>148453</v>
      </c>
    </row>
    <row r="36" spans="1:3">
      <c r="A36" s="4" t="s">
        <v>85</v>
      </c>
      <c r="B36" s="6" t="n">
        <v>1524811</v>
      </c>
      <c r="C36" s="6" t="n">
        <v>1460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06</v>
      </c>
    </row>
    <row r="4" spans="1:2">
      <c r="A4" s="4" t="s">
        <v>205</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33</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49</v>
      </c>
    </row>
    <row r="2" spans="1:3">
      <c r="A2" s="3" t="s">
        <v>53</v>
      </c>
    </row>
    <row r="3" spans="1:3">
      <c r="A3" s="4" t="s">
        <v>87</v>
      </c>
      <c r="B3" s="6" t="n">
        <v>156011</v>
      </c>
      <c r="C3" s="6" t="n">
        <v>127217</v>
      </c>
    </row>
    <row r="4" spans="1:3">
      <c r="A4" s="4" t="s">
        <v>88</v>
      </c>
      <c r="B4" s="5" t="n">
        <v>2963</v>
      </c>
      <c r="C4" s="5" t="n">
        <v>2392</v>
      </c>
    </row>
    <row r="5" spans="1:3">
      <c r="A5" s="4" t="s">
        <v>89</v>
      </c>
      <c r="B5" s="5" t="n">
        <v>18157</v>
      </c>
      <c r="C5" s="5" t="n">
        <v>15175</v>
      </c>
    </row>
    <row r="6" spans="1:3">
      <c r="A6" s="4" t="s">
        <v>90</v>
      </c>
      <c r="B6" s="6" t="n">
        <v>20998</v>
      </c>
      <c r="C6" s="6" t="n">
        <v>20682</v>
      </c>
    </row>
    <row r="7" spans="1:3">
      <c r="A7" s="3" t="s">
        <v>77</v>
      </c>
    </row>
    <row r="8" spans="1:3">
      <c r="A8" s="4" t="s">
        <v>91</v>
      </c>
      <c r="B8" s="7" t="n">
        <v>0.5</v>
      </c>
      <c r="C8" s="7" t="n">
        <v>0.5</v>
      </c>
    </row>
    <row r="9" spans="1:3">
      <c r="A9" s="4" t="s">
        <v>92</v>
      </c>
      <c r="B9" s="5" t="n">
        <v>10000000</v>
      </c>
      <c r="C9" s="5" t="n">
        <v>10000000</v>
      </c>
    </row>
    <row r="10" spans="1:3">
      <c r="A10" s="4" t="s">
        <v>93</v>
      </c>
      <c r="B10" s="5" t="n">
        <v>4942802</v>
      </c>
      <c r="C10" s="5" t="n">
        <v>4929593</v>
      </c>
    </row>
    <row r="11" spans="1:3">
      <c r="A11" s="4" t="s">
        <v>94</v>
      </c>
      <c r="B11" s="5" t="n">
        <v>4942802</v>
      </c>
      <c r="C11" s="5" t="n">
        <v>4929283</v>
      </c>
    </row>
    <row r="12" spans="1:3">
      <c r="A12" s="4" t="s">
        <v>95</v>
      </c>
      <c r="B12" s="5" t="n">
        <v>0</v>
      </c>
      <c r="C12" s="5" t="n">
        <v>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3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304</v>
      </c>
      <c r="D2" s="2" t="s">
        <v>305</v>
      </c>
    </row>
    <row r="3" spans="1:4">
      <c r="A3" s="4" t="s">
        <v>306</v>
      </c>
      <c r="B3" s="5" t="n">
        <v>2</v>
      </c>
    </row>
    <row r="4" spans="1:4">
      <c r="A4" s="4" t="s">
        <v>307</v>
      </c>
      <c r="C4" s="4" t="s">
        <v>308</v>
      </c>
      <c r="D4" s="4" t="s">
        <v>309</v>
      </c>
    </row>
    <row r="5" spans="1:4">
      <c r="A5" s="4" t="s">
        <v>310</v>
      </c>
    </row>
    <row r="6" spans="1:4">
      <c r="A6" s="4" t="s">
        <v>307</v>
      </c>
      <c r="B6" s="4" t="s">
        <v>311</v>
      </c>
    </row>
    <row r="7" spans="1:4">
      <c r="A7" s="4" t="s">
        <v>312</v>
      </c>
    </row>
    <row r="8" spans="1:4">
      <c r="A8" s="4" t="s">
        <v>307</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14</v>
      </c>
      <c r="B1" s="2" t="s">
        <v>1</v>
      </c>
      <c r="C1" s="2" t="s">
        <v>315</v>
      </c>
    </row>
    <row r="2" spans="1:3">
      <c r="B2" s="2" t="s">
        <v>2</v>
      </c>
      <c r="C2" s="2" t="s">
        <v>49</v>
      </c>
    </row>
    <row r="3" spans="1:3">
      <c r="A3" s="3" t="s">
        <v>316</v>
      </c>
    </row>
    <row r="4" spans="1:3">
      <c r="A4" s="4" t="s">
        <v>317</v>
      </c>
      <c r="B4" s="6" t="n">
        <v>121000</v>
      </c>
      <c r="C4" s="6" t="n">
        <v>102000</v>
      </c>
    </row>
    <row r="5" spans="1:3">
      <c r="A5" s="4" t="s">
        <v>318</v>
      </c>
      <c r="B5" s="6" t="n">
        <v>0</v>
      </c>
      <c r="C5" s="6" t="n">
        <v>0</v>
      </c>
    </row>
    <row r="6" spans="1:3">
      <c r="A6" s="4" t="s">
        <v>319</v>
      </c>
    </row>
    <row r="7" spans="1:3">
      <c r="A7" s="3" t="s">
        <v>316</v>
      </c>
    </row>
    <row r="8" spans="1:3">
      <c r="A8" s="4" t="s">
        <v>320</v>
      </c>
      <c r="B8"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49</v>
      </c>
    </row>
    <row r="2" spans="1:3">
      <c r="A2" s="3" t="s">
        <v>316</v>
      </c>
    </row>
    <row r="3" spans="1:3">
      <c r="A3" s="4" t="s">
        <v>323</v>
      </c>
      <c r="B3" s="6" t="n">
        <v>156011</v>
      </c>
      <c r="C3" s="6" t="n">
        <v>127217</v>
      </c>
    </row>
    <row r="4" spans="1:3">
      <c r="A4" s="4" t="s">
        <v>324</v>
      </c>
      <c r="B4" s="5" t="n">
        <v>3522</v>
      </c>
      <c r="C4" s="5" t="n">
        <v>1057</v>
      </c>
    </row>
    <row r="5" spans="1:3">
      <c r="A5" s="4" t="s">
        <v>325</v>
      </c>
      <c r="B5" s="5" t="n">
        <v>-342</v>
      </c>
      <c r="C5" s="5" t="n">
        <v>-352</v>
      </c>
    </row>
    <row r="6" spans="1:3">
      <c r="A6" s="4" t="s">
        <v>326</v>
      </c>
      <c r="B6" s="5" t="n">
        <v>159191</v>
      </c>
      <c r="C6" s="5" t="n">
        <v>127922</v>
      </c>
    </row>
    <row r="7" spans="1:3">
      <c r="A7" s="4" t="s">
        <v>327</v>
      </c>
      <c r="B7" s="5" t="n">
        <v>2847</v>
      </c>
      <c r="C7" s="5" t="n">
        <v>2386</v>
      </c>
    </row>
    <row r="8" spans="1:3">
      <c r="A8" s="4" t="s">
        <v>328</v>
      </c>
      <c r="B8" s="5" t="n">
        <v>116</v>
      </c>
      <c r="C8" s="5" t="n">
        <v>24</v>
      </c>
    </row>
    <row r="9" spans="1:3">
      <c r="A9" s="4" t="s">
        <v>329</v>
      </c>
      <c r="C9" s="5" t="n">
        <v>-18</v>
      </c>
    </row>
    <row r="10" spans="1:3">
      <c r="A10" s="4" t="s">
        <v>330</v>
      </c>
      <c r="B10" s="5" t="n">
        <v>2963</v>
      </c>
      <c r="C10" s="5" t="n">
        <v>2392</v>
      </c>
    </row>
    <row r="11" spans="1:3">
      <c r="A11" s="4" t="s">
        <v>331</v>
      </c>
    </row>
    <row r="12" spans="1:3">
      <c r="A12" s="3" t="s">
        <v>316</v>
      </c>
    </row>
    <row r="13" spans="1:3">
      <c r="A13" s="4" t="s">
        <v>323</v>
      </c>
      <c r="B13" s="5" t="n">
        <v>37423</v>
      </c>
      <c r="C13" s="5" t="n">
        <v>31240</v>
      </c>
    </row>
    <row r="14" spans="1:3">
      <c r="A14" s="4" t="s">
        <v>324</v>
      </c>
      <c r="B14" s="5" t="n">
        <v>826</v>
      </c>
      <c r="C14" s="5" t="n">
        <v>294</v>
      </c>
    </row>
    <row r="15" spans="1:3">
      <c r="A15" s="4" t="s">
        <v>325</v>
      </c>
      <c r="B15" s="5" t="n">
        <v>-6</v>
      </c>
      <c r="C15" s="5" t="n">
        <v>-28</v>
      </c>
    </row>
    <row r="16" spans="1:3">
      <c r="A16" s="4" t="s">
        <v>326</v>
      </c>
      <c r="B16" s="5" t="n">
        <v>38243</v>
      </c>
      <c r="C16" s="5" t="n">
        <v>31506</v>
      </c>
    </row>
    <row r="17" spans="1:3">
      <c r="A17" s="4" t="s">
        <v>332</v>
      </c>
    </row>
    <row r="18" spans="1:3">
      <c r="A18" s="3" t="s">
        <v>316</v>
      </c>
    </row>
    <row r="19" spans="1:3">
      <c r="A19" s="4" t="s">
        <v>323</v>
      </c>
      <c r="B19" s="5" t="n">
        <v>34137</v>
      </c>
      <c r="C19" s="5" t="n">
        <v>27951</v>
      </c>
    </row>
    <row r="20" spans="1:3">
      <c r="A20" s="4" t="s">
        <v>324</v>
      </c>
      <c r="B20" s="5" t="n">
        <v>769</v>
      </c>
      <c r="C20" s="5" t="n">
        <v>225</v>
      </c>
    </row>
    <row r="21" spans="1:3">
      <c r="A21" s="4" t="s">
        <v>325</v>
      </c>
      <c r="C21" s="5" t="n">
        <v>-21</v>
      </c>
    </row>
    <row r="22" spans="1:3">
      <c r="A22" s="4" t="s">
        <v>326</v>
      </c>
      <c r="B22" s="5" t="n">
        <v>34906</v>
      </c>
      <c r="C22" s="5" t="n">
        <v>28155</v>
      </c>
    </row>
    <row r="23" spans="1:3">
      <c r="A23" s="4" t="s">
        <v>333</v>
      </c>
    </row>
    <row r="24" spans="1:3">
      <c r="A24" s="3" t="s">
        <v>316</v>
      </c>
    </row>
    <row r="25" spans="1:3">
      <c r="A25" s="4" t="s">
        <v>323</v>
      </c>
      <c r="B25" s="5" t="n">
        <v>118588</v>
      </c>
      <c r="C25" s="5" t="n">
        <v>95977</v>
      </c>
    </row>
    <row r="26" spans="1:3">
      <c r="A26" s="4" t="s">
        <v>324</v>
      </c>
      <c r="B26" s="5" t="n">
        <v>2696</v>
      </c>
      <c r="C26" s="5" t="n">
        <v>763</v>
      </c>
    </row>
    <row r="27" spans="1:3">
      <c r="A27" s="4" t="s">
        <v>325</v>
      </c>
      <c r="B27" s="5" t="n">
        <v>-336</v>
      </c>
      <c r="C27" s="5" t="n">
        <v>-324</v>
      </c>
    </row>
    <row r="28" spans="1:3">
      <c r="A28" s="4" t="s">
        <v>326</v>
      </c>
      <c r="B28" s="5" t="n">
        <v>120948</v>
      </c>
      <c r="C28" s="5" t="n">
        <v>96416</v>
      </c>
    </row>
    <row r="29" spans="1:3">
      <c r="A29" s="4" t="s">
        <v>334</v>
      </c>
    </row>
    <row r="30" spans="1:3">
      <c r="A30" s="3" t="s">
        <v>316</v>
      </c>
    </row>
    <row r="31" spans="1:3">
      <c r="A31" s="4" t="s">
        <v>323</v>
      </c>
      <c r="B31" s="5" t="n">
        <v>41012</v>
      </c>
      <c r="C31" s="5" t="n">
        <v>34395</v>
      </c>
    </row>
    <row r="32" spans="1:3">
      <c r="A32" s="4" t="s">
        <v>324</v>
      </c>
      <c r="B32" s="5" t="n">
        <v>1338</v>
      </c>
      <c r="C32" s="5" t="n">
        <v>330</v>
      </c>
    </row>
    <row r="33" spans="1:3">
      <c r="A33" s="4" t="s">
        <v>325</v>
      </c>
      <c r="B33" s="5" t="n">
        <v>-20</v>
      </c>
      <c r="C33" s="5" t="n">
        <v>-53</v>
      </c>
    </row>
    <row r="34" spans="1:3">
      <c r="A34" s="4" t="s">
        <v>326</v>
      </c>
      <c r="B34" s="5" t="n">
        <v>42330</v>
      </c>
      <c r="C34" s="5" t="n">
        <v>34672</v>
      </c>
    </row>
    <row r="35" spans="1:3">
      <c r="A35" s="4" t="s">
        <v>335</v>
      </c>
    </row>
    <row r="36" spans="1:3">
      <c r="A36" s="3" t="s">
        <v>316</v>
      </c>
    </row>
    <row r="37" spans="1:3">
      <c r="A37" s="4" t="s">
        <v>323</v>
      </c>
      <c r="B37" s="5" t="n">
        <v>14441</v>
      </c>
      <c r="C37" s="5" t="n">
        <v>15390</v>
      </c>
    </row>
    <row r="38" spans="1:3">
      <c r="A38" s="4" t="s">
        <v>324</v>
      </c>
      <c r="B38" s="5" t="n">
        <v>497</v>
      </c>
      <c r="C38" s="5" t="n">
        <v>137</v>
      </c>
    </row>
    <row r="39" spans="1:3">
      <c r="A39" s="4" t="s">
        <v>325</v>
      </c>
      <c r="C39" s="5" t="n">
        <v>-13</v>
      </c>
    </row>
    <row r="40" spans="1:3">
      <c r="A40" s="4" t="s">
        <v>326</v>
      </c>
      <c r="B40" s="5" t="n">
        <v>14938</v>
      </c>
      <c r="C40" s="5" t="n">
        <v>15514</v>
      </c>
    </row>
    <row r="41" spans="1:3">
      <c r="A41" s="4" t="s">
        <v>336</v>
      </c>
    </row>
    <row r="42" spans="1:3">
      <c r="A42" s="3" t="s">
        <v>316</v>
      </c>
    </row>
    <row r="43" spans="1:3">
      <c r="A43" s="4" t="s">
        <v>323</v>
      </c>
      <c r="B43" s="5" t="n">
        <v>3180</v>
      </c>
      <c r="C43" s="5" t="n">
        <v>3421</v>
      </c>
    </row>
    <row r="44" spans="1:3">
      <c r="A44" s="4" t="s">
        <v>324</v>
      </c>
      <c r="B44" s="5" t="n">
        <v>66</v>
      </c>
      <c r="C44" s="5" t="n">
        <v>16</v>
      </c>
    </row>
    <row r="45" spans="1:3">
      <c r="A45" s="4" t="s">
        <v>325</v>
      </c>
      <c r="B45" s="5" t="n">
        <v>-1</v>
      </c>
      <c r="C45" s="5" t="n">
        <v>-24</v>
      </c>
    </row>
    <row r="46" spans="1:3">
      <c r="A46" s="4" t="s">
        <v>326</v>
      </c>
      <c r="B46" s="5" t="n">
        <v>3245</v>
      </c>
      <c r="C46" s="5" t="n">
        <v>3413</v>
      </c>
    </row>
    <row r="47" spans="1:3">
      <c r="A47" s="4" t="s">
        <v>337</v>
      </c>
    </row>
    <row r="48" spans="1:3">
      <c r="A48" s="3" t="s">
        <v>316</v>
      </c>
    </row>
    <row r="49" spans="1:3">
      <c r="A49" s="4" t="s">
        <v>323</v>
      </c>
      <c r="B49" s="5" t="n">
        <v>22398</v>
      </c>
      <c r="C49" s="5" t="n">
        <v>13752</v>
      </c>
    </row>
    <row r="50" spans="1:3">
      <c r="A50" s="4" t="s">
        <v>324</v>
      </c>
      <c r="B50" s="5" t="n">
        <v>171</v>
      </c>
      <c r="C50" s="5" t="n">
        <v>90</v>
      </c>
    </row>
    <row r="51" spans="1:3">
      <c r="A51" s="4" t="s">
        <v>325</v>
      </c>
      <c r="B51" s="5" t="n">
        <v>-229</v>
      </c>
      <c r="C51" s="5" t="n">
        <v>-70</v>
      </c>
    </row>
    <row r="52" spans="1:3">
      <c r="A52" s="4" t="s">
        <v>326</v>
      </c>
      <c r="B52" s="5" t="n">
        <v>22340</v>
      </c>
      <c r="C52" s="5" t="n">
        <v>13772</v>
      </c>
    </row>
    <row r="53" spans="1:3">
      <c r="A53" s="4" t="s">
        <v>338</v>
      </c>
    </row>
    <row r="54" spans="1:3">
      <c r="A54" s="3" t="s">
        <v>316</v>
      </c>
    </row>
    <row r="55" spans="1:3">
      <c r="A55" s="4" t="s">
        <v>323</v>
      </c>
      <c r="B55" s="5" t="n">
        <v>37557</v>
      </c>
      <c r="C55" s="5" t="n">
        <v>29019</v>
      </c>
    </row>
    <row r="56" spans="1:3">
      <c r="A56" s="4" t="s">
        <v>324</v>
      </c>
      <c r="B56" s="5" t="n">
        <v>624</v>
      </c>
      <c r="C56" s="5" t="n">
        <v>190</v>
      </c>
    </row>
    <row r="57" spans="1:3">
      <c r="A57" s="4" t="s">
        <v>325</v>
      </c>
      <c r="B57" s="5" t="n">
        <v>-86</v>
      </c>
      <c r="C57" s="5" t="n">
        <v>-164</v>
      </c>
    </row>
    <row r="58" spans="1:3">
      <c r="A58" s="4" t="s">
        <v>326</v>
      </c>
      <c r="B58" s="5" t="n">
        <v>38095</v>
      </c>
      <c r="C58" s="5" t="n">
        <v>29045</v>
      </c>
    </row>
    <row r="59" spans="1:3">
      <c r="A59" s="4" t="s">
        <v>339</v>
      </c>
    </row>
    <row r="60" spans="1:3">
      <c r="A60" s="3" t="s">
        <v>316</v>
      </c>
    </row>
    <row r="61" spans="1:3">
      <c r="A61" s="4" t="s">
        <v>323</v>
      </c>
      <c r="B61" s="5" t="n">
        <v>3286</v>
      </c>
      <c r="C61" s="5" t="n">
        <v>3289</v>
      </c>
    </row>
    <row r="62" spans="1:3">
      <c r="A62" s="4" t="s">
        <v>324</v>
      </c>
      <c r="B62" s="5" t="n">
        <v>57</v>
      </c>
      <c r="C62" s="5" t="n">
        <v>69</v>
      </c>
    </row>
    <row r="63" spans="1:3">
      <c r="A63" s="4" t="s">
        <v>325</v>
      </c>
      <c r="B63" s="5" t="n">
        <v>-6</v>
      </c>
      <c r="C63" s="5" t="n">
        <v>-7</v>
      </c>
    </row>
    <row r="64" spans="1:3">
      <c r="A64" s="4" t="s">
        <v>326</v>
      </c>
      <c r="B64" s="5" t="n">
        <v>3337</v>
      </c>
      <c r="C64" s="5" t="n">
        <v>3351</v>
      </c>
    </row>
    <row r="65" spans="1:3">
      <c r="A65" s="4" t="s">
        <v>327</v>
      </c>
      <c r="B65" s="5" t="n">
        <v>2847</v>
      </c>
      <c r="C65" s="5" t="n">
        <v>2386</v>
      </c>
    </row>
    <row r="66" spans="1:3">
      <c r="A66" s="4" t="s">
        <v>328</v>
      </c>
      <c r="B66" s="5" t="n">
        <v>116</v>
      </c>
      <c r="C66" s="5" t="n">
        <v>24</v>
      </c>
    </row>
    <row r="67" spans="1:3">
      <c r="A67" s="4" t="s">
        <v>329</v>
      </c>
      <c r="C67" s="5" t="n">
        <v>-18</v>
      </c>
    </row>
    <row r="68" spans="1:3">
      <c r="A68" s="4" t="s">
        <v>330</v>
      </c>
      <c r="B68" s="6" t="n">
        <v>2963</v>
      </c>
      <c r="C68" s="6" t="n">
        <v>2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9</v>
      </c>
    </row>
    <row r="2" spans="1:3">
      <c r="A2" s="3" t="s">
        <v>209</v>
      </c>
    </row>
    <row r="3" spans="1:3">
      <c r="A3" s="4" t="s">
        <v>341</v>
      </c>
      <c r="B3" s="6" t="n">
        <v>6004</v>
      </c>
      <c r="C3" s="6" t="n">
        <v>6005</v>
      </c>
    </row>
    <row r="4" spans="1:3">
      <c r="A4" s="4" t="s">
        <v>342</v>
      </c>
      <c r="B4" s="5" t="n">
        <v>4636</v>
      </c>
      <c r="C4" s="5" t="n">
        <v>6481</v>
      </c>
    </row>
    <row r="5" spans="1:3">
      <c r="A5" s="4" t="s">
        <v>343</v>
      </c>
      <c r="B5" s="5" t="n">
        <v>23283</v>
      </c>
      <c r="C5" s="5" t="n">
        <v>18754</v>
      </c>
    </row>
    <row r="6" spans="1:3">
      <c r="A6" s="4" t="s">
        <v>344</v>
      </c>
      <c r="B6" s="5" t="n">
        <v>3500</v>
      </c>
    </row>
    <row r="7" spans="1:3">
      <c r="A7" s="4" t="s">
        <v>345</v>
      </c>
      <c r="B7" s="5" t="n">
        <v>37423</v>
      </c>
      <c r="C7" s="5" t="n">
        <v>31240</v>
      </c>
    </row>
    <row r="8" spans="1:3">
      <c r="A8" s="4" t="s">
        <v>346</v>
      </c>
      <c r="B8" s="5" t="n">
        <v>118588</v>
      </c>
      <c r="C8" s="5" t="n">
        <v>95977</v>
      </c>
    </row>
    <row r="9" spans="1:3">
      <c r="A9" s="4" t="s">
        <v>323</v>
      </c>
      <c r="B9" s="5" t="n">
        <v>156011</v>
      </c>
      <c r="C9" s="5" t="n">
        <v>127217</v>
      </c>
    </row>
    <row r="10" spans="1:3">
      <c r="A10" s="4" t="s">
        <v>347</v>
      </c>
      <c r="B10" s="5" t="n">
        <v>6045</v>
      </c>
      <c r="C10" s="5" t="n">
        <v>6014</v>
      </c>
    </row>
    <row r="11" spans="1:3">
      <c r="A11" s="4" t="s">
        <v>348</v>
      </c>
      <c r="B11" s="5" t="n">
        <v>4770</v>
      </c>
      <c r="C11" s="5" t="n">
        <v>6626</v>
      </c>
    </row>
    <row r="12" spans="1:3">
      <c r="A12" s="4" t="s">
        <v>349</v>
      </c>
      <c r="B12" s="5" t="n">
        <v>23907</v>
      </c>
      <c r="C12" s="5" t="n">
        <v>18866</v>
      </c>
    </row>
    <row r="13" spans="1:3">
      <c r="A13" s="4" t="s">
        <v>350</v>
      </c>
      <c r="B13" s="5" t="n">
        <v>3521</v>
      </c>
    </row>
    <row r="14" spans="1:3">
      <c r="A14" s="4" t="s">
        <v>351</v>
      </c>
      <c r="B14" s="5" t="n">
        <v>38243</v>
      </c>
      <c r="C14" s="5" t="n">
        <v>31506</v>
      </c>
    </row>
    <row r="15" spans="1:3">
      <c r="A15" s="4" t="s">
        <v>352</v>
      </c>
      <c r="B15" s="5" t="n">
        <v>120948</v>
      </c>
      <c r="C15" s="5" t="n">
        <v>96416</v>
      </c>
    </row>
    <row r="16" spans="1:3">
      <c r="A16" s="4" t="s">
        <v>353</v>
      </c>
      <c r="B16" s="5" t="n">
        <v>159191</v>
      </c>
      <c r="C16" s="5" t="n">
        <v>127922</v>
      </c>
    </row>
    <row r="17" spans="1:3">
      <c r="A17" s="4" t="s">
        <v>354</v>
      </c>
      <c r="B17" s="5" t="n">
        <v>1650</v>
      </c>
      <c r="C17" s="5" t="n">
        <v>1139</v>
      </c>
    </row>
    <row r="18" spans="1:3">
      <c r="A18" s="4" t="s">
        <v>355</v>
      </c>
      <c r="B18" s="5" t="n">
        <v>662</v>
      </c>
      <c r="C18" s="5" t="n">
        <v>712</v>
      </c>
    </row>
    <row r="19" spans="1:3">
      <c r="A19" s="4" t="s">
        <v>356</v>
      </c>
      <c r="B19" s="5" t="n">
        <v>54</v>
      </c>
      <c r="C19" s="5" t="n">
        <v>54</v>
      </c>
    </row>
    <row r="20" spans="1:3">
      <c r="A20" s="4" t="s">
        <v>357</v>
      </c>
      <c r="B20" s="5" t="n">
        <v>481</v>
      </c>
      <c r="C20" s="5" t="n">
        <v>481</v>
      </c>
    </row>
    <row r="21" spans="1:3">
      <c r="A21" s="4" t="s">
        <v>327</v>
      </c>
      <c r="B21" s="5" t="n">
        <v>2847</v>
      </c>
      <c r="C21" s="5" t="n">
        <v>2386</v>
      </c>
    </row>
    <row r="22" spans="1:3">
      <c r="A22" s="4" t="s">
        <v>358</v>
      </c>
      <c r="B22" s="5" t="n">
        <v>1664</v>
      </c>
      <c r="C22" s="5" t="n">
        <v>1140</v>
      </c>
    </row>
    <row r="23" spans="1:3">
      <c r="A23" s="4" t="s">
        <v>359</v>
      </c>
      <c r="B23" s="5" t="n">
        <v>706</v>
      </c>
      <c r="C23" s="5" t="n">
        <v>732</v>
      </c>
    </row>
    <row r="24" spans="1:3">
      <c r="A24" s="4" t="s">
        <v>360</v>
      </c>
      <c r="B24" s="5" t="n">
        <v>58</v>
      </c>
      <c r="C24" s="5" t="n">
        <v>54</v>
      </c>
    </row>
    <row r="25" spans="1:3">
      <c r="A25" s="4" t="s">
        <v>361</v>
      </c>
      <c r="B25" s="5" t="n">
        <v>535</v>
      </c>
      <c r="C25" s="5" t="n">
        <v>466</v>
      </c>
    </row>
    <row r="26" spans="1:3">
      <c r="A26" s="4" t="s">
        <v>362</v>
      </c>
      <c r="B26" s="6" t="n">
        <v>2963</v>
      </c>
      <c r="C26" s="6" t="n">
        <v>23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49</v>
      </c>
    </row>
    <row r="2" spans="1:3">
      <c r="A2" s="3" t="s">
        <v>316</v>
      </c>
    </row>
    <row r="3" spans="1:3">
      <c r="A3" s="4" t="s">
        <v>364</v>
      </c>
      <c r="B3" s="6" t="n">
        <v>21029</v>
      </c>
      <c r="C3" s="6" t="n">
        <v>20526</v>
      </c>
    </row>
    <row r="4" spans="1:3">
      <c r="A4" s="4" t="s">
        <v>365</v>
      </c>
      <c r="B4" s="5" t="n">
        <v>1209</v>
      </c>
      <c r="C4" s="5" t="n">
        <v>20896</v>
      </c>
    </row>
    <row r="5" spans="1:3">
      <c r="A5" s="4" t="s">
        <v>366</v>
      </c>
      <c r="B5" s="5" t="n">
        <v>22238</v>
      </c>
      <c r="C5" s="5" t="n">
        <v>41422</v>
      </c>
    </row>
    <row r="6" spans="1:3">
      <c r="A6" s="4" t="s">
        <v>367</v>
      </c>
      <c r="B6" s="5" t="n">
        <v>-333</v>
      </c>
      <c r="C6" s="5" t="n">
        <v>-185</v>
      </c>
    </row>
    <row r="7" spans="1:3">
      <c r="A7" s="4" t="s">
        <v>368</v>
      </c>
      <c r="B7" s="5" t="n">
        <v>-9</v>
      </c>
      <c r="C7" s="5" t="n">
        <v>-185</v>
      </c>
    </row>
    <row r="8" spans="1:3">
      <c r="A8" s="4" t="s">
        <v>369</v>
      </c>
      <c r="B8" s="5" t="n">
        <v>-342</v>
      </c>
      <c r="C8" s="5" t="n">
        <v>-370</v>
      </c>
    </row>
    <row r="9" spans="1:3">
      <c r="A9" s="4" t="s">
        <v>333</v>
      </c>
    </row>
    <row r="10" spans="1:3">
      <c r="A10" s="3" t="s">
        <v>316</v>
      </c>
    </row>
    <row r="11" spans="1:3">
      <c r="A11" s="4" t="s">
        <v>370</v>
      </c>
      <c r="B11" s="5" t="n">
        <v>21029</v>
      </c>
      <c r="C11" s="5" t="n">
        <v>18323</v>
      </c>
    </row>
    <row r="12" spans="1:3">
      <c r="A12" s="4" t="s">
        <v>371</v>
      </c>
      <c r="B12" s="5" t="n">
        <v>1028</v>
      </c>
      <c r="C12" s="5" t="n">
        <v>14553</v>
      </c>
    </row>
    <row r="13" spans="1:3">
      <c r="A13" s="4" t="s">
        <v>372</v>
      </c>
      <c r="B13" s="5" t="n">
        <v>22057</v>
      </c>
      <c r="C13" s="5" t="n">
        <v>32876</v>
      </c>
    </row>
    <row r="14" spans="1:3">
      <c r="A14" s="4" t="s">
        <v>373</v>
      </c>
      <c r="B14" s="5" t="n">
        <v>-333</v>
      </c>
      <c r="C14" s="5" t="n">
        <v>-166</v>
      </c>
    </row>
    <row r="15" spans="1:3">
      <c r="A15" s="4" t="s">
        <v>374</v>
      </c>
      <c r="B15" s="5" t="n">
        <v>-3</v>
      </c>
      <c r="C15" s="5" t="n">
        <v>-158</v>
      </c>
    </row>
    <row r="16" spans="1:3">
      <c r="A16" s="4" t="s">
        <v>375</v>
      </c>
      <c r="B16" s="5" t="n">
        <v>-336</v>
      </c>
      <c r="C16" s="5" t="n">
        <v>-324</v>
      </c>
    </row>
    <row r="17" spans="1:3">
      <c r="A17" s="4" t="s">
        <v>331</v>
      </c>
    </row>
    <row r="18" spans="1:3">
      <c r="A18" s="3" t="s">
        <v>316</v>
      </c>
    </row>
    <row r="19" spans="1:3">
      <c r="A19" s="4" t="s">
        <v>370</v>
      </c>
      <c r="C19" s="5" t="n">
        <v>1976</v>
      </c>
    </row>
    <row r="20" spans="1:3">
      <c r="A20" s="4" t="s">
        <v>371</v>
      </c>
      <c r="B20" s="5" t="n">
        <v>181</v>
      </c>
      <c r="C20" s="5" t="n">
        <v>4178</v>
      </c>
    </row>
    <row r="21" spans="1:3">
      <c r="A21" s="4" t="s">
        <v>372</v>
      </c>
      <c r="B21" s="5" t="n">
        <v>181</v>
      </c>
      <c r="C21" s="5" t="n">
        <v>6154</v>
      </c>
    </row>
    <row r="22" spans="1:3">
      <c r="A22" s="4" t="s">
        <v>373</v>
      </c>
      <c r="C22" s="5" t="n">
        <v>-18</v>
      </c>
    </row>
    <row r="23" spans="1:3">
      <c r="A23" s="4" t="s">
        <v>374</v>
      </c>
      <c r="B23" s="5" t="n">
        <v>-6</v>
      </c>
      <c r="C23" s="5" t="n">
        <v>-10</v>
      </c>
    </row>
    <row r="24" spans="1:3">
      <c r="A24" s="4" t="s">
        <v>375</v>
      </c>
      <c r="B24" s="5" t="n">
        <v>-6</v>
      </c>
      <c r="C24" s="5" t="n">
        <v>-28</v>
      </c>
    </row>
    <row r="25" spans="1:3">
      <c r="A25" s="4" t="s">
        <v>376</v>
      </c>
    </row>
    <row r="26" spans="1:3">
      <c r="A26" s="3" t="s">
        <v>316</v>
      </c>
    </row>
    <row r="27" spans="1:3">
      <c r="A27" s="4" t="s">
        <v>370</v>
      </c>
      <c r="C27" s="5" t="n">
        <v>1976</v>
      </c>
    </row>
    <row r="28" spans="1:3">
      <c r="A28" s="4" t="s">
        <v>371</v>
      </c>
      <c r="C28" s="5" t="n">
        <v>3997</v>
      </c>
    </row>
    <row r="29" spans="1:3">
      <c r="A29" s="4" t="s">
        <v>372</v>
      </c>
      <c r="C29" s="5" t="n">
        <v>5973</v>
      </c>
    </row>
    <row r="30" spans="1:3">
      <c r="A30" s="4" t="s">
        <v>373</v>
      </c>
      <c r="C30" s="5" t="n">
        <v>-18</v>
      </c>
    </row>
    <row r="31" spans="1:3">
      <c r="A31" s="4" t="s">
        <v>374</v>
      </c>
      <c r="C31" s="5" t="n">
        <v>-3</v>
      </c>
    </row>
    <row r="32" spans="1:3">
      <c r="A32" s="4" t="s">
        <v>375</v>
      </c>
      <c r="C32" s="5" t="n">
        <v>-21</v>
      </c>
    </row>
    <row r="33" spans="1:3">
      <c r="A33" s="4" t="s">
        <v>377</v>
      </c>
    </row>
    <row r="34" spans="1:3">
      <c r="A34" s="3" t="s">
        <v>316</v>
      </c>
    </row>
    <row r="35" spans="1:3">
      <c r="A35" s="4" t="s">
        <v>371</v>
      </c>
      <c r="B35" s="5" t="n">
        <v>181</v>
      </c>
      <c r="C35" s="5" t="n">
        <v>181</v>
      </c>
    </row>
    <row r="36" spans="1:3">
      <c r="A36" s="4" t="s">
        <v>372</v>
      </c>
      <c r="B36" s="5" t="n">
        <v>181</v>
      </c>
      <c r="C36" s="5" t="n">
        <v>181</v>
      </c>
    </row>
    <row r="37" spans="1:3">
      <c r="A37" s="4" t="s">
        <v>374</v>
      </c>
      <c r="B37" s="5" t="n">
        <v>-6</v>
      </c>
      <c r="C37" s="5" t="n">
        <v>-7</v>
      </c>
    </row>
    <row r="38" spans="1:3">
      <c r="A38" s="4" t="s">
        <v>375</v>
      </c>
      <c r="B38" s="5" t="n">
        <v>-6</v>
      </c>
      <c r="C38" s="5" t="n">
        <v>-7</v>
      </c>
    </row>
    <row r="39" spans="1:3">
      <c r="A39" s="4" t="s">
        <v>378</v>
      </c>
      <c r="C39" s="5" t="n">
        <v>227</v>
      </c>
    </row>
    <row r="40" spans="1:3">
      <c r="A40" s="4" t="s">
        <v>379</v>
      </c>
      <c r="C40" s="5" t="n">
        <v>2165</v>
      </c>
    </row>
    <row r="41" spans="1:3">
      <c r="A41" s="4" t="s">
        <v>380</v>
      </c>
      <c r="C41" s="5" t="n">
        <v>2392</v>
      </c>
    </row>
    <row r="42" spans="1:3">
      <c r="A42" s="4" t="s">
        <v>381</v>
      </c>
      <c r="C42" s="5" t="n">
        <v>-1</v>
      </c>
    </row>
    <row r="43" spans="1:3">
      <c r="A43" s="4" t="s">
        <v>382</v>
      </c>
      <c r="C43" s="5" t="n">
        <v>-17</v>
      </c>
    </row>
    <row r="44" spans="1:3">
      <c r="A44" s="4" t="s">
        <v>383</v>
      </c>
      <c r="C44" s="5" t="n">
        <v>-18</v>
      </c>
    </row>
    <row r="45" spans="1:3">
      <c r="A45" s="4" t="s">
        <v>384</v>
      </c>
    </row>
    <row r="46" spans="1:3">
      <c r="A46" s="3" t="s">
        <v>316</v>
      </c>
    </row>
    <row r="47" spans="1:3">
      <c r="A47" s="4" t="s">
        <v>370</v>
      </c>
      <c r="B47" s="5" t="n">
        <v>1422</v>
      </c>
      <c r="C47" s="5" t="n">
        <v>5355</v>
      </c>
    </row>
    <row r="48" spans="1:3">
      <c r="A48" s="4" t="s">
        <v>371</v>
      </c>
      <c r="B48" s="5" t="n">
        <v>13</v>
      </c>
      <c r="C48" s="5" t="n">
        <v>3630</v>
      </c>
    </row>
    <row r="49" spans="1:3">
      <c r="A49" s="4" t="s">
        <v>372</v>
      </c>
      <c r="B49" s="5" t="n">
        <v>1435</v>
      </c>
      <c r="C49" s="5" t="n">
        <v>8985</v>
      </c>
    </row>
    <row r="50" spans="1:3">
      <c r="A50" s="4" t="s">
        <v>373</v>
      </c>
      <c r="B50" s="5" t="n">
        <v>-19</v>
      </c>
      <c r="C50" s="5" t="n">
        <v>-38</v>
      </c>
    </row>
    <row r="51" spans="1:3">
      <c r="A51" s="4" t="s">
        <v>374</v>
      </c>
      <c r="B51" s="5" t="n">
        <v>-1</v>
      </c>
      <c r="C51" s="5" t="n">
        <v>-15</v>
      </c>
    </row>
    <row r="52" spans="1:3">
      <c r="A52" s="4" t="s">
        <v>375</v>
      </c>
      <c r="B52" s="5" t="n">
        <v>-20</v>
      </c>
      <c r="C52" s="5" t="n">
        <v>-53</v>
      </c>
    </row>
    <row r="53" spans="1:3">
      <c r="A53" s="4" t="s">
        <v>385</v>
      </c>
    </row>
    <row r="54" spans="1:3">
      <c r="A54" s="3" t="s">
        <v>316</v>
      </c>
    </row>
    <row r="55" spans="1:3">
      <c r="A55" s="4" t="s">
        <v>371</v>
      </c>
      <c r="C55" s="5" t="n">
        <v>1242</v>
      </c>
    </row>
    <row r="56" spans="1:3">
      <c r="A56" s="4" t="s">
        <v>372</v>
      </c>
      <c r="C56" s="5" t="n">
        <v>1242</v>
      </c>
    </row>
    <row r="57" spans="1:3">
      <c r="A57" s="4" t="s">
        <v>374</v>
      </c>
      <c r="C57" s="5" t="n">
        <v>-13</v>
      </c>
    </row>
    <row r="58" spans="1:3">
      <c r="A58" s="4" t="s">
        <v>375</v>
      </c>
      <c r="C58" s="5" t="n">
        <v>-13</v>
      </c>
    </row>
    <row r="59" spans="1:3">
      <c r="A59" s="4" t="s">
        <v>386</v>
      </c>
    </row>
    <row r="60" spans="1:3">
      <c r="A60" s="3" t="s">
        <v>316</v>
      </c>
    </row>
    <row r="61" spans="1:3">
      <c r="A61" s="4" t="s">
        <v>370</v>
      </c>
      <c r="B61" s="5" t="n">
        <v>85</v>
      </c>
      <c r="C61" s="5" t="n">
        <v>2091</v>
      </c>
    </row>
    <row r="62" spans="1:3">
      <c r="A62" s="4" t="s">
        <v>371</v>
      </c>
      <c r="C62" s="5" t="n">
        <v>770</v>
      </c>
    </row>
    <row r="63" spans="1:3">
      <c r="A63" s="4" t="s">
        <v>372</v>
      </c>
      <c r="B63" s="5" t="n">
        <v>85</v>
      </c>
      <c r="C63" s="5" t="n">
        <v>2861</v>
      </c>
    </row>
    <row r="64" spans="1:3">
      <c r="A64" s="4" t="s">
        <v>373</v>
      </c>
      <c r="B64" s="5" t="n">
        <v>-1</v>
      </c>
      <c r="C64" s="5" t="n">
        <v>-22</v>
      </c>
    </row>
    <row r="65" spans="1:3">
      <c r="A65" s="4" t="s">
        <v>374</v>
      </c>
      <c r="C65" s="5" t="n">
        <v>-2</v>
      </c>
    </row>
    <row r="66" spans="1:3">
      <c r="A66" s="4" t="s">
        <v>375</v>
      </c>
      <c r="B66" s="5" t="n">
        <v>-1</v>
      </c>
      <c r="C66" s="5" t="n">
        <v>-24</v>
      </c>
    </row>
    <row r="67" spans="1:3">
      <c r="A67" s="4" t="s">
        <v>387</v>
      </c>
    </row>
    <row r="68" spans="1:3">
      <c r="A68" s="3" t="s">
        <v>316</v>
      </c>
    </row>
    <row r="69" spans="1:3">
      <c r="A69" s="4" t="s">
        <v>370</v>
      </c>
      <c r="B69" s="5" t="n">
        <v>11962</v>
      </c>
      <c r="C69" s="5" t="n">
        <v>5171</v>
      </c>
    </row>
    <row r="70" spans="1:3">
      <c r="A70" s="4" t="s">
        <v>372</v>
      </c>
      <c r="B70" s="5" t="n">
        <v>11962</v>
      </c>
      <c r="C70" s="5" t="n">
        <v>5171</v>
      </c>
    </row>
    <row r="71" spans="1:3">
      <c r="A71" s="4" t="s">
        <v>373</v>
      </c>
      <c r="B71" s="5" t="n">
        <v>-229</v>
      </c>
      <c r="C71" s="5" t="n">
        <v>-70</v>
      </c>
    </row>
    <row r="72" spans="1:3">
      <c r="A72" s="4" t="s">
        <v>375</v>
      </c>
      <c r="B72" s="5" t="n">
        <v>-229</v>
      </c>
      <c r="C72" s="5" t="n">
        <v>-70</v>
      </c>
    </row>
    <row r="73" spans="1:3">
      <c r="A73" s="4" t="s">
        <v>388</v>
      </c>
    </row>
    <row r="74" spans="1:3">
      <c r="A74" s="3" t="s">
        <v>316</v>
      </c>
    </row>
    <row r="75" spans="1:3">
      <c r="A75" s="4" t="s">
        <v>370</v>
      </c>
      <c r="B75" s="5" t="n">
        <v>7560</v>
      </c>
      <c r="C75" s="5" t="n">
        <v>5706</v>
      </c>
    </row>
    <row r="76" spans="1:3">
      <c r="A76" s="4" t="s">
        <v>371</v>
      </c>
      <c r="B76" s="5" t="n">
        <v>1015</v>
      </c>
      <c r="C76" s="5" t="n">
        <v>8911</v>
      </c>
    </row>
    <row r="77" spans="1:3">
      <c r="A77" s="4" t="s">
        <v>372</v>
      </c>
      <c r="B77" s="5" t="n">
        <v>8575</v>
      </c>
      <c r="C77" s="5" t="n">
        <v>14617</v>
      </c>
    </row>
    <row r="78" spans="1:3">
      <c r="A78" s="4" t="s">
        <v>373</v>
      </c>
      <c r="B78" s="5" t="n">
        <v>-84</v>
      </c>
      <c r="C78" s="5" t="n">
        <v>-36</v>
      </c>
    </row>
    <row r="79" spans="1:3">
      <c r="A79" s="4" t="s">
        <v>374</v>
      </c>
      <c r="B79" s="5" t="n">
        <v>-2</v>
      </c>
      <c r="C79" s="5" t="n">
        <v>-128</v>
      </c>
    </row>
    <row r="80" spans="1:3">
      <c r="A80" s="4" t="s">
        <v>375</v>
      </c>
      <c r="B80" s="6" t="n">
        <v>-86</v>
      </c>
      <c r="C80" s="6" t="n">
        <v>-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9</v>
      </c>
      <c r="B1" s="2" t="s">
        <v>1</v>
      </c>
    </row>
    <row r="2" spans="1:3">
      <c r="B2" s="2" t="s">
        <v>2</v>
      </c>
      <c r="C2" s="2" t="s">
        <v>49</v>
      </c>
    </row>
    <row r="3" spans="1:3">
      <c r="A3" s="3" t="s">
        <v>390</v>
      </c>
    </row>
    <row r="4" spans="1:3">
      <c r="A4" s="4" t="s">
        <v>391</v>
      </c>
      <c r="B4" s="6" t="n">
        <v>1018</v>
      </c>
      <c r="C4" s="6" t="n">
        <v>477</v>
      </c>
    </row>
    <row r="5" spans="1:3">
      <c r="A5" s="4" t="s">
        <v>392</v>
      </c>
    </row>
    <row r="6" spans="1:3">
      <c r="A6" s="3" t="s">
        <v>390</v>
      </c>
    </row>
    <row r="7" spans="1:3">
      <c r="A7" s="4" t="s">
        <v>393</v>
      </c>
      <c r="B7" s="4" t="s">
        <v>394</v>
      </c>
    </row>
    <row r="8" spans="1:3">
      <c r="A8" s="4" t="s">
        <v>395</v>
      </c>
    </row>
    <row r="9" spans="1:3">
      <c r="A9" s="3" t="s">
        <v>390</v>
      </c>
    </row>
    <row r="10" spans="1:3">
      <c r="A10" s="4" t="s">
        <v>396</v>
      </c>
      <c r="B10" s="6" t="n">
        <v>18200</v>
      </c>
      <c r="C10" s="5" t="n">
        <v>16000</v>
      </c>
    </row>
    <row r="11" spans="1:3">
      <c r="A11" s="4" t="s">
        <v>391</v>
      </c>
      <c r="B11" s="6" t="n">
        <v>900</v>
      </c>
      <c r="C11" s="6" t="n">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49</v>
      </c>
    </row>
    <row r="2" spans="1:3">
      <c r="A2" s="3" t="s">
        <v>398</v>
      </c>
    </row>
    <row r="3" spans="1:3">
      <c r="A3" s="4" t="s">
        <v>399</v>
      </c>
      <c r="B3" s="6" t="n">
        <v>159191</v>
      </c>
      <c r="C3" s="6" t="n">
        <v>127922</v>
      </c>
    </row>
    <row r="4" spans="1:3">
      <c r="A4" s="4" t="s">
        <v>400</v>
      </c>
    </row>
    <row r="5" spans="1:3">
      <c r="A5" s="3" t="s">
        <v>398</v>
      </c>
    </row>
    <row r="6" spans="1:3">
      <c r="A6" s="4" t="s">
        <v>401</v>
      </c>
      <c r="B6" s="5" t="n">
        <v>485</v>
      </c>
      <c r="C6" s="5" t="n">
        <v>555</v>
      </c>
    </row>
    <row r="7" spans="1:3">
      <c r="A7" s="4" t="s">
        <v>402</v>
      </c>
    </row>
    <row r="8" spans="1:3">
      <c r="A8" s="3" t="s">
        <v>398</v>
      </c>
    </row>
    <row r="9" spans="1:3">
      <c r="A9" s="4" t="s">
        <v>401</v>
      </c>
      <c r="B9" s="5" t="n">
        <v>485</v>
      </c>
      <c r="C9" s="5" t="n">
        <v>555</v>
      </c>
    </row>
    <row r="10" spans="1:3">
      <c r="A10" s="4" t="s">
        <v>403</v>
      </c>
    </row>
    <row r="11" spans="1:3">
      <c r="A11" s="3" t="s">
        <v>398</v>
      </c>
    </row>
    <row r="12" spans="1:3">
      <c r="A12" s="4" t="s">
        <v>399</v>
      </c>
      <c r="B12" s="5" t="n">
        <v>34906</v>
      </c>
      <c r="C12" s="5" t="n">
        <v>28155</v>
      </c>
    </row>
    <row r="13" spans="1:3">
      <c r="A13" s="4" t="s">
        <v>404</v>
      </c>
    </row>
    <row r="14" spans="1:3">
      <c r="A14" s="3" t="s">
        <v>398</v>
      </c>
    </row>
    <row r="15" spans="1:3">
      <c r="A15" s="4" t="s">
        <v>399</v>
      </c>
      <c r="B15" s="5" t="n">
        <v>34906</v>
      </c>
      <c r="C15" s="5" t="n">
        <v>28155</v>
      </c>
    </row>
    <row r="16" spans="1:3">
      <c r="A16" s="4" t="s">
        <v>405</v>
      </c>
    </row>
    <row r="17" spans="1:3">
      <c r="A17" s="3" t="s">
        <v>398</v>
      </c>
    </row>
    <row r="18" spans="1:3">
      <c r="A18" s="4" t="s">
        <v>399</v>
      </c>
      <c r="B18" s="5" t="n">
        <v>3337</v>
      </c>
      <c r="C18" s="5" t="n">
        <v>3351</v>
      </c>
    </row>
    <row r="19" spans="1:3">
      <c r="A19" s="4" t="s">
        <v>406</v>
      </c>
    </row>
    <row r="20" spans="1:3">
      <c r="A20" s="3" t="s">
        <v>398</v>
      </c>
    </row>
    <row r="21" spans="1:3">
      <c r="A21" s="4" t="s">
        <v>399</v>
      </c>
      <c r="B21" s="5" t="n">
        <v>3337</v>
      </c>
      <c r="C21" s="5" t="n">
        <v>3351</v>
      </c>
    </row>
    <row r="22" spans="1:3">
      <c r="A22" s="4" t="s">
        <v>407</v>
      </c>
    </row>
    <row r="23" spans="1:3">
      <c r="A23" s="3" t="s">
        <v>398</v>
      </c>
    </row>
    <row r="24" spans="1:3">
      <c r="A24" s="4" t="s">
        <v>399</v>
      </c>
      <c r="B24" s="5" t="n">
        <v>120948</v>
      </c>
      <c r="C24" s="5" t="n">
        <v>96416</v>
      </c>
    </row>
    <row r="25" spans="1:3">
      <c r="A25" s="4" t="s">
        <v>408</v>
      </c>
    </row>
    <row r="26" spans="1:3">
      <c r="A26" s="3" t="s">
        <v>398</v>
      </c>
    </row>
    <row r="27" spans="1:3">
      <c r="A27" s="4" t="s">
        <v>399</v>
      </c>
      <c r="B27" s="6" t="n">
        <v>120948</v>
      </c>
      <c r="C27" s="6" t="n">
        <v>96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14546</v>
      </c>
      <c r="C4" s="6" t="n">
        <v>14362</v>
      </c>
    </row>
    <row r="5" spans="1:3">
      <c r="A5" s="4" t="s">
        <v>52</v>
      </c>
      <c r="B5" s="5" t="n">
        <v>181</v>
      </c>
      <c r="C5" s="5" t="n">
        <v>249</v>
      </c>
    </row>
    <row r="6" spans="1:3">
      <c r="A6" s="3" t="s">
        <v>53</v>
      </c>
    </row>
    <row r="7" spans="1:3">
      <c r="A7" s="4" t="s">
        <v>100</v>
      </c>
      <c r="B7" s="5" t="n">
        <v>1049</v>
      </c>
      <c r="C7" s="5" t="n">
        <v>801</v>
      </c>
    </row>
    <row r="8" spans="1:3">
      <c r="A8" s="4" t="s">
        <v>101</v>
      </c>
      <c r="B8" s="5" t="n">
        <v>47</v>
      </c>
      <c r="C8" s="5" t="n">
        <v>130</v>
      </c>
    </row>
    <row r="9" spans="1:3">
      <c r="A9" s="4" t="s">
        <v>102</v>
      </c>
      <c r="B9" s="5" t="n">
        <v>15823</v>
      </c>
      <c r="C9" s="5" t="n">
        <v>15542</v>
      </c>
    </row>
    <row r="10" spans="1:3">
      <c r="A10" s="3" t="s">
        <v>103</v>
      </c>
    </row>
    <row r="11" spans="1:3">
      <c r="A11" s="4" t="s">
        <v>104</v>
      </c>
      <c r="B11" s="5" t="n">
        <v>2876</v>
      </c>
      <c r="C11" s="5" t="n">
        <v>2843</v>
      </c>
    </row>
    <row r="12" spans="1:3">
      <c r="A12" s="4" t="s">
        <v>72</v>
      </c>
      <c r="B12" s="5" t="n">
        <v>47</v>
      </c>
      <c r="C12" s="5" t="n">
        <v>45</v>
      </c>
    </row>
    <row r="13" spans="1:3">
      <c r="A13" s="4" t="s">
        <v>75</v>
      </c>
      <c r="B13" s="5" t="n">
        <v>124</v>
      </c>
      <c r="C13" s="5" t="n">
        <v>146</v>
      </c>
    </row>
    <row r="14" spans="1:3">
      <c r="A14" s="4" t="s">
        <v>105</v>
      </c>
      <c r="B14" s="5" t="n">
        <v>3047</v>
      </c>
      <c r="C14" s="5" t="n">
        <v>3034</v>
      </c>
    </row>
    <row r="15" spans="1:3">
      <c r="A15" s="4" t="s">
        <v>106</v>
      </c>
      <c r="B15" s="5" t="n">
        <v>12776</v>
      </c>
      <c r="C15" s="5" t="n">
        <v>12508</v>
      </c>
    </row>
    <row r="16" spans="1:3">
      <c r="A16" s="4" t="s">
        <v>107</v>
      </c>
      <c r="B16" s="5" t="n">
        <v>2999</v>
      </c>
      <c r="C16" s="5" t="n">
        <v>538</v>
      </c>
    </row>
    <row r="17" spans="1:3">
      <c r="A17" s="4" t="s">
        <v>108</v>
      </c>
      <c r="B17" s="5" t="n">
        <v>9777</v>
      </c>
      <c r="C17" s="5" t="n">
        <v>11970</v>
      </c>
    </row>
    <row r="18" spans="1:3">
      <c r="A18" s="3" t="s">
        <v>109</v>
      </c>
    </row>
    <row r="19" spans="1:3">
      <c r="A19" s="4" t="s">
        <v>110</v>
      </c>
      <c r="B19" s="5" t="n">
        <v>628</v>
      </c>
      <c r="C19" s="5" t="n">
        <v>533</v>
      </c>
    </row>
    <row r="20" spans="1:3">
      <c r="A20" s="4" t="s">
        <v>111</v>
      </c>
      <c r="B20" s="5" t="n">
        <v>2425</v>
      </c>
      <c r="C20" s="5" t="n">
        <v>2442</v>
      </c>
    </row>
    <row r="21" spans="1:3">
      <c r="A21" s="4" t="s">
        <v>112</v>
      </c>
      <c r="B21" s="5" t="n">
        <v>51</v>
      </c>
      <c r="C21" s="5" t="n">
        <v>26</v>
      </c>
    </row>
    <row r="22" spans="1:3">
      <c r="A22" s="4" t="s">
        <v>61</v>
      </c>
      <c r="B22" s="5" t="n">
        <v>160</v>
      </c>
      <c r="C22" s="5" t="n">
        <v>159</v>
      </c>
    </row>
    <row r="23" spans="1:3">
      <c r="A23" s="4" t="s">
        <v>113</v>
      </c>
      <c r="B23" s="5" t="n">
        <v>-2475</v>
      </c>
    </row>
    <row r="24" spans="1:3">
      <c r="A24" s="4" t="s">
        <v>114</v>
      </c>
      <c r="B24" s="5" t="n">
        <v>1857</v>
      </c>
    </row>
    <row r="25" spans="1:3">
      <c r="A25" s="4" t="s">
        <v>115</v>
      </c>
      <c r="B25" s="5" t="n">
        <v>382</v>
      </c>
      <c r="C25" s="5" t="n">
        <v>421</v>
      </c>
    </row>
    <row r="26" spans="1:3">
      <c r="A26" s="4" t="s">
        <v>116</v>
      </c>
      <c r="B26" s="5" t="n">
        <v>310</v>
      </c>
      <c r="C26" s="5" t="n">
        <v>614</v>
      </c>
    </row>
    <row r="27" spans="1:3">
      <c r="A27" s="4" t="s">
        <v>117</v>
      </c>
      <c r="B27" s="5" t="n">
        <v>3338</v>
      </c>
      <c r="C27" s="5" t="n">
        <v>4195</v>
      </c>
    </row>
    <row r="28" spans="1:3">
      <c r="A28" s="3" t="s">
        <v>118</v>
      </c>
    </row>
    <row r="29" spans="1:3">
      <c r="A29" s="4" t="s">
        <v>119</v>
      </c>
      <c r="B29" s="5" t="n">
        <v>7797</v>
      </c>
      <c r="C29" s="5" t="n">
        <v>7160</v>
      </c>
    </row>
    <row r="30" spans="1:3">
      <c r="A30" s="4" t="s">
        <v>120</v>
      </c>
      <c r="B30" s="5" t="n">
        <v>861</v>
      </c>
      <c r="C30" s="5" t="n">
        <v>836</v>
      </c>
    </row>
    <row r="31" spans="1:3">
      <c r="A31" s="4" t="s">
        <v>121</v>
      </c>
      <c r="B31" s="5" t="n">
        <v>269</v>
      </c>
      <c r="C31" s="5" t="n">
        <v>167</v>
      </c>
    </row>
    <row r="32" spans="1:3">
      <c r="A32" s="4" t="s">
        <v>122</v>
      </c>
      <c r="B32" s="5" t="n">
        <v>1374</v>
      </c>
      <c r="C32" s="5" t="n">
        <v>745</v>
      </c>
    </row>
    <row r="33" spans="1:3">
      <c r="A33" s="4" t="s">
        <v>123</v>
      </c>
      <c r="B33" s="5" t="n">
        <v>1096</v>
      </c>
      <c r="C33" s="5" t="n">
        <v>893</v>
      </c>
    </row>
    <row r="34" spans="1:3">
      <c r="A34" s="4" t="s">
        <v>124</v>
      </c>
      <c r="B34" s="5" t="n">
        <v>130</v>
      </c>
      <c r="C34" s="5" t="n">
        <v>112</v>
      </c>
    </row>
    <row r="35" spans="1:3">
      <c r="A35" s="4" t="s">
        <v>125</v>
      </c>
      <c r="B35" s="5" t="n">
        <v>179</v>
      </c>
      <c r="C35" s="5" t="n">
        <v>207</v>
      </c>
    </row>
    <row r="36" spans="1:3">
      <c r="A36" s="4" t="s">
        <v>116</v>
      </c>
      <c r="B36" s="5" t="n">
        <v>1164</v>
      </c>
      <c r="C36" s="5" t="n">
        <v>1104</v>
      </c>
    </row>
    <row r="37" spans="1:3">
      <c r="A37" s="4" t="s">
        <v>126</v>
      </c>
      <c r="B37" s="5" t="n">
        <v>12870</v>
      </c>
      <c r="C37" s="5" t="n">
        <v>11224</v>
      </c>
    </row>
    <row r="38" spans="1:3">
      <c r="A38" s="4" t="s">
        <v>127</v>
      </c>
      <c r="B38" s="5" t="n">
        <v>245</v>
      </c>
      <c r="C38" s="5" t="n">
        <v>4941</v>
      </c>
    </row>
    <row r="39" spans="1:3">
      <c r="A39" s="4" t="s">
        <v>128</v>
      </c>
      <c r="B39" s="5" t="n">
        <v>41</v>
      </c>
      <c r="C39" s="5" t="n">
        <v>1221</v>
      </c>
    </row>
    <row r="40" spans="1:3">
      <c r="A40" s="4" t="s">
        <v>129</v>
      </c>
      <c r="B40" s="6" t="n">
        <v>204</v>
      </c>
      <c r="C40" s="6" t="n">
        <v>3720</v>
      </c>
    </row>
    <row r="41" spans="1:3">
      <c r="A41" s="4" t="s">
        <v>130</v>
      </c>
      <c r="B41" s="7" t="n">
        <v>0.04</v>
      </c>
      <c r="C41" s="7" t="n">
        <v>0.77</v>
      </c>
    </row>
    <row r="42" spans="1:3">
      <c r="A42" s="4" t="s">
        <v>131</v>
      </c>
      <c r="B42" s="7" t="n">
        <v>0.04</v>
      </c>
      <c r="C42" s="7" t="n">
        <v>0.75</v>
      </c>
    </row>
    <row r="43" spans="1:3">
      <c r="A43" s="4" t="s">
        <v>132</v>
      </c>
      <c r="B43" s="5" t="n">
        <v>4936947</v>
      </c>
      <c r="C43" s="5" t="n">
        <v>4855815</v>
      </c>
    </row>
    <row r="44" spans="1:3">
      <c r="A44" s="4" t="s">
        <v>133</v>
      </c>
      <c r="B44" s="5" t="n">
        <v>4992214</v>
      </c>
      <c r="C44" s="5" t="n">
        <v>4932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97</v>
      </c>
    </row>
    <row r="3" spans="1:3">
      <c r="A3" s="3" t="s">
        <v>410</v>
      </c>
    </row>
    <row r="4" spans="1:3">
      <c r="A4" s="4" t="s">
        <v>411</v>
      </c>
      <c r="B4" s="6" t="n">
        <v>555</v>
      </c>
      <c r="C4" s="6" t="n">
        <v>609</v>
      </c>
    </row>
    <row r="5" spans="1:3">
      <c r="A5" s="4" t="s">
        <v>412</v>
      </c>
      <c r="B5" s="5" t="n">
        <v>-103</v>
      </c>
      <c r="C5" s="5" t="n">
        <v>-40</v>
      </c>
    </row>
    <row r="6" spans="1:3">
      <c r="A6" s="4" t="s">
        <v>413</v>
      </c>
      <c r="B6" s="5" t="n">
        <v>33</v>
      </c>
      <c r="C6" s="5" t="n">
        <v>18</v>
      </c>
    </row>
    <row r="7" spans="1:3">
      <c r="A7" s="4" t="s">
        <v>414</v>
      </c>
      <c r="B7" s="6" t="n">
        <v>485</v>
      </c>
      <c r="C7" s="6" t="n">
        <v>5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9</v>
      </c>
    </row>
    <row r="2" spans="1:3">
      <c r="A2" s="4" t="s">
        <v>416</v>
      </c>
    </row>
    <row r="3" spans="1:3">
      <c r="A3" s="3" t="s">
        <v>390</v>
      </c>
    </row>
    <row r="4" spans="1:3">
      <c r="A4" s="4" t="s">
        <v>417</v>
      </c>
      <c r="B4" s="8" t="n">
        <v>0.25</v>
      </c>
      <c r="C4" s="8" t="n">
        <v>0.25</v>
      </c>
    </row>
    <row r="5" spans="1:3">
      <c r="A5" s="4" t="s">
        <v>418</v>
      </c>
    </row>
    <row r="6" spans="1:3">
      <c r="A6" s="3" t="s">
        <v>390</v>
      </c>
    </row>
    <row r="7" spans="1:3">
      <c r="A7" s="4" t="s">
        <v>417</v>
      </c>
      <c r="B7" s="5" t="n">
        <v>9</v>
      </c>
      <c r="C7" s="5" t="n">
        <v>9</v>
      </c>
    </row>
    <row r="8" spans="1:3">
      <c r="A8" s="4" t="s">
        <v>419</v>
      </c>
    </row>
    <row r="9" spans="1:3">
      <c r="A9" s="3" t="s">
        <v>390</v>
      </c>
    </row>
    <row r="10" spans="1:3">
      <c r="A10" s="4" t="s">
        <v>417</v>
      </c>
      <c r="B10" s="8" t="n">
        <v>8.75</v>
      </c>
      <c r="C10" s="8" t="n">
        <v>8.21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49</v>
      </c>
    </row>
    <row r="2" spans="1:3">
      <c r="A2" s="3" t="s">
        <v>398</v>
      </c>
    </row>
    <row r="3" spans="1:3">
      <c r="A3" s="4" t="s">
        <v>421</v>
      </c>
      <c r="B3" s="6" t="n">
        <v>17263</v>
      </c>
      <c r="C3" s="6" t="n">
        <v>15735</v>
      </c>
    </row>
    <row r="4" spans="1:3">
      <c r="A4" s="4" t="s">
        <v>422</v>
      </c>
    </row>
    <row r="5" spans="1:3">
      <c r="A5" s="3" t="s">
        <v>398</v>
      </c>
    </row>
    <row r="6" spans="1:3">
      <c r="A6" s="4" t="s">
        <v>421</v>
      </c>
      <c r="B6" s="6" t="n">
        <v>17263</v>
      </c>
      <c r="C6" s="6" t="n">
        <v>157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49</v>
      </c>
    </row>
    <row r="2" spans="1:3">
      <c r="A2" s="3" t="s">
        <v>424</v>
      </c>
    </row>
    <row r="3" spans="1:3">
      <c r="A3" s="4" t="s">
        <v>425</v>
      </c>
      <c r="B3" s="6" t="n">
        <v>159191</v>
      </c>
      <c r="C3" s="6" t="n">
        <v>127922</v>
      </c>
    </row>
    <row r="4" spans="1:3">
      <c r="A4" s="4" t="s">
        <v>426</v>
      </c>
      <c r="B4" s="5" t="n">
        <v>2963</v>
      </c>
      <c r="C4" s="5" t="n">
        <v>2392</v>
      </c>
    </row>
    <row r="5" spans="1:3">
      <c r="A5" s="4" t="s">
        <v>427</v>
      </c>
      <c r="B5" s="5" t="n">
        <v>273623</v>
      </c>
      <c r="C5" s="5" t="n">
        <v>263717</v>
      </c>
    </row>
    <row r="6" spans="1:3">
      <c r="A6" s="4" t="s">
        <v>428</v>
      </c>
      <c r="B6" s="5" t="n">
        <v>159223</v>
      </c>
      <c r="C6" s="5" t="n">
        <v>140654</v>
      </c>
    </row>
    <row r="7" spans="1:3">
      <c r="A7" s="4" t="s">
        <v>429</v>
      </c>
      <c r="B7" s="5" t="n">
        <v>625773</v>
      </c>
      <c r="C7" s="5" t="n">
        <v>587142</v>
      </c>
    </row>
    <row r="8" spans="1:3">
      <c r="A8" s="4" t="s">
        <v>430</v>
      </c>
      <c r="B8" s="5" t="n">
        <v>268978</v>
      </c>
      <c r="C8" s="5" t="n">
        <v>275927</v>
      </c>
    </row>
    <row r="9" spans="1:3">
      <c r="A9" s="4" t="s">
        <v>431</v>
      </c>
    </row>
    <row r="10" spans="1:3">
      <c r="A10" s="3" t="s">
        <v>424</v>
      </c>
    </row>
    <row r="11" spans="1:3">
      <c r="A11" s="4" t="s">
        <v>432</v>
      </c>
      <c r="B11" s="5" t="n">
        <v>51968</v>
      </c>
      <c r="C11" s="5" t="n">
        <v>38857</v>
      </c>
    </row>
    <row r="12" spans="1:3">
      <c r="A12" s="4" t="s">
        <v>427</v>
      </c>
      <c r="B12" s="5" t="n">
        <v>273623</v>
      </c>
      <c r="C12" s="5" t="n">
        <v>263717</v>
      </c>
    </row>
    <row r="13" spans="1:3">
      <c r="A13" s="4" t="s">
        <v>428</v>
      </c>
      <c r="B13" s="5" t="n">
        <v>159223</v>
      </c>
      <c r="C13" s="5" t="n">
        <v>140654</v>
      </c>
    </row>
    <row r="14" spans="1:3">
      <c r="A14" s="4" t="s">
        <v>429</v>
      </c>
      <c r="B14" s="5" t="n">
        <v>625773</v>
      </c>
      <c r="C14" s="5" t="n">
        <v>587142</v>
      </c>
    </row>
    <row r="15" spans="1:3">
      <c r="A15" s="4" t="s">
        <v>433</v>
      </c>
    </row>
    <row r="16" spans="1:3">
      <c r="A16" s="3" t="s">
        <v>424</v>
      </c>
    </row>
    <row r="17" spans="1:3">
      <c r="A17" s="4" t="s">
        <v>425</v>
      </c>
      <c r="B17" s="5" t="n">
        <v>159191</v>
      </c>
      <c r="C17" s="5" t="n">
        <v>127922</v>
      </c>
    </row>
    <row r="18" spans="1:3">
      <c r="A18" s="4" t="s">
        <v>434</v>
      </c>
      <c r="B18" s="5" t="n">
        <v>3549</v>
      </c>
      <c r="C18" s="5" t="n">
        <v>3544</v>
      </c>
    </row>
    <row r="19" spans="1:3">
      <c r="A19" s="4" t="s">
        <v>71</v>
      </c>
      <c r="B19" s="5" t="n">
        <v>2572</v>
      </c>
      <c r="C19" s="5" t="n">
        <v>2425</v>
      </c>
    </row>
    <row r="20" spans="1:3">
      <c r="A20" s="4" t="s">
        <v>435</v>
      </c>
      <c r="B20" s="5" t="n">
        <v>10000</v>
      </c>
      <c r="C20" s="5" t="n">
        <v>10000</v>
      </c>
    </row>
    <row r="21" spans="1:3">
      <c r="A21" s="4" t="s">
        <v>75</v>
      </c>
      <c r="B21" s="5" t="n">
        <v>11330</v>
      </c>
      <c r="C21" s="5" t="n">
        <v>11330</v>
      </c>
    </row>
    <row r="22" spans="1:3">
      <c r="A22" s="4" t="s">
        <v>436</v>
      </c>
    </row>
    <row r="23" spans="1:3">
      <c r="A23" s="3" t="s">
        <v>424</v>
      </c>
    </row>
    <row r="24" spans="1:3">
      <c r="A24" s="4" t="s">
        <v>426</v>
      </c>
      <c r="B24" s="5" t="n">
        <v>2847</v>
      </c>
      <c r="C24" s="5" t="n">
        <v>2386</v>
      </c>
    </row>
    <row r="25" spans="1:3">
      <c r="A25" s="4" t="s">
        <v>437</v>
      </c>
      <c r="B25" s="5" t="n">
        <v>1228049</v>
      </c>
      <c r="C25" s="5" t="n">
        <v>1211356</v>
      </c>
    </row>
    <row r="26" spans="1:3">
      <c r="A26" s="4" t="s">
        <v>401</v>
      </c>
      <c r="B26" s="5" t="n">
        <v>485</v>
      </c>
      <c r="C26" s="5" t="n">
        <v>555</v>
      </c>
    </row>
    <row r="27" spans="1:3">
      <c r="A27" s="4" t="s">
        <v>430</v>
      </c>
      <c r="B27" s="5" t="n">
        <v>268978</v>
      </c>
      <c r="C27" s="5" t="n">
        <v>275927</v>
      </c>
    </row>
    <row r="28" spans="1:3">
      <c r="A28" s="4" t="s">
        <v>438</v>
      </c>
    </row>
    <row r="29" spans="1:3">
      <c r="A29" s="3" t="s">
        <v>424</v>
      </c>
    </row>
    <row r="30" spans="1:3">
      <c r="A30" s="4" t="s">
        <v>432</v>
      </c>
      <c r="B30" s="5" t="n">
        <v>51968</v>
      </c>
      <c r="C30" s="5" t="n">
        <v>38857</v>
      </c>
    </row>
    <row r="31" spans="1:3">
      <c r="A31" s="4" t="s">
        <v>427</v>
      </c>
      <c r="B31" s="5" t="n">
        <v>273623</v>
      </c>
      <c r="C31" s="5" t="n">
        <v>263717</v>
      </c>
    </row>
    <row r="32" spans="1:3">
      <c r="A32" s="4" t="s">
        <v>428</v>
      </c>
      <c r="B32" s="5" t="n">
        <v>159223</v>
      </c>
      <c r="C32" s="5" t="n">
        <v>140654</v>
      </c>
    </row>
    <row r="33" spans="1:3">
      <c r="A33" s="4" t="s">
        <v>429</v>
      </c>
      <c r="B33" s="5" t="n">
        <v>625773</v>
      </c>
      <c r="C33" s="5" t="n">
        <v>587142</v>
      </c>
    </row>
    <row r="34" spans="1:3">
      <c r="A34" s="4" t="s">
        <v>439</v>
      </c>
    </row>
    <row r="35" spans="1:3">
      <c r="A35" s="3" t="s">
        <v>424</v>
      </c>
    </row>
    <row r="36" spans="1:3">
      <c r="A36" s="4" t="s">
        <v>425</v>
      </c>
      <c r="B36" s="5" t="n">
        <v>159191</v>
      </c>
      <c r="C36" s="5" t="n">
        <v>127922</v>
      </c>
    </row>
    <row r="37" spans="1:3">
      <c r="A37" s="4" t="s">
        <v>434</v>
      </c>
      <c r="B37" s="4" t="s">
        <v>81</v>
      </c>
      <c r="C37" s="4" t="s">
        <v>81</v>
      </c>
    </row>
    <row r="38" spans="1:3">
      <c r="A38" s="4" t="s">
        <v>71</v>
      </c>
      <c r="B38" s="5" t="n">
        <v>2572</v>
      </c>
      <c r="C38" s="5" t="n">
        <v>2425</v>
      </c>
    </row>
    <row r="39" spans="1:3">
      <c r="A39" s="4" t="s">
        <v>435</v>
      </c>
      <c r="B39" s="5" t="n">
        <v>10002</v>
      </c>
      <c r="C39" s="5" t="n">
        <v>9997</v>
      </c>
    </row>
    <row r="40" spans="1:3">
      <c r="A40" s="4" t="s">
        <v>75</v>
      </c>
      <c r="B40" s="5" t="n">
        <v>11330</v>
      </c>
      <c r="C40" s="5" t="n">
        <v>11330</v>
      </c>
    </row>
    <row r="41" spans="1:3">
      <c r="A41" s="4" t="s">
        <v>440</v>
      </c>
    </row>
    <row r="42" spans="1:3">
      <c r="A42" s="3" t="s">
        <v>424</v>
      </c>
    </row>
    <row r="43" spans="1:3">
      <c r="A43" s="4" t="s">
        <v>426</v>
      </c>
      <c r="B43" s="5" t="n">
        <v>2963</v>
      </c>
      <c r="C43" s="5" t="n">
        <v>2392</v>
      </c>
    </row>
    <row r="44" spans="1:3">
      <c r="A44" s="4" t="s">
        <v>437</v>
      </c>
      <c r="B44" s="5" t="n">
        <v>1258020</v>
      </c>
      <c r="C44" s="5" t="n">
        <v>1222386</v>
      </c>
    </row>
    <row r="45" spans="1:3">
      <c r="A45" s="4" t="s">
        <v>401</v>
      </c>
      <c r="B45" s="5" t="n">
        <v>485</v>
      </c>
      <c r="C45" s="5" t="n">
        <v>555</v>
      </c>
    </row>
    <row r="46" spans="1:3">
      <c r="A46" s="4" t="s">
        <v>430</v>
      </c>
      <c r="B46" s="6" t="n">
        <v>271259</v>
      </c>
      <c r="C46" s="6" t="n">
        <v>2770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97</v>
      </c>
      <c r="D2" s="2" t="s">
        <v>49</v>
      </c>
    </row>
    <row r="3" spans="1:4">
      <c r="A3" s="3" t="s">
        <v>442</v>
      </c>
    </row>
    <row r="4" spans="1:4">
      <c r="A4" s="4" t="s">
        <v>443</v>
      </c>
      <c r="B4" s="6" t="n">
        <v>1425000</v>
      </c>
      <c r="C4" s="6" t="n">
        <v>1700000</v>
      </c>
      <c r="D4" s="6" t="n">
        <v>1534000</v>
      </c>
    </row>
    <row r="5" spans="1:4">
      <c r="A5" s="4" t="s">
        <v>444</v>
      </c>
      <c r="B5" s="4" t="s">
        <v>445</v>
      </c>
    </row>
    <row r="6" spans="1:4">
      <c r="A6" s="4" t="s">
        <v>446</v>
      </c>
      <c r="B6" s="6" t="n">
        <v>0</v>
      </c>
    </row>
    <row r="7" spans="1:4">
      <c r="A7" s="4" t="s">
        <v>447</v>
      </c>
    </row>
    <row r="8" spans="1:4">
      <c r="A8" s="3" t="s">
        <v>442</v>
      </c>
    </row>
    <row r="9" spans="1:4">
      <c r="A9" s="4" t="s">
        <v>448</v>
      </c>
      <c r="B9" s="5" t="n">
        <v>78000000</v>
      </c>
      <c r="D9" s="5" t="n">
        <v>76000000</v>
      </c>
    </row>
    <row r="10" spans="1:4">
      <c r="A10" s="4" t="s">
        <v>401</v>
      </c>
      <c r="B10" s="5" t="n">
        <v>500000</v>
      </c>
      <c r="D10" s="5" t="n">
        <v>600000</v>
      </c>
    </row>
    <row r="11" spans="1:4">
      <c r="A11" s="4" t="s">
        <v>449</v>
      </c>
      <c r="B11" s="5" t="n">
        <v>0</v>
      </c>
      <c r="D11" s="6" t="n">
        <v>700000</v>
      </c>
    </row>
    <row r="12" spans="1:4">
      <c r="A12" s="4" t="s">
        <v>450</v>
      </c>
    </row>
    <row r="13" spans="1:4">
      <c r="A13" s="3" t="s">
        <v>442</v>
      </c>
    </row>
    <row r="14" spans="1:4">
      <c r="A14" s="4" t="s">
        <v>451</v>
      </c>
      <c r="B14" s="6" t="n">
        <v>3700000</v>
      </c>
      <c r="C14" s="6" t="n">
        <v>2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52</v>
      </c>
      <c r="C1" s="2" t="s">
        <v>2</v>
      </c>
      <c r="E1" s="2" t="s">
        <v>49</v>
      </c>
      <c r="F1" s="2" t="s">
        <v>97</v>
      </c>
    </row>
    <row r="2" spans="1:7">
      <c r="A2" s="3" t="s">
        <v>442</v>
      </c>
    </row>
    <row r="3" spans="1:7">
      <c r="A3" s="4" t="s">
        <v>453</v>
      </c>
      <c r="C3" s="6" t="n">
        <v>1244781</v>
      </c>
      <c r="E3" s="6" t="n">
        <v>1224997</v>
      </c>
      <c r="F3" s="6" t="n">
        <v>1183769</v>
      </c>
    </row>
    <row r="4" spans="1:7">
      <c r="A4" s="4" t="s">
        <v>443</v>
      </c>
      <c r="C4" s="5" t="n">
        <v>1425</v>
      </c>
      <c r="E4" s="5" t="n">
        <v>1534</v>
      </c>
      <c r="F4" s="5" t="n">
        <v>1700</v>
      </c>
    </row>
    <row r="5" spans="1:7">
      <c r="A5" s="4" t="s">
        <v>454</v>
      </c>
      <c r="C5" s="5" t="n">
        <v>1246206</v>
      </c>
      <c r="E5" s="5" t="n">
        <v>1226531</v>
      </c>
    </row>
    <row r="6" spans="1:7">
      <c r="A6" s="4" t="s">
        <v>455</v>
      </c>
      <c r="C6" s="5" t="n">
        <v>-18157</v>
      </c>
      <c r="E6" s="5" t="n">
        <v>-15175</v>
      </c>
    </row>
    <row r="7" spans="1:7">
      <c r="A7" s="4" t="s">
        <v>437</v>
      </c>
      <c r="C7" s="5" t="n">
        <v>1228049</v>
      </c>
      <c r="E7" s="5" t="n">
        <v>1211356</v>
      </c>
    </row>
    <row r="8" spans="1:7">
      <c r="A8" s="4" t="s">
        <v>456</v>
      </c>
    </row>
    <row r="9" spans="1:7">
      <c r="A9" s="3" t="s">
        <v>442</v>
      </c>
    </row>
    <row r="10" spans="1:7">
      <c r="A10" s="4" t="s">
        <v>453</v>
      </c>
      <c r="C10" s="5" t="n">
        <v>256157</v>
      </c>
      <c r="E10" s="5" t="n">
        <v>251197</v>
      </c>
    </row>
    <row r="11" spans="1:7">
      <c r="A11" s="4" t="s">
        <v>457</v>
      </c>
    </row>
    <row r="12" spans="1:7">
      <c r="A12" s="3" t="s">
        <v>442</v>
      </c>
    </row>
    <row r="13" spans="1:7">
      <c r="A13" s="4" t="s">
        <v>453</v>
      </c>
      <c r="C13" s="5" t="n">
        <v>1223</v>
      </c>
      <c r="E13" s="5" t="n">
        <v>1926</v>
      </c>
      <c r="F13" s="5" t="n">
        <v>1438</v>
      </c>
    </row>
    <row r="14" spans="1:7">
      <c r="A14" s="4" t="s">
        <v>458</v>
      </c>
    </row>
    <row r="15" spans="1:7">
      <c r="A15" s="3" t="s">
        <v>442</v>
      </c>
    </row>
    <row r="16" spans="1:7">
      <c r="A16" s="4" t="s">
        <v>453</v>
      </c>
      <c r="C16" s="5" t="n">
        <v>987401</v>
      </c>
      <c r="E16" s="5" t="n">
        <v>971874</v>
      </c>
    </row>
    <row r="17" spans="1:7">
      <c r="A17" s="4" t="s">
        <v>459</v>
      </c>
    </row>
    <row r="18" spans="1:7">
      <c r="A18" s="3" t="s">
        <v>442</v>
      </c>
    </row>
    <row r="19" spans="1:7">
      <c r="A19" s="4" t="s">
        <v>453</v>
      </c>
      <c r="B19" s="4" t="s">
        <v>140</v>
      </c>
      <c r="C19" s="5" t="n">
        <v>156423</v>
      </c>
      <c r="F19" s="5" t="n">
        <v>161193</v>
      </c>
    </row>
    <row r="20" spans="1:7">
      <c r="A20" s="4" t="s">
        <v>447</v>
      </c>
    </row>
    <row r="21" spans="1:7">
      <c r="A21" s="3" t="s">
        <v>442</v>
      </c>
    </row>
    <row r="22" spans="1:7">
      <c r="A22" s="4" t="s">
        <v>453</v>
      </c>
      <c r="C22" s="5" t="n">
        <v>156125</v>
      </c>
      <c r="E22" s="5" t="n">
        <v>158572</v>
      </c>
    </row>
    <row r="23" spans="1:7">
      <c r="A23" s="4" t="s">
        <v>460</v>
      </c>
    </row>
    <row r="24" spans="1:7">
      <c r="A24" s="3" t="s">
        <v>442</v>
      </c>
    </row>
    <row r="25" spans="1:7">
      <c r="A25" s="4" t="s">
        <v>453</v>
      </c>
      <c r="C25" s="5" t="n">
        <v>298</v>
      </c>
      <c r="E25" s="5" t="n">
        <v>1067</v>
      </c>
    </row>
    <row r="26" spans="1:7">
      <c r="A26" s="4" t="s">
        <v>461</v>
      </c>
    </row>
    <row r="27" spans="1:7">
      <c r="A27" s="3" t="s">
        <v>442</v>
      </c>
    </row>
    <row r="28" spans="1:7">
      <c r="A28" s="4" t="s">
        <v>453</v>
      </c>
      <c r="C28" s="5" t="n">
        <v>763349</v>
      </c>
      <c r="D28" s="4" t="s">
        <v>140</v>
      </c>
      <c r="E28" s="5" t="n">
        <v>742884</v>
      </c>
      <c r="F28" s="5" t="n">
        <v>709852</v>
      </c>
      <c r="G28" s="4" t="s">
        <v>140</v>
      </c>
    </row>
    <row r="29" spans="1:7">
      <c r="A29" s="4" t="s">
        <v>462</v>
      </c>
    </row>
    <row r="30" spans="1:7">
      <c r="A30" s="3" t="s">
        <v>442</v>
      </c>
    </row>
    <row r="31" spans="1:7">
      <c r="A31" s="4" t="s">
        <v>453</v>
      </c>
      <c r="C31" s="5" t="n">
        <v>666651</v>
      </c>
      <c r="E31" s="5" t="n">
        <v>645036</v>
      </c>
    </row>
    <row r="32" spans="1:7">
      <c r="A32" s="4" t="s">
        <v>463</v>
      </c>
    </row>
    <row r="33" spans="1:7">
      <c r="A33" s="3" t="s">
        <v>442</v>
      </c>
    </row>
    <row r="34" spans="1:7">
      <c r="A34" s="4" t="s">
        <v>453</v>
      </c>
      <c r="C34" s="5" t="n">
        <v>96698</v>
      </c>
      <c r="E34" s="5" t="n">
        <v>97848</v>
      </c>
    </row>
    <row r="35" spans="1:7">
      <c r="A35" s="4" t="s">
        <v>464</v>
      </c>
    </row>
    <row r="36" spans="1:7">
      <c r="A36" s="3" t="s">
        <v>442</v>
      </c>
    </row>
    <row r="37" spans="1:7">
      <c r="A37" s="4" t="s">
        <v>453</v>
      </c>
      <c r="C37" s="5" t="n">
        <v>67629</v>
      </c>
      <c r="E37" s="5" t="n">
        <v>69351</v>
      </c>
      <c r="F37" s="5" t="n">
        <v>69777</v>
      </c>
    </row>
    <row r="38" spans="1:7">
      <c r="A38" s="4" t="s">
        <v>465</v>
      </c>
    </row>
    <row r="39" spans="1:7">
      <c r="A39" s="3" t="s">
        <v>442</v>
      </c>
    </row>
    <row r="40" spans="1:7">
      <c r="A40" s="4" t="s">
        <v>453</v>
      </c>
      <c r="C40" s="5" t="n">
        <v>67629</v>
      </c>
      <c r="E40" s="6" t="n">
        <v>69351</v>
      </c>
    </row>
    <row r="41" spans="1:7">
      <c r="A41" s="4" t="s">
        <v>466</v>
      </c>
    </row>
    <row r="42" spans="1:7">
      <c r="A42" s="3" t="s">
        <v>442</v>
      </c>
    </row>
    <row r="43" spans="1:7">
      <c r="A43" s="4" t="s">
        <v>453</v>
      </c>
      <c r="C43" s="6" t="n">
        <v>256157</v>
      </c>
      <c r="F43" s="6" t="n">
        <v>241509</v>
      </c>
    </row>
    <row r="44" spans="1:7"/>
    <row r="45" spans="1:7">
      <c r="A45" s="4" t="s">
        <v>140</v>
      </c>
      <c r="B45" s="4" t="s">
        <v>467</v>
      </c>
    </row>
  </sheetData>
  <mergeCells count="5">
    <mergeCell ref="A1:B1"/>
    <mergeCell ref="C1:D1"/>
    <mergeCell ref="F1:G1"/>
    <mergeCell ref="A44:F44"/>
    <mergeCell ref="B45:F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14"/>
    <col customWidth="1" max="5" min="5" width="14"/>
    <col customWidth="1" max="6" min="6" width="4"/>
  </cols>
  <sheetData>
    <row r="1" spans="1:6">
      <c r="A1" s="1" t="s">
        <v>468</v>
      </c>
      <c r="B1" s="2" t="s">
        <v>2</v>
      </c>
      <c r="D1" s="2" t="s">
        <v>49</v>
      </c>
      <c r="E1" s="2" t="s">
        <v>97</v>
      </c>
    </row>
    <row r="2" spans="1:6">
      <c r="A2" s="3" t="s">
        <v>469</v>
      </c>
    </row>
    <row r="3" spans="1:6">
      <c r="A3" s="4" t="s">
        <v>454</v>
      </c>
      <c r="B3" s="6" t="n">
        <v>1244781</v>
      </c>
      <c r="D3" s="6" t="n">
        <v>1224997</v>
      </c>
      <c r="E3" s="6" t="n">
        <v>1183769</v>
      </c>
    </row>
    <row r="4" spans="1:6">
      <c r="A4" s="4" t="s">
        <v>458</v>
      </c>
    </row>
    <row r="5" spans="1:6">
      <c r="A5" s="3" t="s">
        <v>469</v>
      </c>
    </row>
    <row r="6" spans="1:6">
      <c r="A6" s="4" t="s">
        <v>454</v>
      </c>
      <c r="B6" s="5" t="n">
        <v>987401</v>
      </c>
      <c r="D6" s="5" t="n">
        <v>971874</v>
      </c>
    </row>
    <row r="7" spans="1:6">
      <c r="A7" s="4" t="s">
        <v>470</v>
      </c>
    </row>
    <row r="8" spans="1:6">
      <c r="A8" s="3" t="s">
        <v>469</v>
      </c>
    </row>
    <row r="9" spans="1:6">
      <c r="A9" s="4" t="s">
        <v>454</v>
      </c>
      <c r="B9" s="5" t="n">
        <v>763349</v>
      </c>
      <c r="C9" s="4" t="s">
        <v>140</v>
      </c>
      <c r="D9" s="5" t="n">
        <v>742884</v>
      </c>
      <c r="E9" s="5" t="n">
        <v>709852</v>
      </c>
      <c r="F9" s="4" t="s">
        <v>140</v>
      </c>
    </row>
    <row r="10" spans="1:6">
      <c r="A10" s="4" t="s">
        <v>471</v>
      </c>
    </row>
    <row r="11" spans="1:6">
      <c r="A11" s="3" t="s">
        <v>469</v>
      </c>
    </row>
    <row r="12" spans="1:6">
      <c r="A12" s="4" t="s">
        <v>454</v>
      </c>
      <c r="B12" s="5" t="n">
        <v>550495</v>
      </c>
      <c r="D12" s="5" t="n">
        <v>524943</v>
      </c>
    </row>
    <row r="13" spans="1:6">
      <c r="A13" s="4" t="s">
        <v>472</v>
      </c>
    </row>
    <row r="14" spans="1:6">
      <c r="A14" s="3" t="s">
        <v>469</v>
      </c>
    </row>
    <row r="15" spans="1:6">
      <c r="A15" s="4" t="s">
        <v>454</v>
      </c>
      <c r="B15" s="5" t="n">
        <v>178299</v>
      </c>
      <c r="D15" s="5" t="n">
        <v>184657</v>
      </c>
    </row>
    <row r="16" spans="1:6">
      <c r="A16" s="4" t="s">
        <v>473</v>
      </c>
    </row>
    <row r="17" spans="1:6">
      <c r="A17" s="3" t="s">
        <v>469</v>
      </c>
    </row>
    <row r="18" spans="1:6">
      <c r="A18" s="4" t="s">
        <v>454</v>
      </c>
      <c r="B18" s="5" t="n">
        <v>19157</v>
      </c>
      <c r="D18" s="5" t="n">
        <v>24084</v>
      </c>
    </row>
    <row r="19" spans="1:6">
      <c r="A19" s="4" t="s">
        <v>474</v>
      </c>
    </row>
    <row r="20" spans="1:6">
      <c r="A20" s="3" t="s">
        <v>469</v>
      </c>
    </row>
    <row r="21" spans="1:6">
      <c r="A21" s="4" t="s">
        <v>454</v>
      </c>
      <c r="B21" s="5" t="n">
        <v>15398</v>
      </c>
      <c r="D21" s="5" t="n">
        <v>9200</v>
      </c>
    </row>
    <row r="22" spans="1:6">
      <c r="A22" s="4" t="s">
        <v>475</v>
      </c>
    </row>
    <row r="23" spans="1:6">
      <c r="A23" s="3" t="s">
        <v>469</v>
      </c>
    </row>
    <row r="24" spans="1:6">
      <c r="A24" s="4" t="s">
        <v>454</v>
      </c>
      <c r="B24" s="5" t="n">
        <v>96698</v>
      </c>
      <c r="D24" s="5" t="n">
        <v>97848</v>
      </c>
    </row>
    <row r="25" spans="1:6">
      <c r="A25" s="4" t="s">
        <v>476</v>
      </c>
    </row>
    <row r="26" spans="1:6">
      <c r="A26" s="3" t="s">
        <v>469</v>
      </c>
    </row>
    <row r="27" spans="1:6">
      <c r="A27" s="4" t="s">
        <v>454</v>
      </c>
      <c r="B27" s="5" t="n">
        <v>73866</v>
      </c>
      <c r="D27" s="5" t="n">
        <v>73646</v>
      </c>
    </row>
    <row r="28" spans="1:6">
      <c r="A28" s="4" t="s">
        <v>477</v>
      </c>
    </row>
    <row r="29" spans="1:6">
      <c r="A29" s="3" t="s">
        <v>469</v>
      </c>
    </row>
    <row r="30" spans="1:6">
      <c r="A30" s="4" t="s">
        <v>454</v>
      </c>
      <c r="B30" s="5" t="n">
        <v>12493</v>
      </c>
      <c r="D30" s="5" t="n">
        <v>13380</v>
      </c>
    </row>
    <row r="31" spans="1:6">
      <c r="A31" s="4" t="s">
        <v>478</v>
      </c>
    </row>
    <row r="32" spans="1:6">
      <c r="A32" s="3" t="s">
        <v>469</v>
      </c>
    </row>
    <row r="33" spans="1:6">
      <c r="A33" s="4" t="s">
        <v>454</v>
      </c>
      <c r="B33" s="5" t="n">
        <v>8133</v>
      </c>
      <c r="D33" s="5" t="n">
        <v>8359</v>
      </c>
    </row>
    <row r="34" spans="1:6">
      <c r="A34" s="4" t="s">
        <v>479</v>
      </c>
    </row>
    <row r="35" spans="1:6">
      <c r="A35" s="3" t="s">
        <v>469</v>
      </c>
    </row>
    <row r="36" spans="1:6">
      <c r="A36" s="4" t="s">
        <v>454</v>
      </c>
      <c r="B36" s="5" t="n">
        <v>2206</v>
      </c>
      <c r="D36" s="5" t="n">
        <v>2463</v>
      </c>
    </row>
    <row r="37" spans="1:6">
      <c r="A37" s="4" t="s">
        <v>480</v>
      </c>
    </row>
    <row r="38" spans="1:6">
      <c r="A38" s="3" t="s">
        <v>469</v>
      </c>
    </row>
    <row r="39" spans="1:6">
      <c r="A39" s="4" t="s">
        <v>454</v>
      </c>
      <c r="B39" s="5" t="n">
        <v>666651</v>
      </c>
      <c r="D39" s="5" t="n">
        <v>645036</v>
      </c>
    </row>
    <row r="40" spans="1:6">
      <c r="A40" s="4" t="s">
        <v>481</v>
      </c>
    </row>
    <row r="41" spans="1:6">
      <c r="A41" s="3" t="s">
        <v>469</v>
      </c>
    </row>
    <row r="42" spans="1:6">
      <c r="A42" s="4" t="s">
        <v>454</v>
      </c>
      <c r="B42" s="5" t="n">
        <v>476629</v>
      </c>
      <c r="D42" s="5" t="n">
        <v>451297</v>
      </c>
    </row>
    <row r="43" spans="1:6">
      <c r="A43" s="4" t="s">
        <v>482</v>
      </c>
    </row>
    <row r="44" spans="1:6">
      <c r="A44" s="3" t="s">
        <v>469</v>
      </c>
    </row>
    <row r="45" spans="1:6">
      <c r="A45" s="4" t="s">
        <v>454</v>
      </c>
      <c r="B45" s="5" t="n">
        <v>165806</v>
      </c>
      <c r="D45" s="5" t="n">
        <v>171277</v>
      </c>
    </row>
    <row r="46" spans="1:6">
      <c r="A46" s="4" t="s">
        <v>483</v>
      </c>
    </row>
    <row r="47" spans="1:6">
      <c r="A47" s="3" t="s">
        <v>469</v>
      </c>
    </row>
    <row r="48" spans="1:6">
      <c r="A48" s="4" t="s">
        <v>454</v>
      </c>
      <c r="B48" s="5" t="n">
        <v>11024</v>
      </c>
      <c r="D48" s="5" t="n">
        <v>15725</v>
      </c>
    </row>
    <row r="49" spans="1:6">
      <c r="A49" s="4" t="s">
        <v>484</v>
      </c>
    </row>
    <row r="50" spans="1:6">
      <c r="A50" s="3" t="s">
        <v>469</v>
      </c>
    </row>
    <row r="51" spans="1:6">
      <c r="A51" s="4" t="s">
        <v>454</v>
      </c>
      <c r="B51" s="5" t="n">
        <v>13192</v>
      </c>
      <c r="D51" s="5" t="n">
        <v>6737</v>
      </c>
    </row>
    <row r="52" spans="1:6">
      <c r="A52" s="4" t="s">
        <v>456</v>
      </c>
    </row>
    <row r="53" spans="1:6">
      <c r="A53" s="3" t="s">
        <v>469</v>
      </c>
    </row>
    <row r="54" spans="1:6">
      <c r="A54" s="4" t="s">
        <v>454</v>
      </c>
      <c r="B54" s="5" t="n">
        <v>256157</v>
      </c>
      <c r="D54" s="5" t="n">
        <v>251197</v>
      </c>
    </row>
    <row r="55" spans="1:6">
      <c r="A55" s="4" t="s">
        <v>485</v>
      </c>
    </row>
    <row r="56" spans="1:6">
      <c r="A56" s="3" t="s">
        <v>469</v>
      </c>
    </row>
    <row r="57" spans="1:6">
      <c r="A57" s="4" t="s">
        <v>454</v>
      </c>
      <c r="B57" s="5" t="n">
        <v>184214</v>
      </c>
      <c r="D57" s="5" t="n">
        <v>165255</v>
      </c>
    </row>
    <row r="58" spans="1:6">
      <c r="A58" s="4" t="s">
        <v>486</v>
      </c>
    </row>
    <row r="59" spans="1:6">
      <c r="A59" s="3" t="s">
        <v>469</v>
      </c>
    </row>
    <row r="60" spans="1:6">
      <c r="A60" s="4" t="s">
        <v>454</v>
      </c>
      <c r="B60" s="5" t="n">
        <v>50615</v>
      </c>
      <c r="D60" s="5" t="n">
        <v>68665</v>
      </c>
    </row>
    <row r="61" spans="1:6">
      <c r="A61" s="4" t="s">
        <v>487</v>
      </c>
    </row>
    <row r="62" spans="1:6">
      <c r="A62" s="3" t="s">
        <v>469</v>
      </c>
    </row>
    <row r="63" spans="1:6">
      <c r="A63" s="4" t="s">
        <v>454</v>
      </c>
      <c r="B63" s="5" t="n">
        <v>11836</v>
      </c>
      <c r="D63" s="5" t="n">
        <v>7631</v>
      </c>
    </row>
    <row r="64" spans="1:6">
      <c r="A64" s="4" t="s">
        <v>488</v>
      </c>
    </row>
    <row r="65" spans="1:6">
      <c r="A65" s="3" t="s">
        <v>469</v>
      </c>
    </row>
    <row r="66" spans="1:6">
      <c r="A66" s="4" t="s">
        <v>454</v>
      </c>
      <c r="B66" s="5" t="n">
        <v>9492</v>
      </c>
      <c r="D66" s="6" t="n">
        <v>9646</v>
      </c>
    </row>
    <row r="67" spans="1:6">
      <c r="A67" s="4" t="s">
        <v>489</v>
      </c>
    </row>
    <row r="68" spans="1:6">
      <c r="A68" s="3" t="s">
        <v>469</v>
      </c>
    </row>
    <row r="69" spans="1:6">
      <c r="A69" s="4" t="s">
        <v>454</v>
      </c>
      <c r="B69" s="6" t="n">
        <v>256157</v>
      </c>
      <c r="E69" s="6" t="n">
        <v>241509</v>
      </c>
    </row>
    <row r="70" spans="1:6"/>
    <row r="71" spans="1:6">
      <c r="A71" s="4" t="s">
        <v>140</v>
      </c>
      <c r="B71" s="4" t="s">
        <v>467</v>
      </c>
    </row>
  </sheetData>
  <mergeCells count="4">
    <mergeCell ref="B1:C1"/>
    <mergeCell ref="E1:F1"/>
    <mergeCell ref="A70:F70"/>
    <mergeCell ref="B71:F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90</v>
      </c>
      <c r="C1" s="2" t="s">
        <v>2</v>
      </c>
      <c r="E1" s="2" t="s">
        <v>49</v>
      </c>
      <c r="F1" s="2" t="s">
        <v>97</v>
      </c>
    </row>
    <row r="2" spans="1:7">
      <c r="A2" s="3" t="s">
        <v>491</v>
      </c>
    </row>
    <row r="3" spans="1:7">
      <c r="A3" s="4" t="s">
        <v>492</v>
      </c>
      <c r="C3" s="6" t="n">
        <v>1208956</v>
      </c>
      <c r="E3" s="6" t="n">
        <v>1192611</v>
      </c>
    </row>
    <row r="4" spans="1:7">
      <c r="A4" s="4" t="s">
        <v>493</v>
      </c>
      <c r="C4" s="5" t="n">
        <v>16714</v>
      </c>
      <c r="E4" s="5" t="n">
        <v>14396</v>
      </c>
    </row>
    <row r="5" spans="1:7">
      <c r="A5" s="4" t="s">
        <v>494</v>
      </c>
      <c r="C5" s="5" t="n">
        <v>1244781</v>
      </c>
      <c r="E5" s="5" t="n">
        <v>1224997</v>
      </c>
      <c r="F5" s="6" t="n">
        <v>1183769</v>
      </c>
    </row>
    <row r="6" spans="1:7">
      <c r="A6" s="4" t="s">
        <v>443</v>
      </c>
      <c r="C6" s="5" t="n">
        <v>1425</v>
      </c>
      <c r="E6" s="5" t="n">
        <v>1534</v>
      </c>
      <c r="F6" s="5" t="n">
        <v>1700</v>
      </c>
    </row>
    <row r="7" spans="1:7">
      <c r="A7" s="4" t="s">
        <v>495</v>
      </c>
    </row>
    <row r="8" spans="1:7">
      <c r="A8" s="3" t="s">
        <v>491</v>
      </c>
    </row>
    <row r="9" spans="1:7">
      <c r="A9" s="4" t="s">
        <v>496</v>
      </c>
      <c r="C9" s="5" t="n">
        <v>16468</v>
      </c>
      <c r="E9" s="5" t="n">
        <v>10058</v>
      </c>
    </row>
    <row r="10" spans="1:7">
      <c r="A10" s="4" t="s">
        <v>497</v>
      </c>
    </row>
    <row r="11" spans="1:7">
      <c r="A11" s="3" t="s">
        <v>491</v>
      </c>
    </row>
    <row r="12" spans="1:7">
      <c r="A12" s="4" t="s">
        <v>496</v>
      </c>
      <c r="C12" s="5" t="n">
        <v>2640</v>
      </c>
      <c r="E12" s="5" t="n">
        <v>7932</v>
      </c>
    </row>
    <row r="13" spans="1:7">
      <c r="A13" s="4" t="s">
        <v>498</v>
      </c>
    </row>
    <row r="14" spans="1:7">
      <c r="A14" s="3" t="s">
        <v>491</v>
      </c>
    </row>
    <row r="15" spans="1:7">
      <c r="A15" s="4" t="s">
        <v>496</v>
      </c>
      <c r="C15" s="5" t="n">
        <v>3</v>
      </c>
    </row>
    <row r="16" spans="1:7">
      <c r="A16" s="4" t="s">
        <v>456</v>
      </c>
    </row>
    <row r="17" spans="1:7">
      <c r="A17" s="3" t="s">
        <v>491</v>
      </c>
    </row>
    <row r="18" spans="1:7">
      <c r="A18" s="4" t="s">
        <v>492</v>
      </c>
      <c r="C18" s="5" t="n">
        <v>245230</v>
      </c>
      <c r="E18" s="5" t="n">
        <v>245658</v>
      </c>
    </row>
    <row r="19" spans="1:7">
      <c r="A19" s="4" t="s">
        <v>493</v>
      </c>
      <c r="C19" s="5" t="n">
        <v>7220</v>
      </c>
      <c r="E19" s="5" t="n">
        <v>4834</v>
      </c>
    </row>
    <row r="20" spans="1:7">
      <c r="A20" s="4" t="s">
        <v>494</v>
      </c>
      <c r="C20" s="5" t="n">
        <v>256157</v>
      </c>
      <c r="E20" s="5" t="n">
        <v>251197</v>
      </c>
    </row>
    <row r="21" spans="1:7">
      <c r="A21" s="4" t="s">
        <v>499</v>
      </c>
    </row>
    <row r="22" spans="1:7">
      <c r="A22" s="3" t="s">
        <v>491</v>
      </c>
    </row>
    <row r="23" spans="1:7">
      <c r="A23" s="4" t="s">
        <v>496</v>
      </c>
      <c r="C23" s="5" t="n">
        <v>1094</v>
      </c>
      <c r="E23" s="5" t="n">
        <v>705</v>
      </c>
    </row>
    <row r="24" spans="1:7">
      <c r="A24" s="4" t="s">
        <v>500</v>
      </c>
    </row>
    <row r="25" spans="1:7">
      <c r="A25" s="3" t="s">
        <v>491</v>
      </c>
    </row>
    <row r="26" spans="1:7">
      <c r="A26" s="4" t="s">
        <v>496</v>
      </c>
      <c r="C26" s="5" t="n">
        <v>2613</v>
      </c>
    </row>
    <row r="27" spans="1:7">
      <c r="A27" s="4" t="s">
        <v>457</v>
      </c>
    </row>
    <row r="28" spans="1:7">
      <c r="A28" s="3" t="s">
        <v>491</v>
      </c>
    </row>
    <row r="29" spans="1:7">
      <c r="A29" s="4" t="s">
        <v>492</v>
      </c>
      <c r="C29" s="5" t="n">
        <v>1206</v>
      </c>
      <c r="E29" s="5" t="n">
        <v>1907</v>
      </c>
    </row>
    <row r="30" spans="1:7">
      <c r="A30" s="4" t="s">
        <v>494</v>
      </c>
      <c r="C30" s="5" t="n">
        <v>1223</v>
      </c>
      <c r="E30" s="5" t="n">
        <v>1926</v>
      </c>
      <c r="F30" s="5" t="n">
        <v>1438</v>
      </c>
    </row>
    <row r="31" spans="1:7">
      <c r="A31" s="4" t="s">
        <v>501</v>
      </c>
    </row>
    <row r="32" spans="1:7">
      <c r="A32" s="3" t="s">
        <v>491</v>
      </c>
    </row>
    <row r="33" spans="1:7">
      <c r="A33" s="4" t="s">
        <v>496</v>
      </c>
      <c r="C33" s="5" t="n">
        <v>11</v>
      </c>
      <c r="E33" s="5" t="n">
        <v>15</v>
      </c>
    </row>
    <row r="34" spans="1:7">
      <c r="A34" s="4" t="s">
        <v>502</v>
      </c>
    </row>
    <row r="35" spans="1:7">
      <c r="A35" s="3" t="s">
        <v>491</v>
      </c>
    </row>
    <row r="36" spans="1:7">
      <c r="A36" s="4" t="s">
        <v>496</v>
      </c>
      <c r="C36" s="5" t="n">
        <v>3</v>
      </c>
      <c r="E36" s="5" t="n">
        <v>4</v>
      </c>
    </row>
    <row r="37" spans="1:7">
      <c r="A37" s="4" t="s">
        <v>503</v>
      </c>
    </row>
    <row r="38" spans="1:7">
      <c r="A38" s="3" t="s">
        <v>491</v>
      </c>
    </row>
    <row r="39" spans="1:7">
      <c r="A39" s="4" t="s">
        <v>496</v>
      </c>
      <c r="C39" s="5" t="n">
        <v>3</v>
      </c>
    </row>
    <row r="40" spans="1:7">
      <c r="A40" s="4" t="s">
        <v>466</v>
      </c>
    </row>
    <row r="41" spans="1:7">
      <c r="A41" s="3" t="s">
        <v>491</v>
      </c>
    </row>
    <row r="42" spans="1:7">
      <c r="A42" s="4" t="s">
        <v>494</v>
      </c>
      <c r="C42" s="5" t="n">
        <v>256157</v>
      </c>
      <c r="F42" s="5" t="n">
        <v>241509</v>
      </c>
    </row>
    <row r="43" spans="1:7">
      <c r="A43" s="4" t="s">
        <v>459</v>
      </c>
    </row>
    <row r="44" spans="1:7">
      <c r="A44" s="3" t="s">
        <v>491</v>
      </c>
    </row>
    <row r="45" spans="1:7">
      <c r="A45" s="4" t="s">
        <v>494</v>
      </c>
      <c r="B45" s="4" t="s">
        <v>140</v>
      </c>
      <c r="C45" s="5" t="n">
        <v>156423</v>
      </c>
      <c r="F45" s="5" t="n">
        <v>161193</v>
      </c>
    </row>
    <row r="46" spans="1:7">
      <c r="A46" s="4" t="s">
        <v>461</v>
      </c>
    </row>
    <row r="47" spans="1:7">
      <c r="A47" s="3" t="s">
        <v>491</v>
      </c>
    </row>
    <row r="48" spans="1:7">
      <c r="A48" s="4" t="s">
        <v>494</v>
      </c>
      <c r="C48" s="5" t="n">
        <v>763349</v>
      </c>
      <c r="D48" s="4" t="s">
        <v>140</v>
      </c>
      <c r="E48" s="5" t="n">
        <v>742884</v>
      </c>
      <c r="F48" s="5" t="n">
        <v>709852</v>
      </c>
      <c r="G48" s="4" t="s">
        <v>140</v>
      </c>
    </row>
    <row r="49" spans="1:7">
      <c r="A49" s="4" t="s">
        <v>464</v>
      </c>
    </row>
    <row r="50" spans="1:7">
      <c r="A50" s="3" t="s">
        <v>491</v>
      </c>
    </row>
    <row r="51" spans="1:7">
      <c r="A51" s="4" t="s">
        <v>492</v>
      </c>
      <c r="C51" s="5" t="n">
        <v>66552</v>
      </c>
      <c r="E51" s="5" t="n">
        <v>67868</v>
      </c>
    </row>
    <row r="52" spans="1:7">
      <c r="A52" s="4" t="s">
        <v>493</v>
      </c>
      <c r="C52" s="5" t="n">
        <v>751</v>
      </c>
      <c r="E52" s="5" t="n">
        <v>890</v>
      </c>
    </row>
    <row r="53" spans="1:7">
      <c r="A53" s="4" t="s">
        <v>494</v>
      </c>
      <c r="C53" s="5" t="n">
        <v>67629</v>
      </c>
      <c r="E53" s="5" t="n">
        <v>69351</v>
      </c>
      <c r="F53" s="6" t="n">
        <v>69777</v>
      </c>
    </row>
    <row r="54" spans="1:7">
      <c r="A54" s="4" t="s">
        <v>504</v>
      </c>
    </row>
    <row r="55" spans="1:7">
      <c r="A55" s="3" t="s">
        <v>491</v>
      </c>
    </row>
    <row r="56" spans="1:7">
      <c r="A56" s="4" t="s">
        <v>496</v>
      </c>
      <c r="C56" s="5" t="n">
        <v>302</v>
      </c>
      <c r="E56" s="5" t="n">
        <v>354</v>
      </c>
    </row>
    <row r="57" spans="1:7">
      <c r="A57" s="4" t="s">
        <v>505</v>
      </c>
    </row>
    <row r="58" spans="1:7">
      <c r="A58" s="3" t="s">
        <v>491</v>
      </c>
    </row>
    <row r="59" spans="1:7">
      <c r="A59" s="4" t="s">
        <v>496</v>
      </c>
      <c r="C59" s="5" t="n">
        <v>24</v>
      </c>
      <c r="E59" s="5" t="n">
        <v>239</v>
      </c>
    </row>
    <row r="60" spans="1:7">
      <c r="A60" s="4" t="s">
        <v>506</v>
      </c>
    </row>
    <row r="61" spans="1:7">
      <c r="A61" s="3" t="s">
        <v>491</v>
      </c>
    </row>
    <row r="62" spans="1:7">
      <c r="A62" s="4" t="s">
        <v>494</v>
      </c>
      <c r="C62" s="5" t="n">
        <v>987401</v>
      </c>
      <c r="E62" s="5" t="n">
        <v>971874</v>
      </c>
    </row>
    <row r="63" spans="1:7">
      <c r="A63" s="4" t="s">
        <v>507</v>
      </c>
    </row>
    <row r="64" spans="1:7">
      <c r="A64" s="3" t="s">
        <v>491</v>
      </c>
    </row>
    <row r="65" spans="1:7">
      <c r="A65" s="4" t="s">
        <v>492</v>
      </c>
      <c r="C65" s="5" t="n">
        <v>151557</v>
      </c>
      <c r="E65" s="5" t="n">
        <v>153630</v>
      </c>
    </row>
    <row r="66" spans="1:7">
      <c r="A66" s="4" t="s">
        <v>493</v>
      </c>
      <c r="C66" s="5" t="n">
        <v>1408</v>
      </c>
      <c r="E66" s="5" t="n">
        <v>1438</v>
      </c>
    </row>
    <row r="67" spans="1:7">
      <c r="A67" s="4" t="s">
        <v>494</v>
      </c>
      <c r="C67" s="5" t="n">
        <v>156125</v>
      </c>
      <c r="E67" s="5" t="n">
        <v>158572</v>
      </c>
    </row>
    <row r="68" spans="1:7">
      <c r="A68" s="4" t="s">
        <v>508</v>
      </c>
    </row>
    <row r="69" spans="1:7">
      <c r="A69" s="3" t="s">
        <v>491</v>
      </c>
    </row>
    <row r="70" spans="1:7">
      <c r="A70" s="4" t="s">
        <v>496</v>
      </c>
      <c r="C70" s="5" t="n">
        <v>3160</v>
      </c>
      <c r="E70" s="5" t="n">
        <v>2616</v>
      </c>
    </row>
    <row r="71" spans="1:7">
      <c r="A71" s="4" t="s">
        <v>509</v>
      </c>
    </row>
    <row r="72" spans="1:7">
      <c r="A72" s="3" t="s">
        <v>491</v>
      </c>
    </row>
    <row r="73" spans="1:7">
      <c r="A73" s="4" t="s">
        <v>496</v>
      </c>
      <c r="E73" s="5" t="n">
        <v>888</v>
      </c>
    </row>
    <row r="74" spans="1:7">
      <c r="A74" s="4" t="s">
        <v>510</v>
      </c>
    </row>
    <row r="75" spans="1:7">
      <c r="A75" s="3" t="s">
        <v>491</v>
      </c>
    </row>
    <row r="76" spans="1:7">
      <c r="A76" s="4" t="s">
        <v>492</v>
      </c>
      <c r="C76" s="5" t="n">
        <v>650625</v>
      </c>
      <c r="E76" s="5" t="n">
        <v>630016</v>
      </c>
    </row>
    <row r="77" spans="1:7">
      <c r="A77" s="4" t="s">
        <v>493</v>
      </c>
      <c r="C77" s="5" t="n">
        <v>6017</v>
      </c>
      <c r="E77" s="5" t="n">
        <v>5659</v>
      </c>
    </row>
    <row r="78" spans="1:7">
      <c r="A78" s="4" t="s">
        <v>494</v>
      </c>
      <c r="C78" s="5" t="n">
        <v>666651</v>
      </c>
      <c r="E78" s="5" t="n">
        <v>645036</v>
      </c>
    </row>
    <row r="79" spans="1:7">
      <c r="A79" s="4" t="s">
        <v>511</v>
      </c>
    </row>
    <row r="80" spans="1:7">
      <c r="A80" s="3" t="s">
        <v>491</v>
      </c>
    </row>
    <row r="81" spans="1:7">
      <c r="A81" s="4" t="s">
        <v>496</v>
      </c>
      <c r="C81" s="5" t="n">
        <v>10009</v>
      </c>
      <c r="E81" s="5" t="n">
        <v>3482</v>
      </c>
    </row>
    <row r="82" spans="1:7">
      <c r="A82" s="4" t="s">
        <v>512</v>
      </c>
    </row>
    <row r="83" spans="1:7">
      <c r="A83" s="3" t="s">
        <v>491</v>
      </c>
    </row>
    <row r="84" spans="1:7">
      <c r="A84" s="4" t="s">
        <v>496</v>
      </c>
      <c r="E84" s="5" t="n">
        <v>5879</v>
      </c>
    </row>
    <row r="85" spans="1:7">
      <c r="A85" s="4" t="s">
        <v>513</v>
      </c>
    </row>
    <row r="86" spans="1:7">
      <c r="A86" s="3" t="s">
        <v>491</v>
      </c>
    </row>
    <row r="87" spans="1:7">
      <c r="A87" s="4" t="s">
        <v>494</v>
      </c>
      <c r="C87" s="5" t="n">
        <v>67629</v>
      </c>
      <c r="E87" s="5" t="n">
        <v>69351</v>
      </c>
    </row>
    <row r="88" spans="1:7">
      <c r="A88" s="4" t="s">
        <v>514</v>
      </c>
    </row>
    <row r="89" spans="1:7">
      <c r="A89" s="3" t="s">
        <v>491</v>
      </c>
    </row>
    <row r="90" spans="1:7">
      <c r="A90" s="4" t="s">
        <v>492</v>
      </c>
      <c r="C90" s="5" t="n">
        <v>298</v>
      </c>
      <c r="E90" s="5" t="n">
        <v>865</v>
      </c>
    </row>
    <row r="91" spans="1:7">
      <c r="A91" s="4" t="s">
        <v>494</v>
      </c>
      <c r="C91" s="5" t="n">
        <v>298</v>
      </c>
      <c r="E91" s="5" t="n">
        <v>1067</v>
      </c>
    </row>
    <row r="92" spans="1:7">
      <c r="A92" s="4" t="s">
        <v>515</v>
      </c>
    </row>
    <row r="93" spans="1:7">
      <c r="A93" s="3" t="s">
        <v>491</v>
      </c>
    </row>
    <row r="94" spans="1:7">
      <c r="A94" s="4" t="s">
        <v>496</v>
      </c>
      <c r="E94" s="5" t="n">
        <v>202</v>
      </c>
    </row>
    <row r="95" spans="1:7">
      <c r="A95" s="4" t="s">
        <v>516</v>
      </c>
    </row>
    <row r="96" spans="1:7">
      <c r="A96" s="3" t="s">
        <v>491</v>
      </c>
    </row>
    <row r="97" spans="1:7">
      <c r="A97" s="4" t="s">
        <v>492</v>
      </c>
      <c r="C97" s="5" t="n">
        <v>93488</v>
      </c>
      <c r="E97" s="5" t="n">
        <v>92667</v>
      </c>
    </row>
    <row r="98" spans="1:7">
      <c r="A98" s="4" t="s">
        <v>493</v>
      </c>
      <c r="C98" s="5" t="n">
        <v>1318</v>
      </c>
      <c r="E98" s="5" t="n">
        <v>1575</v>
      </c>
    </row>
    <row r="99" spans="1:7">
      <c r="A99" s="4" t="s">
        <v>494</v>
      </c>
      <c r="C99" s="5" t="n">
        <v>96698</v>
      </c>
      <c r="E99" s="5" t="n">
        <v>97848</v>
      </c>
    </row>
    <row r="100" spans="1:7">
      <c r="A100" s="4" t="s">
        <v>517</v>
      </c>
    </row>
    <row r="101" spans="1:7">
      <c r="A101" s="3" t="s">
        <v>491</v>
      </c>
    </row>
    <row r="102" spans="1:7">
      <c r="A102" s="4" t="s">
        <v>496</v>
      </c>
      <c r="C102" s="6" t="n">
        <v>1892</v>
      </c>
      <c r="E102" s="5" t="n">
        <v>2886</v>
      </c>
    </row>
    <row r="103" spans="1:7">
      <c r="A103" s="4" t="s">
        <v>518</v>
      </c>
    </row>
    <row r="104" spans="1:7">
      <c r="A104" s="3" t="s">
        <v>491</v>
      </c>
    </row>
    <row r="105" spans="1:7">
      <c r="A105" s="4" t="s">
        <v>496</v>
      </c>
      <c r="E105" s="6" t="n">
        <v>720</v>
      </c>
    </row>
    <row r="106" spans="1:7"/>
    <row r="107" spans="1:7">
      <c r="A107" s="4" t="s">
        <v>140</v>
      </c>
      <c r="B107" s="4" t="s">
        <v>467</v>
      </c>
    </row>
  </sheetData>
  <mergeCells count="5">
    <mergeCell ref="A1:B1"/>
    <mergeCell ref="C1:D1"/>
    <mergeCell ref="F1:G1"/>
    <mergeCell ref="A106:F106"/>
    <mergeCell ref="B107:F10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4"/>
    <col customWidth="1" max="6" min="6" width="4"/>
    <col customWidth="1" max="7" min="7" width="14"/>
    <col customWidth="1" max="8" min="8" width="14"/>
    <col customWidth="1" max="9" min="9" width="4"/>
  </cols>
  <sheetData>
    <row r="1" spans="1:9">
      <c r="A1" s="1" t="s">
        <v>519</v>
      </c>
      <c r="C1" s="2" t="s">
        <v>1</v>
      </c>
    </row>
    <row r="2" spans="1:9">
      <c r="C2" s="2" t="s">
        <v>2</v>
      </c>
      <c r="D2" s="2" t="s">
        <v>97</v>
      </c>
      <c r="E2" s="2" t="s">
        <v>2</v>
      </c>
      <c r="G2" s="2" t="s">
        <v>49</v>
      </c>
      <c r="H2" s="2" t="s">
        <v>97</v>
      </c>
    </row>
    <row r="3" spans="1:9">
      <c r="A3" s="3" t="s">
        <v>520</v>
      </c>
    </row>
    <row r="4" spans="1:9">
      <c r="A4" s="4" t="s">
        <v>521</v>
      </c>
      <c r="C4" s="6" t="n">
        <v>15175</v>
      </c>
      <c r="D4" s="6" t="n">
        <v>14784</v>
      </c>
    </row>
    <row r="5" spans="1:9">
      <c r="A5" s="4" t="s">
        <v>522</v>
      </c>
      <c r="C5" s="5" t="n">
        <v>-65</v>
      </c>
      <c r="D5" s="5" t="n">
        <v>-144</v>
      </c>
    </row>
    <row r="6" spans="1:9">
      <c r="A6" s="4" t="s">
        <v>523</v>
      </c>
      <c r="C6" s="5" t="n">
        <v>48</v>
      </c>
      <c r="D6" s="5" t="n">
        <v>29</v>
      </c>
    </row>
    <row r="7" spans="1:9">
      <c r="A7" s="4" t="s">
        <v>524</v>
      </c>
      <c r="C7" s="5" t="n">
        <v>2999</v>
      </c>
      <c r="D7" s="5" t="n">
        <v>538</v>
      </c>
    </row>
    <row r="8" spans="1:9">
      <c r="A8" s="4" t="s">
        <v>525</v>
      </c>
      <c r="C8" s="5" t="n">
        <v>18157</v>
      </c>
      <c r="D8" s="5" t="n">
        <v>15207</v>
      </c>
    </row>
    <row r="9" spans="1:9">
      <c r="A9" s="4" t="s">
        <v>526</v>
      </c>
      <c r="E9" s="6" t="n">
        <v>1018</v>
      </c>
      <c r="H9" s="6" t="n">
        <v>1170</v>
      </c>
    </row>
    <row r="10" spans="1:9">
      <c r="A10" s="4" t="s">
        <v>527</v>
      </c>
      <c r="E10" s="5" t="n">
        <v>17139</v>
      </c>
      <c r="H10" s="5" t="n">
        <v>14037</v>
      </c>
    </row>
    <row r="11" spans="1:9">
      <c r="A11" s="4" t="s">
        <v>528</v>
      </c>
      <c r="C11" s="5" t="n">
        <v>18157</v>
      </c>
      <c r="D11" s="5" t="n">
        <v>15207</v>
      </c>
      <c r="E11" s="5" t="n">
        <v>18157</v>
      </c>
      <c r="G11" s="6" t="n">
        <v>15175</v>
      </c>
      <c r="H11" s="5" t="n">
        <v>15207</v>
      </c>
    </row>
    <row r="12" spans="1:9">
      <c r="A12" s="4" t="s">
        <v>529</v>
      </c>
      <c r="E12" s="5" t="n">
        <v>19171</v>
      </c>
      <c r="H12" s="5" t="n">
        <v>24475</v>
      </c>
    </row>
    <row r="13" spans="1:9">
      <c r="A13" s="4" t="s">
        <v>530</v>
      </c>
      <c r="E13" s="5" t="n">
        <v>1225610</v>
      </c>
      <c r="H13" s="5" t="n">
        <v>1159294</v>
      </c>
    </row>
    <row r="14" spans="1:9">
      <c r="A14" s="4" t="s">
        <v>151</v>
      </c>
      <c r="E14" s="5" t="n">
        <v>1244781</v>
      </c>
      <c r="G14" s="5" t="n">
        <v>1224997</v>
      </c>
      <c r="H14" s="5" t="n">
        <v>1183769</v>
      </c>
    </row>
    <row r="15" spans="1:9">
      <c r="A15" s="4" t="s">
        <v>443</v>
      </c>
      <c r="E15" s="5" t="n">
        <v>1425</v>
      </c>
      <c r="G15" s="5" t="n">
        <v>1534</v>
      </c>
      <c r="H15" s="5" t="n">
        <v>1700</v>
      </c>
    </row>
    <row r="16" spans="1:9">
      <c r="A16" s="4" t="s">
        <v>456</v>
      </c>
    </row>
    <row r="17" spans="1:9">
      <c r="A17" s="3" t="s">
        <v>520</v>
      </c>
    </row>
    <row r="18" spans="1:9">
      <c r="A18" s="4" t="s">
        <v>151</v>
      </c>
      <c r="E18" s="5" t="n">
        <v>256157</v>
      </c>
      <c r="G18" s="5" t="n">
        <v>251197</v>
      </c>
    </row>
    <row r="19" spans="1:9">
      <c r="A19" s="4" t="s">
        <v>489</v>
      </c>
    </row>
    <row r="20" spans="1:9">
      <c r="A20" s="3" t="s">
        <v>520</v>
      </c>
    </row>
    <row r="21" spans="1:9">
      <c r="A21" s="4" t="s">
        <v>521</v>
      </c>
      <c r="C21" s="5" t="n">
        <v>4547</v>
      </c>
      <c r="D21" s="5" t="n">
        <v>4368</v>
      </c>
    </row>
    <row r="22" spans="1:9">
      <c r="A22" s="4" t="s">
        <v>522</v>
      </c>
      <c r="C22" s="5" t="n">
        <v>-17</v>
      </c>
      <c r="D22" s="5" t="n">
        <v>-121</v>
      </c>
    </row>
    <row r="23" spans="1:9">
      <c r="A23" s="4" t="s">
        <v>523</v>
      </c>
      <c r="C23" s="5" t="n">
        <v>32</v>
      </c>
      <c r="D23" s="5" t="n">
        <v>22</v>
      </c>
    </row>
    <row r="24" spans="1:9">
      <c r="A24" s="4" t="s">
        <v>524</v>
      </c>
      <c r="C24" s="5" t="n">
        <v>1013</v>
      </c>
      <c r="D24" s="5" t="n">
        <v>485</v>
      </c>
    </row>
    <row r="25" spans="1:9">
      <c r="A25" s="4" t="s">
        <v>525</v>
      </c>
      <c r="C25" s="5" t="n">
        <v>5575</v>
      </c>
      <c r="D25" s="5" t="n">
        <v>4754</v>
      </c>
    </row>
    <row r="26" spans="1:9">
      <c r="A26" s="4" t="s">
        <v>526</v>
      </c>
      <c r="E26" s="5" t="n">
        <v>1012</v>
      </c>
      <c r="H26" s="5" t="n">
        <v>499</v>
      </c>
    </row>
    <row r="27" spans="1:9">
      <c r="A27" s="4" t="s">
        <v>527</v>
      </c>
      <c r="E27" s="5" t="n">
        <v>4563</v>
      </c>
      <c r="H27" s="5" t="n">
        <v>4255</v>
      </c>
    </row>
    <row r="28" spans="1:9">
      <c r="A28" s="4" t="s">
        <v>528</v>
      </c>
      <c r="C28" s="5" t="n">
        <v>5575</v>
      </c>
      <c r="D28" s="5" t="n">
        <v>4754</v>
      </c>
      <c r="E28" s="5" t="n">
        <v>5575</v>
      </c>
      <c r="G28" s="5" t="n">
        <v>4547</v>
      </c>
      <c r="H28" s="5" t="n">
        <v>4754</v>
      </c>
    </row>
    <row r="29" spans="1:9">
      <c r="A29" s="4" t="s">
        <v>529</v>
      </c>
      <c r="E29" s="5" t="n">
        <v>7456</v>
      </c>
      <c r="H29" s="5" t="n">
        <v>4293</v>
      </c>
    </row>
    <row r="30" spans="1:9">
      <c r="A30" s="4" t="s">
        <v>530</v>
      </c>
      <c r="E30" s="5" t="n">
        <v>248701</v>
      </c>
      <c r="H30" s="5" t="n">
        <v>237216</v>
      </c>
    </row>
    <row r="31" spans="1:9">
      <c r="A31" s="4" t="s">
        <v>151</v>
      </c>
      <c r="E31" s="5" t="n">
        <v>256157</v>
      </c>
      <c r="H31" s="5" t="n">
        <v>241509</v>
      </c>
    </row>
    <row r="32" spans="1:9">
      <c r="A32" s="4" t="s">
        <v>470</v>
      </c>
    </row>
    <row r="33" spans="1:9">
      <c r="A33" s="3" t="s">
        <v>520</v>
      </c>
    </row>
    <row r="34" spans="1:9">
      <c r="A34" s="4" t="s">
        <v>521</v>
      </c>
      <c r="B34" s="4" t="s">
        <v>140</v>
      </c>
      <c r="C34" s="5" t="n">
        <v>9005</v>
      </c>
      <c r="D34" s="5" t="n">
        <v>8844</v>
      </c>
    </row>
    <row r="35" spans="1:9">
      <c r="A35" s="4" t="s">
        <v>522</v>
      </c>
      <c r="B35" s="4" t="s">
        <v>140</v>
      </c>
      <c r="C35" s="4" t="s">
        <v>81</v>
      </c>
      <c r="D35" s="4" t="s">
        <v>81</v>
      </c>
    </row>
    <row r="36" spans="1:9">
      <c r="A36" s="4" t="s">
        <v>523</v>
      </c>
      <c r="B36" s="4" t="s">
        <v>140</v>
      </c>
      <c r="C36" s="4" t="s">
        <v>81</v>
      </c>
      <c r="D36" s="4" t="s">
        <v>81</v>
      </c>
    </row>
    <row r="37" spans="1:9">
      <c r="A37" s="4" t="s">
        <v>524</v>
      </c>
      <c r="B37" s="4" t="s">
        <v>140</v>
      </c>
      <c r="C37" s="5" t="n">
        <v>1583</v>
      </c>
      <c r="D37" s="5" t="n">
        <v>205</v>
      </c>
    </row>
    <row r="38" spans="1:9">
      <c r="A38" s="4" t="s">
        <v>525</v>
      </c>
      <c r="B38" s="4" t="s">
        <v>140</v>
      </c>
      <c r="C38" s="5" t="n">
        <v>10588</v>
      </c>
      <c r="D38" s="5" t="n">
        <v>9049</v>
      </c>
    </row>
    <row r="39" spans="1:9">
      <c r="A39" s="4" t="s">
        <v>526</v>
      </c>
      <c r="B39" s="4" t="s">
        <v>140</v>
      </c>
      <c r="E39" s="5" t="n">
        <v>6</v>
      </c>
      <c r="H39" s="5" t="n">
        <v>579</v>
      </c>
    </row>
    <row r="40" spans="1:9">
      <c r="A40" s="4" t="s">
        <v>527</v>
      </c>
      <c r="B40" s="4" t="s">
        <v>140</v>
      </c>
      <c r="E40" s="5" t="n">
        <v>10582</v>
      </c>
      <c r="H40" s="5" t="n">
        <v>8470</v>
      </c>
    </row>
    <row r="41" spans="1:9">
      <c r="A41" s="4" t="s">
        <v>528</v>
      </c>
      <c r="B41" s="4" t="s">
        <v>140</v>
      </c>
      <c r="C41" s="5" t="n">
        <v>10588</v>
      </c>
      <c r="D41" s="5" t="n">
        <v>9049</v>
      </c>
      <c r="E41" s="5" t="n">
        <v>10588</v>
      </c>
      <c r="G41" s="5" t="n">
        <v>9005</v>
      </c>
      <c r="H41" s="5" t="n">
        <v>9049</v>
      </c>
    </row>
    <row r="42" spans="1:9">
      <c r="A42" s="4" t="s">
        <v>529</v>
      </c>
      <c r="B42" s="4" t="s">
        <v>140</v>
      </c>
      <c r="E42" s="5" t="n">
        <v>7872</v>
      </c>
      <c r="H42" s="5" t="n">
        <v>15536</v>
      </c>
    </row>
    <row r="43" spans="1:9">
      <c r="A43" s="4" t="s">
        <v>530</v>
      </c>
      <c r="B43" s="4" t="s">
        <v>140</v>
      </c>
      <c r="E43" s="5" t="n">
        <v>755477</v>
      </c>
      <c r="H43" s="5" t="n">
        <v>694316</v>
      </c>
    </row>
    <row r="44" spans="1:9">
      <c r="A44" s="4" t="s">
        <v>151</v>
      </c>
      <c r="E44" s="5" t="n">
        <v>763349</v>
      </c>
      <c r="F44" s="4" t="s">
        <v>140</v>
      </c>
      <c r="G44" s="5" t="n">
        <v>742884</v>
      </c>
      <c r="H44" s="5" t="n">
        <v>709852</v>
      </c>
      <c r="I44" s="4" t="s">
        <v>140</v>
      </c>
    </row>
    <row r="45" spans="1:9">
      <c r="A45" s="4" t="s">
        <v>457</v>
      </c>
    </row>
    <row r="46" spans="1:9">
      <c r="A46" s="3" t="s">
        <v>520</v>
      </c>
    </row>
    <row r="47" spans="1:9">
      <c r="A47" s="4" t="s">
        <v>521</v>
      </c>
      <c r="C47" s="5" t="n">
        <v>155</v>
      </c>
      <c r="D47" s="5" t="n">
        <v>106</v>
      </c>
    </row>
    <row r="48" spans="1:9">
      <c r="A48" s="4" t="s">
        <v>522</v>
      </c>
      <c r="C48" s="5" t="n">
        <v>-15</v>
      </c>
      <c r="D48" s="5" t="n">
        <v>-23</v>
      </c>
    </row>
    <row r="49" spans="1:9">
      <c r="A49" s="4" t="s">
        <v>523</v>
      </c>
      <c r="C49" s="5" t="n">
        <v>16</v>
      </c>
      <c r="D49" s="5" t="n">
        <v>7</v>
      </c>
    </row>
    <row r="50" spans="1:9">
      <c r="A50" s="4" t="s">
        <v>524</v>
      </c>
      <c r="C50" s="5" t="n">
        <v>-65</v>
      </c>
      <c r="D50" s="5" t="n">
        <v>21</v>
      </c>
    </row>
    <row r="51" spans="1:9">
      <c r="A51" s="4" t="s">
        <v>525</v>
      </c>
      <c r="C51" s="5" t="n">
        <v>91</v>
      </c>
      <c r="D51" s="5" t="n">
        <v>111</v>
      </c>
    </row>
    <row r="52" spans="1:9">
      <c r="A52" s="4" t="s">
        <v>526</v>
      </c>
      <c r="H52" s="5" t="n">
        <v>22</v>
      </c>
    </row>
    <row r="53" spans="1:9">
      <c r="A53" s="4" t="s">
        <v>527</v>
      </c>
      <c r="E53" s="5" t="n">
        <v>91</v>
      </c>
      <c r="H53" s="5" t="n">
        <v>89</v>
      </c>
    </row>
    <row r="54" spans="1:9">
      <c r="A54" s="4" t="s">
        <v>528</v>
      </c>
      <c r="C54" s="5" t="n">
        <v>91</v>
      </c>
      <c r="D54" s="5" t="n">
        <v>111</v>
      </c>
      <c r="E54" s="5" t="n">
        <v>91</v>
      </c>
      <c r="G54" s="5" t="n">
        <v>155</v>
      </c>
      <c r="H54" s="5" t="n">
        <v>111</v>
      </c>
    </row>
    <row r="55" spans="1:9">
      <c r="A55" s="4" t="s">
        <v>529</v>
      </c>
      <c r="H55" s="5" t="n">
        <v>22</v>
      </c>
    </row>
    <row r="56" spans="1:9">
      <c r="A56" s="4" t="s">
        <v>530</v>
      </c>
      <c r="E56" s="5" t="n">
        <v>1223</v>
      </c>
      <c r="H56" s="5" t="n">
        <v>1416</v>
      </c>
    </row>
    <row r="57" spans="1:9">
      <c r="A57" s="4" t="s">
        <v>151</v>
      </c>
      <c r="E57" s="5" t="n">
        <v>1223</v>
      </c>
      <c r="G57" s="5" t="n">
        <v>1926</v>
      </c>
      <c r="H57" s="5" t="n">
        <v>1438</v>
      </c>
    </row>
    <row r="58" spans="1:9">
      <c r="A58" s="4" t="s">
        <v>531</v>
      </c>
    </row>
    <row r="59" spans="1:9">
      <c r="A59" s="3" t="s">
        <v>520</v>
      </c>
    </row>
    <row r="60" spans="1:9">
      <c r="A60" s="4" t="s">
        <v>521</v>
      </c>
      <c r="B60" s="4" t="s">
        <v>140</v>
      </c>
      <c r="C60" s="5" t="n">
        <v>1071</v>
      </c>
      <c r="D60" s="5" t="n">
        <v>1121</v>
      </c>
    </row>
    <row r="61" spans="1:9">
      <c r="A61" s="4" t="s">
        <v>522</v>
      </c>
      <c r="B61" s="4" t="s">
        <v>140</v>
      </c>
      <c r="C61" s="5" t="n">
        <v>-29</v>
      </c>
      <c r="D61" s="4" t="s">
        <v>81</v>
      </c>
    </row>
    <row r="62" spans="1:9">
      <c r="A62" s="4" t="s">
        <v>523</v>
      </c>
      <c r="B62" s="4" t="s">
        <v>140</v>
      </c>
      <c r="C62" s="4" t="s">
        <v>81</v>
      </c>
      <c r="D62" s="4" t="s">
        <v>81</v>
      </c>
    </row>
    <row r="63" spans="1:9">
      <c r="A63" s="4" t="s">
        <v>524</v>
      </c>
      <c r="B63" s="4" t="s">
        <v>140</v>
      </c>
      <c r="C63" s="5" t="n">
        <v>376</v>
      </c>
      <c r="D63" s="5" t="n">
        <v>-168</v>
      </c>
    </row>
    <row r="64" spans="1:9">
      <c r="A64" s="4" t="s">
        <v>525</v>
      </c>
      <c r="B64" s="4" t="s">
        <v>140</v>
      </c>
      <c r="C64" s="5" t="n">
        <v>1418</v>
      </c>
      <c r="D64" s="5" t="n">
        <v>953</v>
      </c>
    </row>
    <row r="65" spans="1:9">
      <c r="A65" s="4" t="s">
        <v>526</v>
      </c>
      <c r="B65" s="4" t="s">
        <v>140</v>
      </c>
      <c r="E65" s="4" t="s">
        <v>81</v>
      </c>
      <c r="H65" s="5" t="n">
        <v>70</v>
      </c>
    </row>
    <row r="66" spans="1:9">
      <c r="A66" s="4" t="s">
        <v>527</v>
      </c>
      <c r="B66" s="4" t="s">
        <v>140</v>
      </c>
      <c r="E66" s="5" t="n">
        <v>1418</v>
      </c>
      <c r="H66" s="5" t="n">
        <v>883</v>
      </c>
    </row>
    <row r="67" spans="1:9">
      <c r="A67" s="4" t="s">
        <v>528</v>
      </c>
      <c r="B67" s="4" t="s">
        <v>140</v>
      </c>
      <c r="C67" s="5" t="n">
        <v>1418</v>
      </c>
      <c r="D67" s="5" t="n">
        <v>953</v>
      </c>
      <c r="E67" s="5" t="n">
        <v>1418</v>
      </c>
      <c r="G67" s="5" t="n">
        <v>1071</v>
      </c>
      <c r="H67" s="5" t="n">
        <v>953</v>
      </c>
    </row>
    <row r="68" spans="1:9">
      <c r="A68" s="4" t="s">
        <v>529</v>
      </c>
      <c r="B68" s="4" t="s">
        <v>140</v>
      </c>
      <c r="E68" s="5" t="n">
        <v>2591</v>
      </c>
      <c r="H68" s="5" t="n">
        <v>2963</v>
      </c>
    </row>
    <row r="69" spans="1:9">
      <c r="A69" s="4" t="s">
        <v>530</v>
      </c>
      <c r="B69" s="4" t="s">
        <v>140</v>
      </c>
      <c r="E69" s="5" t="n">
        <v>153832</v>
      </c>
      <c r="H69" s="5" t="n">
        <v>158230</v>
      </c>
    </row>
    <row r="70" spans="1:9">
      <c r="A70" s="4" t="s">
        <v>151</v>
      </c>
      <c r="B70" s="4" t="s">
        <v>140</v>
      </c>
      <c r="E70" s="5" t="n">
        <v>156423</v>
      </c>
      <c r="H70" s="5" t="n">
        <v>161193</v>
      </c>
    </row>
    <row r="71" spans="1:9">
      <c r="A71" s="4" t="s">
        <v>532</v>
      </c>
    </row>
    <row r="72" spans="1:9">
      <c r="A72" s="3" t="s">
        <v>520</v>
      </c>
    </row>
    <row r="73" spans="1:9">
      <c r="A73" s="4" t="s">
        <v>521</v>
      </c>
      <c r="C73" s="5" t="n">
        <v>397</v>
      </c>
      <c r="D73" s="5" t="n">
        <v>345</v>
      </c>
    </row>
    <row r="74" spans="1:9">
      <c r="A74" s="4" t="s">
        <v>522</v>
      </c>
      <c r="C74" s="5" t="n">
        <v>-4</v>
      </c>
      <c r="D74" s="4" t="s">
        <v>81</v>
      </c>
    </row>
    <row r="75" spans="1:9">
      <c r="A75" s="4" t="s">
        <v>523</v>
      </c>
      <c r="C75" s="4" t="s">
        <v>81</v>
      </c>
      <c r="D75" s="4" t="s">
        <v>81</v>
      </c>
    </row>
    <row r="76" spans="1:9">
      <c r="A76" s="4" t="s">
        <v>524</v>
      </c>
      <c r="C76" s="5" t="n">
        <v>92</v>
      </c>
      <c r="D76" s="5" t="n">
        <v>-5</v>
      </c>
    </row>
    <row r="77" spans="1:9">
      <c r="A77" s="4" t="s">
        <v>525</v>
      </c>
      <c r="C77" s="5" t="n">
        <v>485</v>
      </c>
      <c r="D77" s="5" t="n">
        <v>340</v>
      </c>
    </row>
    <row r="78" spans="1:9">
      <c r="A78" s="4" t="s">
        <v>526</v>
      </c>
      <c r="E78" s="4" t="s">
        <v>81</v>
      </c>
      <c r="H78" s="4" t="s">
        <v>81</v>
      </c>
    </row>
    <row r="79" spans="1:9">
      <c r="A79" s="4" t="s">
        <v>527</v>
      </c>
      <c r="E79" s="5" t="n">
        <v>485</v>
      </c>
      <c r="H79" s="5" t="n">
        <v>340</v>
      </c>
    </row>
    <row r="80" spans="1:9">
      <c r="A80" s="4" t="s">
        <v>528</v>
      </c>
      <c r="C80" s="6" t="n">
        <v>485</v>
      </c>
      <c r="D80" s="6" t="n">
        <v>340</v>
      </c>
      <c r="E80" s="5" t="n">
        <v>485</v>
      </c>
      <c r="G80" s="5" t="n">
        <v>397</v>
      </c>
      <c r="H80" s="5" t="n">
        <v>340</v>
      </c>
    </row>
    <row r="81" spans="1:9">
      <c r="A81" s="4" t="s">
        <v>529</v>
      </c>
      <c r="E81" s="5" t="n">
        <v>1252</v>
      </c>
      <c r="H81" s="5" t="n">
        <v>1661</v>
      </c>
    </row>
    <row r="82" spans="1:9">
      <c r="A82" s="4" t="s">
        <v>530</v>
      </c>
      <c r="E82" s="5" t="n">
        <v>66377</v>
      </c>
      <c r="H82" s="5" t="n">
        <v>68116</v>
      </c>
    </row>
    <row r="83" spans="1:9">
      <c r="A83" s="4" t="s">
        <v>151</v>
      </c>
      <c r="E83" s="6" t="n">
        <v>67629</v>
      </c>
      <c r="G83" s="6" t="n">
        <v>69351</v>
      </c>
      <c r="H83" s="6" t="n">
        <v>69777</v>
      </c>
    </row>
    <row r="84" spans="1:9"/>
    <row r="85" spans="1:9">
      <c r="A85" s="4" t="s">
        <v>140</v>
      </c>
      <c r="B85" s="4" t="s">
        <v>467</v>
      </c>
    </row>
  </sheetData>
  <mergeCells count="8">
    <mergeCell ref="A1:B2"/>
    <mergeCell ref="C1:D1"/>
    <mergeCell ref="E1:F1"/>
    <mergeCell ref="H1:I1"/>
    <mergeCell ref="E2:F2"/>
    <mergeCell ref="H2:I2"/>
    <mergeCell ref="A84:H84"/>
    <mergeCell ref="B85:H8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315</v>
      </c>
    </row>
    <row r="2" spans="1:3">
      <c r="B2" s="2" t="s">
        <v>2</v>
      </c>
      <c r="C2" s="2" t="s">
        <v>49</v>
      </c>
    </row>
    <row r="3" spans="1:3">
      <c r="A3" s="3" t="s">
        <v>534</v>
      </c>
    </row>
    <row r="4" spans="1:3">
      <c r="A4" s="4" t="s">
        <v>535</v>
      </c>
      <c r="B4" s="6" t="n">
        <v>13289</v>
      </c>
      <c r="C4" s="6" t="n">
        <v>15349</v>
      </c>
    </row>
    <row r="5" spans="1:3">
      <c r="A5" s="4" t="s">
        <v>536</v>
      </c>
      <c r="B5" s="5" t="n">
        <v>5882</v>
      </c>
      <c r="C5" s="5" t="n">
        <v>3278</v>
      </c>
    </row>
    <row r="6" spans="1:3">
      <c r="A6" s="4" t="s">
        <v>537</v>
      </c>
      <c r="B6" s="5" t="n">
        <v>19171</v>
      </c>
      <c r="C6" s="5" t="n">
        <v>18627</v>
      </c>
    </row>
    <row r="7" spans="1:3">
      <c r="A7" s="4" t="s">
        <v>538</v>
      </c>
      <c r="B7" s="5" t="n">
        <v>14650</v>
      </c>
      <c r="C7" s="5" t="n">
        <v>16675</v>
      </c>
    </row>
    <row r="8" spans="1:3">
      <c r="A8" s="4" t="s">
        <v>539</v>
      </c>
      <c r="B8" s="5" t="n">
        <v>5968</v>
      </c>
      <c r="C8" s="5" t="n">
        <v>3336</v>
      </c>
    </row>
    <row r="9" spans="1:3">
      <c r="A9" s="4" t="s">
        <v>540</v>
      </c>
      <c r="B9" s="5" t="n">
        <v>20618</v>
      </c>
      <c r="C9" s="5" t="n">
        <v>20011</v>
      </c>
    </row>
    <row r="10" spans="1:3">
      <c r="A10" s="4" t="s">
        <v>541</v>
      </c>
      <c r="B10" s="5" t="n">
        <v>1018</v>
      </c>
      <c r="C10" s="5" t="n">
        <v>477</v>
      </c>
    </row>
    <row r="11" spans="1:3">
      <c r="A11" s="4" t="s">
        <v>542</v>
      </c>
      <c r="B11" s="5" t="n">
        <v>13889</v>
      </c>
      <c r="C11" s="5" t="n">
        <v>16031</v>
      </c>
    </row>
    <row r="12" spans="1:3">
      <c r="A12" s="4" t="s">
        <v>543</v>
      </c>
      <c r="B12" s="5" t="n">
        <v>5953</v>
      </c>
      <c r="C12" s="5" t="n">
        <v>3286</v>
      </c>
    </row>
    <row r="13" spans="1:3">
      <c r="A13" s="4" t="s">
        <v>544</v>
      </c>
      <c r="B13" s="5" t="n">
        <v>19842</v>
      </c>
      <c r="C13" s="5" t="n">
        <v>19317</v>
      </c>
    </row>
    <row r="14" spans="1:3">
      <c r="A14" s="4" t="s">
        <v>545</v>
      </c>
      <c r="B14" s="5" t="n">
        <v>138</v>
      </c>
      <c r="C14" s="5" t="n">
        <v>503</v>
      </c>
    </row>
    <row r="15" spans="1:3">
      <c r="A15" s="4" t="s">
        <v>546</v>
      </c>
      <c r="B15" s="5" t="n">
        <v>82</v>
      </c>
      <c r="C15" s="5" t="n">
        <v>128</v>
      </c>
    </row>
    <row r="16" spans="1:3">
      <c r="A16" s="4" t="s">
        <v>547</v>
      </c>
      <c r="B16" s="5" t="n">
        <v>220</v>
      </c>
      <c r="C16" s="5" t="n">
        <v>631</v>
      </c>
    </row>
    <row r="17" spans="1:3">
      <c r="A17" s="4" t="s">
        <v>548</v>
      </c>
      <c r="B17" s="5" t="n">
        <v>45</v>
      </c>
      <c r="C17" s="5" t="n">
        <v>358</v>
      </c>
    </row>
    <row r="18" spans="1:3">
      <c r="A18" s="4" t="s">
        <v>549</v>
      </c>
      <c r="B18" s="5" t="n">
        <v>2</v>
      </c>
      <c r="C18" s="5" t="n">
        <v>78</v>
      </c>
    </row>
    <row r="19" spans="1:3">
      <c r="A19" s="4" t="s">
        <v>550</v>
      </c>
      <c r="B19" s="5" t="n">
        <v>47</v>
      </c>
      <c r="C19" s="5" t="n">
        <v>436</v>
      </c>
    </row>
    <row r="20" spans="1:3">
      <c r="A20" s="4" t="s">
        <v>456</v>
      </c>
    </row>
    <row r="21" spans="1:3">
      <c r="A21" s="3" t="s">
        <v>534</v>
      </c>
    </row>
    <row r="22" spans="1:3">
      <c r="A22" s="4" t="s">
        <v>535</v>
      </c>
      <c r="B22" s="5" t="n">
        <v>2008</v>
      </c>
      <c r="C22" s="5" t="n">
        <v>3798</v>
      </c>
    </row>
    <row r="23" spans="1:3">
      <c r="A23" s="4" t="s">
        <v>536</v>
      </c>
      <c r="B23" s="5" t="n">
        <v>5448</v>
      </c>
      <c r="C23" s="5" t="n">
        <v>2760</v>
      </c>
    </row>
    <row r="24" spans="1:3">
      <c r="A24" s="4" t="s">
        <v>537</v>
      </c>
      <c r="B24" s="5" t="n">
        <v>7456</v>
      </c>
      <c r="C24" s="5" t="n">
        <v>6558</v>
      </c>
    </row>
    <row r="25" spans="1:3">
      <c r="A25" s="4" t="s">
        <v>538</v>
      </c>
      <c r="B25" s="5" t="n">
        <v>2322</v>
      </c>
      <c r="C25" s="5" t="n">
        <v>4112</v>
      </c>
    </row>
    <row r="26" spans="1:3">
      <c r="A26" s="4" t="s">
        <v>539</v>
      </c>
      <c r="B26" s="5" t="n">
        <v>5525</v>
      </c>
      <c r="C26" s="5" t="n">
        <v>2808</v>
      </c>
    </row>
    <row r="27" spans="1:3">
      <c r="A27" s="4" t="s">
        <v>540</v>
      </c>
      <c r="B27" s="5" t="n">
        <v>7847</v>
      </c>
      <c r="C27" s="5" t="n">
        <v>6920</v>
      </c>
    </row>
    <row r="28" spans="1:3">
      <c r="A28" s="4" t="s">
        <v>541</v>
      </c>
      <c r="B28" s="5" t="n">
        <v>1012</v>
      </c>
      <c r="C28" s="5" t="n">
        <v>442</v>
      </c>
    </row>
    <row r="29" spans="1:3">
      <c r="A29" s="4" t="s">
        <v>542</v>
      </c>
      <c r="B29" s="5" t="n">
        <v>2223</v>
      </c>
      <c r="C29" s="5" t="n">
        <v>4046</v>
      </c>
    </row>
    <row r="30" spans="1:3">
      <c r="A30" s="4" t="s">
        <v>543</v>
      </c>
      <c r="B30" s="5" t="n">
        <v>5516</v>
      </c>
      <c r="C30" s="5" t="n">
        <v>2764</v>
      </c>
    </row>
    <row r="31" spans="1:3">
      <c r="A31" s="4" t="s">
        <v>544</v>
      </c>
      <c r="B31" s="5" t="n">
        <v>7739</v>
      </c>
      <c r="C31" s="5" t="n">
        <v>6810</v>
      </c>
    </row>
    <row r="32" spans="1:3">
      <c r="A32" s="4" t="s">
        <v>545</v>
      </c>
      <c r="B32" s="5" t="n">
        <v>30</v>
      </c>
      <c r="C32" s="5" t="n">
        <v>118</v>
      </c>
    </row>
    <row r="33" spans="1:3">
      <c r="A33" s="4" t="s">
        <v>546</v>
      </c>
      <c r="B33" s="5" t="n">
        <v>76</v>
      </c>
      <c r="C33" s="5" t="n">
        <v>109</v>
      </c>
    </row>
    <row r="34" spans="1:3">
      <c r="A34" s="4" t="s">
        <v>547</v>
      </c>
      <c r="B34" s="5" t="n">
        <v>106</v>
      </c>
      <c r="C34" s="5" t="n">
        <v>227</v>
      </c>
    </row>
    <row r="35" spans="1:3">
      <c r="A35" s="4" t="s">
        <v>548</v>
      </c>
      <c r="B35" s="5" t="n">
        <v>1</v>
      </c>
      <c r="C35" s="5" t="n">
        <v>143</v>
      </c>
    </row>
    <row r="36" spans="1:3">
      <c r="A36" s="4" t="s">
        <v>549</v>
      </c>
      <c r="B36" s="5" t="n">
        <v>2</v>
      </c>
      <c r="C36" s="5" t="n">
        <v>63</v>
      </c>
    </row>
    <row r="37" spans="1:3">
      <c r="A37" s="4" t="s">
        <v>550</v>
      </c>
      <c r="B37" s="5" t="n">
        <v>3</v>
      </c>
      <c r="C37" s="5" t="n">
        <v>206</v>
      </c>
    </row>
    <row r="38" spans="1:3">
      <c r="A38" s="4" t="s">
        <v>457</v>
      </c>
    </row>
    <row r="39" spans="1:3">
      <c r="A39" s="3" t="s">
        <v>534</v>
      </c>
    </row>
    <row r="40" spans="1:3">
      <c r="A40" s="4" t="s">
        <v>535</v>
      </c>
      <c r="B40" s="4" t="s">
        <v>81</v>
      </c>
      <c r="C40" s="4" t="s">
        <v>81</v>
      </c>
    </row>
    <row r="41" spans="1:3">
      <c r="A41" s="4" t="s">
        <v>536</v>
      </c>
      <c r="C41" s="5" t="n">
        <v>21</v>
      </c>
    </row>
    <row r="42" spans="1:3">
      <c r="A42" s="4" t="s">
        <v>537</v>
      </c>
      <c r="C42" s="5" t="n">
        <v>21</v>
      </c>
    </row>
    <row r="43" spans="1:3">
      <c r="A43" s="4" t="s">
        <v>538</v>
      </c>
      <c r="B43" s="4" t="s">
        <v>81</v>
      </c>
      <c r="C43" s="4" t="s">
        <v>81</v>
      </c>
    </row>
    <row r="44" spans="1:3">
      <c r="A44" s="4" t="s">
        <v>539</v>
      </c>
      <c r="C44" s="5" t="n">
        <v>23</v>
      </c>
    </row>
    <row r="45" spans="1:3">
      <c r="A45" s="4" t="s">
        <v>540</v>
      </c>
      <c r="C45" s="5" t="n">
        <v>23</v>
      </c>
    </row>
    <row r="46" spans="1:3">
      <c r="A46" s="4" t="s">
        <v>541</v>
      </c>
      <c r="C46" s="5" t="n">
        <v>21</v>
      </c>
    </row>
    <row r="47" spans="1:3">
      <c r="A47" s="4" t="s">
        <v>542</v>
      </c>
      <c r="B47" s="4" t="s">
        <v>81</v>
      </c>
      <c r="C47" s="4" t="s">
        <v>81</v>
      </c>
    </row>
    <row r="48" spans="1:3">
      <c r="A48" s="4" t="s">
        <v>543</v>
      </c>
      <c r="C48" s="5" t="n">
        <v>22</v>
      </c>
    </row>
    <row r="49" spans="1:3">
      <c r="A49" s="4" t="s">
        <v>544</v>
      </c>
      <c r="C49" s="5" t="n">
        <v>22</v>
      </c>
    </row>
    <row r="50" spans="1:3">
      <c r="A50" s="4" t="s">
        <v>545</v>
      </c>
      <c r="B50" s="4" t="s">
        <v>81</v>
      </c>
      <c r="C50" s="4" t="s">
        <v>81</v>
      </c>
    </row>
    <row r="51" spans="1:3">
      <c r="A51" s="4" t="s">
        <v>548</v>
      </c>
      <c r="B51" s="4" t="s">
        <v>81</v>
      </c>
      <c r="C51" s="4" t="s">
        <v>81</v>
      </c>
    </row>
    <row r="52" spans="1:3">
      <c r="A52" s="4" t="s">
        <v>549</v>
      </c>
      <c r="C52" s="5" t="n">
        <v>1</v>
      </c>
    </row>
    <row r="53" spans="1:3">
      <c r="A53" s="4" t="s">
        <v>550</v>
      </c>
      <c r="C53" s="5" t="n">
        <v>1</v>
      </c>
    </row>
    <row r="54" spans="1:3">
      <c r="A54" s="4" t="s">
        <v>447</v>
      </c>
    </row>
    <row r="55" spans="1:3">
      <c r="A55" s="3" t="s">
        <v>534</v>
      </c>
    </row>
    <row r="56" spans="1:3">
      <c r="A56" s="4" t="s">
        <v>535</v>
      </c>
      <c r="B56" s="5" t="n">
        <v>2591</v>
      </c>
      <c r="C56" s="5" t="n">
        <v>2744</v>
      </c>
    </row>
    <row r="57" spans="1:3">
      <c r="A57" s="4" t="s">
        <v>536</v>
      </c>
      <c r="C57" s="5" t="n">
        <v>60</v>
      </c>
    </row>
    <row r="58" spans="1:3">
      <c r="A58" s="4" t="s">
        <v>537</v>
      </c>
      <c r="B58" s="5" t="n">
        <v>2591</v>
      </c>
      <c r="C58" s="5" t="n">
        <v>2804</v>
      </c>
    </row>
    <row r="59" spans="1:3">
      <c r="A59" s="4" t="s">
        <v>538</v>
      </c>
      <c r="B59" s="5" t="n">
        <v>2870</v>
      </c>
      <c r="C59" s="5" t="n">
        <v>3003</v>
      </c>
    </row>
    <row r="60" spans="1:3">
      <c r="A60" s="4" t="s">
        <v>539</v>
      </c>
      <c r="C60" s="5" t="n">
        <v>62</v>
      </c>
    </row>
    <row r="61" spans="1:3">
      <c r="A61" s="4" t="s">
        <v>540</v>
      </c>
      <c r="B61" s="5" t="n">
        <v>2870</v>
      </c>
      <c r="C61" s="5" t="n">
        <v>3065</v>
      </c>
    </row>
    <row r="62" spans="1:3">
      <c r="A62" s="4" t="s">
        <v>541</v>
      </c>
      <c r="C62" s="5" t="n">
        <v>5</v>
      </c>
    </row>
    <row r="63" spans="1:3">
      <c r="A63" s="4" t="s">
        <v>542</v>
      </c>
      <c r="B63" s="5" t="n">
        <v>2672</v>
      </c>
      <c r="C63" s="5" t="n">
        <v>2823</v>
      </c>
    </row>
    <row r="64" spans="1:3">
      <c r="A64" s="4" t="s">
        <v>543</v>
      </c>
      <c r="C64" s="5" t="n">
        <v>61</v>
      </c>
    </row>
    <row r="65" spans="1:3">
      <c r="A65" s="4" t="s">
        <v>544</v>
      </c>
      <c r="B65" s="5" t="n">
        <v>2672</v>
      </c>
      <c r="C65" s="5" t="n">
        <v>2884</v>
      </c>
    </row>
    <row r="66" spans="1:3">
      <c r="A66" s="4" t="s">
        <v>545</v>
      </c>
      <c r="B66" s="5" t="n">
        <v>17</v>
      </c>
      <c r="C66" s="5" t="n">
        <v>73</v>
      </c>
    </row>
    <row r="67" spans="1:3">
      <c r="A67" s="4" t="s">
        <v>546</v>
      </c>
      <c r="C67" s="5" t="n">
        <v>3</v>
      </c>
    </row>
    <row r="68" spans="1:3">
      <c r="A68" s="4" t="s">
        <v>547</v>
      </c>
      <c r="B68" s="5" t="n">
        <v>17</v>
      </c>
      <c r="C68" s="5" t="n">
        <v>76</v>
      </c>
    </row>
    <row r="69" spans="1:3">
      <c r="A69" s="4" t="s">
        <v>548</v>
      </c>
      <c r="B69" s="5" t="n">
        <v>16</v>
      </c>
      <c r="C69" s="5" t="n">
        <v>63</v>
      </c>
    </row>
    <row r="70" spans="1:3">
      <c r="A70" s="4" t="s">
        <v>549</v>
      </c>
      <c r="C70" s="5" t="n">
        <v>1</v>
      </c>
    </row>
    <row r="71" spans="1:3">
      <c r="A71" s="4" t="s">
        <v>550</v>
      </c>
      <c r="B71" s="5" t="n">
        <v>16</v>
      </c>
      <c r="C71" s="5" t="n">
        <v>64</v>
      </c>
    </row>
    <row r="72" spans="1:3">
      <c r="A72" s="4" t="s">
        <v>460</v>
      </c>
    </row>
    <row r="73" spans="1:3">
      <c r="A73" s="3" t="s">
        <v>534</v>
      </c>
    </row>
    <row r="74" spans="1:3">
      <c r="A74" s="4" t="s">
        <v>535</v>
      </c>
      <c r="B74" s="4" t="s">
        <v>81</v>
      </c>
      <c r="C74" s="4" t="s">
        <v>81</v>
      </c>
    </row>
    <row r="75" spans="1:3">
      <c r="A75" s="4" t="s">
        <v>536</v>
      </c>
      <c r="B75" s="4" t="s">
        <v>81</v>
      </c>
      <c r="C75" s="4" t="s">
        <v>81</v>
      </c>
    </row>
    <row r="76" spans="1:3">
      <c r="A76" s="4" t="s">
        <v>537</v>
      </c>
      <c r="B76" s="4" t="s">
        <v>81</v>
      </c>
      <c r="C76" s="4" t="s">
        <v>81</v>
      </c>
    </row>
    <row r="77" spans="1:3">
      <c r="A77" s="4" t="s">
        <v>538</v>
      </c>
      <c r="B77" s="4" t="s">
        <v>81</v>
      </c>
      <c r="C77" s="4" t="s">
        <v>81</v>
      </c>
    </row>
    <row r="78" spans="1:3">
      <c r="A78" s="4" t="s">
        <v>539</v>
      </c>
      <c r="B78" s="4" t="s">
        <v>81</v>
      </c>
      <c r="C78" s="4" t="s">
        <v>81</v>
      </c>
    </row>
    <row r="79" spans="1:3">
      <c r="A79" s="4" t="s">
        <v>540</v>
      </c>
      <c r="B79" s="4" t="s">
        <v>81</v>
      </c>
      <c r="C79" s="4" t="s">
        <v>81</v>
      </c>
    </row>
    <row r="80" spans="1:3">
      <c r="A80" s="4" t="s">
        <v>541</v>
      </c>
      <c r="B80" s="4" t="s">
        <v>81</v>
      </c>
      <c r="C80" s="4" t="s">
        <v>81</v>
      </c>
    </row>
    <row r="81" spans="1:3">
      <c r="A81" s="4" t="s">
        <v>542</v>
      </c>
      <c r="B81" s="4" t="s">
        <v>81</v>
      </c>
      <c r="C81" s="4" t="s">
        <v>81</v>
      </c>
    </row>
    <row r="82" spans="1:3">
      <c r="A82" s="4" t="s">
        <v>543</v>
      </c>
      <c r="B82" s="4" t="s">
        <v>81</v>
      </c>
      <c r="C82" s="4" t="s">
        <v>81</v>
      </c>
    </row>
    <row r="83" spans="1:3">
      <c r="A83" s="4" t="s">
        <v>544</v>
      </c>
      <c r="B83" s="4" t="s">
        <v>81</v>
      </c>
      <c r="C83" s="4" t="s">
        <v>81</v>
      </c>
    </row>
    <row r="84" spans="1:3">
      <c r="A84" s="4" t="s">
        <v>545</v>
      </c>
      <c r="B84" s="4" t="s">
        <v>81</v>
      </c>
      <c r="C84" s="4" t="s">
        <v>81</v>
      </c>
    </row>
    <row r="85" spans="1:3">
      <c r="A85" s="4" t="s">
        <v>546</v>
      </c>
      <c r="B85" s="4" t="s">
        <v>81</v>
      </c>
      <c r="C85" s="4" t="s">
        <v>81</v>
      </c>
    </row>
    <row r="86" spans="1:3">
      <c r="A86" s="4" t="s">
        <v>547</v>
      </c>
      <c r="B86" s="4" t="s">
        <v>81</v>
      </c>
      <c r="C86" s="4" t="s">
        <v>81</v>
      </c>
    </row>
    <row r="87" spans="1:3">
      <c r="A87" s="4" t="s">
        <v>548</v>
      </c>
      <c r="B87" s="4" t="s">
        <v>81</v>
      </c>
      <c r="C87" s="4" t="s">
        <v>81</v>
      </c>
    </row>
    <row r="88" spans="1:3">
      <c r="A88" s="4" t="s">
        <v>549</v>
      </c>
      <c r="B88" s="4" t="s">
        <v>81</v>
      </c>
      <c r="C88" s="4" t="s">
        <v>81</v>
      </c>
    </row>
    <row r="89" spans="1:3">
      <c r="A89" s="4" t="s">
        <v>550</v>
      </c>
      <c r="B89" s="4" t="s">
        <v>81</v>
      </c>
      <c r="C89" s="4" t="s">
        <v>81</v>
      </c>
    </row>
    <row r="90" spans="1:3">
      <c r="A90" s="4" t="s">
        <v>462</v>
      </c>
    </row>
    <row r="91" spans="1:3">
      <c r="A91" s="3" t="s">
        <v>534</v>
      </c>
    </row>
    <row r="92" spans="1:3">
      <c r="A92" s="4" t="s">
        <v>535</v>
      </c>
      <c r="B92" s="5" t="n">
        <v>6120</v>
      </c>
      <c r="C92" s="5" t="n">
        <v>6019</v>
      </c>
    </row>
    <row r="93" spans="1:3">
      <c r="A93" s="4" t="s">
        <v>536</v>
      </c>
      <c r="B93" s="5" t="n">
        <v>434</v>
      </c>
      <c r="C93" s="5" t="n">
        <v>197</v>
      </c>
    </row>
    <row r="94" spans="1:3">
      <c r="A94" s="4" t="s">
        <v>537</v>
      </c>
      <c r="B94" s="5" t="n">
        <v>6554</v>
      </c>
      <c r="C94" s="5" t="n">
        <v>6216</v>
      </c>
    </row>
    <row r="95" spans="1:3">
      <c r="A95" s="4" t="s">
        <v>538</v>
      </c>
      <c r="B95" s="5" t="n">
        <v>6643</v>
      </c>
      <c r="C95" s="5" t="n">
        <v>6521</v>
      </c>
    </row>
    <row r="96" spans="1:3">
      <c r="A96" s="4" t="s">
        <v>539</v>
      </c>
      <c r="B96" s="5" t="n">
        <v>443</v>
      </c>
      <c r="C96" s="5" t="n">
        <v>197</v>
      </c>
    </row>
    <row r="97" spans="1:3">
      <c r="A97" s="4" t="s">
        <v>540</v>
      </c>
      <c r="B97" s="5" t="n">
        <v>7086</v>
      </c>
      <c r="C97" s="5" t="n">
        <v>6718</v>
      </c>
    </row>
    <row r="98" spans="1:3">
      <c r="A98" s="4" t="s">
        <v>541</v>
      </c>
      <c r="B98" s="5" t="n">
        <v>6</v>
      </c>
      <c r="C98" s="5" t="n">
        <v>4</v>
      </c>
    </row>
    <row r="99" spans="1:3">
      <c r="A99" s="4" t="s">
        <v>542</v>
      </c>
      <c r="B99" s="5" t="n">
        <v>6358</v>
      </c>
      <c r="C99" s="5" t="n">
        <v>6293</v>
      </c>
    </row>
    <row r="100" spans="1:3">
      <c r="A100" s="4" t="s">
        <v>543</v>
      </c>
      <c r="B100" s="5" t="n">
        <v>437</v>
      </c>
      <c r="C100" s="5" t="n">
        <v>197</v>
      </c>
    </row>
    <row r="101" spans="1:3">
      <c r="A101" s="4" t="s">
        <v>544</v>
      </c>
      <c r="B101" s="5" t="n">
        <v>6795</v>
      </c>
      <c r="C101" s="5" t="n">
        <v>6490</v>
      </c>
    </row>
    <row r="102" spans="1:3">
      <c r="A102" s="4" t="s">
        <v>545</v>
      </c>
      <c r="B102" s="5" t="n">
        <v>64</v>
      </c>
      <c r="C102" s="5" t="n">
        <v>225</v>
      </c>
    </row>
    <row r="103" spans="1:3">
      <c r="A103" s="4" t="s">
        <v>546</v>
      </c>
      <c r="B103" s="5" t="n">
        <v>6</v>
      </c>
      <c r="C103" s="5" t="n">
        <v>8</v>
      </c>
    </row>
    <row r="104" spans="1:3">
      <c r="A104" s="4" t="s">
        <v>547</v>
      </c>
      <c r="B104" s="5" t="n">
        <v>70</v>
      </c>
      <c r="C104" s="5" t="n">
        <v>233</v>
      </c>
    </row>
    <row r="105" spans="1:3">
      <c r="A105" s="4" t="s">
        <v>548</v>
      </c>
      <c r="B105" s="5" t="n">
        <v>22</v>
      </c>
      <c r="C105" s="5" t="n">
        <v>72</v>
      </c>
    </row>
    <row r="106" spans="1:3">
      <c r="A106" s="4" t="s">
        <v>549</v>
      </c>
      <c r="C106" s="5" t="n">
        <v>4</v>
      </c>
    </row>
    <row r="107" spans="1:3">
      <c r="A107" s="4" t="s">
        <v>550</v>
      </c>
      <c r="B107" s="5" t="n">
        <v>22</v>
      </c>
      <c r="C107" s="5" t="n">
        <v>76</v>
      </c>
    </row>
    <row r="108" spans="1:3">
      <c r="A108" s="4" t="s">
        <v>463</v>
      </c>
    </row>
    <row r="109" spans="1:3">
      <c r="A109" s="3" t="s">
        <v>534</v>
      </c>
    </row>
    <row r="110" spans="1:3">
      <c r="A110" s="4" t="s">
        <v>535</v>
      </c>
      <c r="B110" s="5" t="n">
        <v>1318</v>
      </c>
      <c r="C110" s="5" t="n">
        <v>1335</v>
      </c>
    </row>
    <row r="111" spans="1:3">
      <c r="A111" s="4" t="s">
        <v>536</v>
      </c>
      <c r="B111" s="4" t="s">
        <v>81</v>
      </c>
      <c r="C111" s="5" t="n">
        <v>240</v>
      </c>
    </row>
    <row r="112" spans="1:3">
      <c r="A112" s="4" t="s">
        <v>537</v>
      </c>
      <c r="B112" s="5" t="n">
        <v>1318</v>
      </c>
      <c r="C112" s="5" t="n">
        <v>1575</v>
      </c>
    </row>
    <row r="113" spans="1:3">
      <c r="A113" s="4" t="s">
        <v>538</v>
      </c>
      <c r="B113" s="5" t="n">
        <v>1352</v>
      </c>
      <c r="C113" s="5" t="n">
        <v>1352</v>
      </c>
    </row>
    <row r="114" spans="1:3">
      <c r="A114" s="4" t="s">
        <v>539</v>
      </c>
      <c r="B114" s="4" t="s">
        <v>81</v>
      </c>
      <c r="C114" s="5" t="n">
        <v>246</v>
      </c>
    </row>
    <row r="115" spans="1:3">
      <c r="A115" s="4" t="s">
        <v>540</v>
      </c>
      <c r="B115" s="5" t="n">
        <v>1352</v>
      </c>
      <c r="C115" s="5" t="n">
        <v>1598</v>
      </c>
    </row>
    <row r="116" spans="1:3">
      <c r="A116" s="4" t="s">
        <v>541</v>
      </c>
      <c r="B116" s="4" t="s">
        <v>81</v>
      </c>
      <c r="C116" s="5" t="n">
        <v>5</v>
      </c>
    </row>
    <row r="117" spans="1:3">
      <c r="A117" s="4" t="s">
        <v>542</v>
      </c>
      <c r="B117" s="5" t="n">
        <v>1335</v>
      </c>
      <c r="C117" s="5" t="n">
        <v>1344</v>
      </c>
    </row>
    <row r="118" spans="1:3">
      <c r="A118" s="4" t="s">
        <v>543</v>
      </c>
      <c r="B118" s="4" t="s">
        <v>81</v>
      </c>
      <c r="C118" s="5" t="n">
        <v>242</v>
      </c>
    </row>
    <row r="119" spans="1:3">
      <c r="A119" s="4" t="s">
        <v>544</v>
      </c>
      <c r="B119" s="5" t="n">
        <v>1335</v>
      </c>
      <c r="C119" s="5" t="n">
        <v>1586</v>
      </c>
    </row>
    <row r="120" spans="1:3">
      <c r="A120" s="4" t="s">
        <v>545</v>
      </c>
      <c r="B120" s="5" t="n">
        <v>15</v>
      </c>
      <c r="C120" s="5" t="n">
        <v>23</v>
      </c>
    </row>
    <row r="121" spans="1:3">
      <c r="A121" s="4" t="s">
        <v>546</v>
      </c>
      <c r="B121" s="4" t="s">
        <v>81</v>
      </c>
      <c r="C121" s="5" t="n">
        <v>8</v>
      </c>
    </row>
    <row r="122" spans="1:3">
      <c r="A122" s="4" t="s">
        <v>547</v>
      </c>
      <c r="B122" s="5" t="n">
        <v>15</v>
      </c>
      <c r="C122" s="5" t="n">
        <v>31</v>
      </c>
    </row>
    <row r="123" spans="1:3">
      <c r="A123" s="4" t="s">
        <v>548</v>
      </c>
      <c r="C123" s="5" t="n">
        <v>50</v>
      </c>
    </row>
    <row r="124" spans="1:3">
      <c r="A124" s="4" t="s">
        <v>549</v>
      </c>
      <c r="B124" s="4" t="s">
        <v>81</v>
      </c>
      <c r="C124" s="5" t="n">
        <v>9</v>
      </c>
    </row>
    <row r="125" spans="1:3">
      <c r="A125" s="4" t="s">
        <v>550</v>
      </c>
      <c r="C125" s="5" t="n">
        <v>59</v>
      </c>
    </row>
    <row r="126" spans="1:3">
      <c r="A126" s="4" t="s">
        <v>464</v>
      </c>
    </row>
    <row r="127" spans="1:3">
      <c r="A127" s="3" t="s">
        <v>534</v>
      </c>
    </row>
    <row r="128" spans="1:3">
      <c r="A128" s="4" t="s">
        <v>535</v>
      </c>
      <c r="B128" s="5" t="n">
        <v>1252</v>
      </c>
      <c r="C128" s="5" t="n">
        <v>1453</v>
      </c>
    </row>
    <row r="129" spans="1:3">
      <c r="A129" s="4" t="s">
        <v>536</v>
      </c>
      <c r="B129" s="4" t="s">
        <v>81</v>
      </c>
      <c r="C129" s="4" t="s">
        <v>81</v>
      </c>
    </row>
    <row r="130" spans="1:3">
      <c r="A130" s="4" t="s">
        <v>537</v>
      </c>
      <c r="B130" s="5" t="n">
        <v>1252</v>
      </c>
      <c r="C130" s="5" t="n">
        <v>1453</v>
      </c>
    </row>
    <row r="131" spans="1:3">
      <c r="A131" s="4" t="s">
        <v>538</v>
      </c>
      <c r="B131" s="5" t="n">
        <v>1463</v>
      </c>
      <c r="C131" s="5" t="n">
        <v>1687</v>
      </c>
    </row>
    <row r="132" spans="1:3">
      <c r="A132" s="4" t="s">
        <v>539</v>
      </c>
      <c r="B132" s="4" t="s">
        <v>81</v>
      </c>
      <c r="C132" s="4" t="s">
        <v>81</v>
      </c>
    </row>
    <row r="133" spans="1:3">
      <c r="A133" s="4" t="s">
        <v>540</v>
      </c>
      <c r="B133" s="5" t="n">
        <v>1463</v>
      </c>
      <c r="C133" s="5" t="n">
        <v>1687</v>
      </c>
    </row>
    <row r="134" spans="1:3">
      <c r="A134" s="4" t="s">
        <v>541</v>
      </c>
      <c r="B134" s="4" t="s">
        <v>81</v>
      </c>
      <c r="C134" s="4" t="s">
        <v>81</v>
      </c>
    </row>
    <row r="135" spans="1:3">
      <c r="A135" s="4" t="s">
        <v>542</v>
      </c>
      <c r="B135" s="5" t="n">
        <v>1301</v>
      </c>
      <c r="C135" s="5" t="n">
        <v>1525</v>
      </c>
    </row>
    <row r="136" spans="1:3">
      <c r="A136" s="4" t="s">
        <v>543</v>
      </c>
      <c r="B136" s="4" t="s">
        <v>81</v>
      </c>
      <c r="C136" s="4" t="s">
        <v>81</v>
      </c>
    </row>
    <row r="137" spans="1:3">
      <c r="A137" s="4" t="s">
        <v>544</v>
      </c>
      <c r="B137" s="5" t="n">
        <v>1301</v>
      </c>
      <c r="C137" s="5" t="n">
        <v>1525</v>
      </c>
    </row>
    <row r="138" spans="1:3">
      <c r="A138" s="4" t="s">
        <v>545</v>
      </c>
      <c r="B138" s="5" t="n">
        <v>12</v>
      </c>
      <c r="C138" s="5" t="n">
        <v>64</v>
      </c>
    </row>
    <row r="139" spans="1:3">
      <c r="A139" s="4" t="s">
        <v>546</v>
      </c>
      <c r="B139" s="4" t="s">
        <v>81</v>
      </c>
      <c r="C139" s="4" t="s">
        <v>81</v>
      </c>
    </row>
    <row r="140" spans="1:3">
      <c r="A140" s="4" t="s">
        <v>547</v>
      </c>
      <c r="B140" s="5" t="n">
        <v>12</v>
      </c>
      <c r="C140" s="5" t="n">
        <v>64</v>
      </c>
    </row>
    <row r="141" spans="1:3">
      <c r="A141" s="4" t="s">
        <v>548</v>
      </c>
      <c r="B141" s="5" t="n">
        <v>6</v>
      </c>
      <c r="C141" s="5" t="n">
        <v>30</v>
      </c>
    </row>
    <row r="142" spans="1:3">
      <c r="A142" s="4" t="s">
        <v>549</v>
      </c>
      <c r="B142" s="4" t="s">
        <v>81</v>
      </c>
      <c r="C142" s="4" t="s">
        <v>81</v>
      </c>
    </row>
    <row r="143" spans="1:3">
      <c r="A143" s="4" t="s">
        <v>550</v>
      </c>
      <c r="B143" s="6" t="n">
        <v>6</v>
      </c>
      <c r="C143" s="6"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34</v>
      </c>
      <c r="C1" s="2" t="s">
        <v>1</v>
      </c>
    </row>
    <row r="2" spans="1:4">
      <c r="C2" s="2" t="s">
        <v>2</v>
      </c>
      <c r="D2" s="2" t="s">
        <v>97</v>
      </c>
    </row>
    <row r="3" spans="1:4">
      <c r="A3" s="3" t="s">
        <v>135</v>
      </c>
    </row>
    <row r="4" spans="1:4">
      <c r="A4" s="4" t="s">
        <v>129</v>
      </c>
      <c r="C4" s="6" t="n">
        <v>204</v>
      </c>
      <c r="D4" s="6" t="n">
        <v>3720</v>
      </c>
    </row>
    <row r="5" spans="1:4">
      <c r="A5" s="3" t="s">
        <v>136</v>
      </c>
    </row>
    <row r="6" spans="1:4">
      <c r="A6" s="4" t="s">
        <v>137</v>
      </c>
      <c r="C6" s="5" t="n">
        <v>1835</v>
      </c>
      <c r="D6" s="5" t="n">
        <v>1303</v>
      </c>
    </row>
    <row r="7" spans="1:4">
      <c r="A7" s="3" t="s">
        <v>138</v>
      </c>
    </row>
    <row r="8" spans="1:4">
      <c r="A8" s="4" t="s">
        <v>139</v>
      </c>
      <c r="B8" s="4" t="s">
        <v>140</v>
      </c>
      <c r="C8" s="5" t="n">
        <v>5</v>
      </c>
      <c r="D8" s="5" t="n">
        <v>6</v>
      </c>
    </row>
    <row r="9" spans="1:4">
      <c r="A9" s="4" t="s">
        <v>141</v>
      </c>
      <c r="B9" s="4" t="s">
        <v>140</v>
      </c>
      <c r="C9" s="5" t="n">
        <v>82</v>
      </c>
      <c r="D9" s="5" t="n">
        <v>61</v>
      </c>
    </row>
    <row r="10" spans="1:4">
      <c r="A10" s="4" t="s">
        <v>142</v>
      </c>
      <c r="C10" s="5" t="n">
        <v>87</v>
      </c>
      <c r="D10" s="5" t="n">
        <v>67</v>
      </c>
    </row>
    <row r="11" spans="1:4">
      <c r="A11" s="4" t="s">
        <v>143</v>
      </c>
      <c r="C11" s="5" t="n">
        <v>1922</v>
      </c>
      <c r="D11" s="5" t="n">
        <v>1370</v>
      </c>
    </row>
    <row r="12" spans="1:4">
      <c r="A12" s="4" t="s">
        <v>144</v>
      </c>
      <c r="C12" s="6" t="n">
        <v>2126</v>
      </c>
      <c r="D12" s="6" t="n">
        <v>5090</v>
      </c>
    </row>
    <row r="13" spans="1:4"/>
    <row r="14" spans="1:4">
      <c r="A14" s="4" t="s">
        <v>140</v>
      </c>
      <c r="B14" s="4" t="s">
        <v>145</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49</v>
      </c>
    </row>
    <row r="2" spans="1:3">
      <c r="A2" s="3" t="s">
        <v>552</v>
      </c>
    </row>
    <row r="3" spans="1:3">
      <c r="A3" s="4" t="s">
        <v>151</v>
      </c>
      <c r="B3" s="6" t="n">
        <v>7946</v>
      </c>
      <c r="C3" s="6" t="n">
        <v>8258</v>
      </c>
    </row>
    <row r="4" spans="1:3">
      <c r="A4" s="4" t="s">
        <v>553</v>
      </c>
      <c r="B4" s="5" t="n">
        <v>396</v>
      </c>
      <c r="C4" s="5" t="n">
        <v>47</v>
      </c>
    </row>
    <row r="5" spans="1:3">
      <c r="A5" s="4" t="s">
        <v>456</v>
      </c>
    </row>
    <row r="6" spans="1:3">
      <c r="A6" s="3" t="s">
        <v>552</v>
      </c>
    </row>
    <row r="7" spans="1:3">
      <c r="A7" s="4" t="s">
        <v>151</v>
      </c>
      <c r="B7" s="5" t="n">
        <v>2017</v>
      </c>
      <c r="C7" s="5" t="n">
        <v>2052</v>
      </c>
    </row>
    <row r="8" spans="1:3">
      <c r="A8" s="4" t="s">
        <v>553</v>
      </c>
      <c r="B8" s="5" t="n">
        <v>396</v>
      </c>
      <c r="C8" s="5" t="n">
        <v>26</v>
      </c>
    </row>
    <row r="9" spans="1:3">
      <c r="A9" s="4" t="s">
        <v>457</v>
      </c>
    </row>
    <row r="10" spans="1:3">
      <c r="A10" s="3" t="s">
        <v>552</v>
      </c>
    </row>
    <row r="11" spans="1:3">
      <c r="A11" s="4" t="s">
        <v>151</v>
      </c>
      <c r="B11" s="4" t="s">
        <v>81</v>
      </c>
      <c r="C11" s="5" t="n">
        <v>21</v>
      </c>
    </row>
    <row r="12" spans="1:3">
      <c r="A12" s="4" t="s">
        <v>553</v>
      </c>
      <c r="B12" s="4" t="s">
        <v>81</v>
      </c>
      <c r="C12" s="5" t="n">
        <v>21</v>
      </c>
    </row>
    <row r="13" spans="1:3">
      <c r="A13" s="4" t="s">
        <v>554</v>
      </c>
    </row>
    <row r="14" spans="1:3">
      <c r="A14" s="3" t="s">
        <v>552</v>
      </c>
    </row>
    <row r="15" spans="1:3">
      <c r="A15" s="4" t="s">
        <v>151</v>
      </c>
      <c r="B15" s="5" t="n">
        <v>5489</v>
      </c>
      <c r="C15" s="5" t="n">
        <v>4027</v>
      </c>
    </row>
    <row r="16" spans="1:3">
      <c r="A16" s="4" t="s">
        <v>555</v>
      </c>
    </row>
    <row r="17" spans="1:3">
      <c r="A17" s="3" t="s">
        <v>552</v>
      </c>
    </row>
    <row r="18" spans="1:3">
      <c r="A18" s="4" t="s">
        <v>151</v>
      </c>
      <c r="B18" s="5" t="n">
        <v>1781</v>
      </c>
      <c r="C18" s="5" t="n">
        <v>328</v>
      </c>
    </row>
    <row r="19" spans="1:3">
      <c r="A19" s="4" t="s">
        <v>556</v>
      </c>
    </row>
    <row r="20" spans="1:3">
      <c r="A20" s="3" t="s">
        <v>552</v>
      </c>
    </row>
    <row r="21" spans="1:3">
      <c r="A21" s="4" t="s">
        <v>151</v>
      </c>
      <c r="B21" s="4" t="s">
        <v>81</v>
      </c>
      <c r="C21" s="4" t="s">
        <v>81</v>
      </c>
    </row>
    <row r="22" spans="1:3">
      <c r="A22" s="4" t="s">
        <v>557</v>
      </c>
    </row>
    <row r="23" spans="1:3">
      <c r="A23" s="3" t="s">
        <v>552</v>
      </c>
    </row>
    <row r="24" spans="1:3">
      <c r="A24" s="4" t="s">
        <v>151</v>
      </c>
      <c r="B24" s="5" t="n">
        <v>2457</v>
      </c>
      <c r="C24" s="5" t="n">
        <v>4231</v>
      </c>
    </row>
    <row r="25" spans="1:3">
      <c r="A25" s="4" t="s">
        <v>558</v>
      </c>
    </row>
    <row r="26" spans="1:3">
      <c r="A26" s="3" t="s">
        <v>552</v>
      </c>
    </row>
    <row r="27" spans="1:3">
      <c r="A27" s="4" t="s">
        <v>151</v>
      </c>
      <c r="B27" s="5" t="n">
        <v>236</v>
      </c>
      <c r="C27" s="5" t="n">
        <v>1724</v>
      </c>
    </row>
    <row r="28" spans="1:3">
      <c r="A28" s="4" t="s">
        <v>559</v>
      </c>
    </row>
    <row r="29" spans="1:3">
      <c r="A29" s="3" t="s">
        <v>552</v>
      </c>
    </row>
    <row r="30" spans="1:3">
      <c r="A30" s="4" t="s">
        <v>151</v>
      </c>
      <c r="B30" s="4" t="s">
        <v>81</v>
      </c>
      <c r="C30" s="5" t="n">
        <v>21</v>
      </c>
    </row>
    <row r="31" spans="1:3">
      <c r="A31" s="4" t="s">
        <v>464</v>
      </c>
    </row>
    <row r="32" spans="1:3">
      <c r="A32" s="3" t="s">
        <v>552</v>
      </c>
    </row>
    <row r="33" spans="1:3">
      <c r="A33" s="4" t="s">
        <v>151</v>
      </c>
      <c r="B33" s="5" t="n">
        <v>671</v>
      </c>
      <c r="C33" s="5" t="n">
        <v>738</v>
      </c>
    </row>
    <row r="34" spans="1:3">
      <c r="A34" s="4" t="s">
        <v>553</v>
      </c>
      <c r="B34" s="4" t="s">
        <v>81</v>
      </c>
    </row>
    <row r="35" spans="1:3">
      <c r="A35" s="4" t="s">
        <v>560</v>
      </c>
    </row>
    <row r="36" spans="1:3">
      <c r="A36" s="3" t="s">
        <v>552</v>
      </c>
    </row>
    <row r="37" spans="1:3">
      <c r="A37" s="4" t="s">
        <v>151</v>
      </c>
      <c r="B37" s="5" t="n">
        <v>170</v>
      </c>
      <c r="C37" s="5" t="n">
        <v>175</v>
      </c>
    </row>
    <row r="38" spans="1:3">
      <c r="A38" s="4" t="s">
        <v>561</v>
      </c>
    </row>
    <row r="39" spans="1:3">
      <c r="A39" s="3" t="s">
        <v>552</v>
      </c>
    </row>
    <row r="40" spans="1:3">
      <c r="A40" s="4" t="s">
        <v>151</v>
      </c>
      <c r="B40" s="5" t="n">
        <v>501</v>
      </c>
      <c r="C40" s="5" t="n">
        <v>563</v>
      </c>
    </row>
    <row r="41" spans="1:3">
      <c r="A41" s="4" t="s">
        <v>507</v>
      </c>
    </row>
    <row r="42" spans="1:3">
      <c r="A42" s="3" t="s">
        <v>552</v>
      </c>
    </row>
    <row r="43" spans="1:3">
      <c r="A43" s="4" t="s">
        <v>151</v>
      </c>
      <c r="B43" s="5" t="n">
        <v>1681</v>
      </c>
      <c r="C43" s="5" t="n">
        <v>1815</v>
      </c>
    </row>
    <row r="44" spans="1:3">
      <c r="A44" s="4" t="s">
        <v>553</v>
      </c>
      <c r="B44" s="4" t="s">
        <v>81</v>
      </c>
      <c r="C44" s="4" t="s">
        <v>81</v>
      </c>
    </row>
    <row r="45" spans="1:3">
      <c r="A45" s="4" t="s">
        <v>510</v>
      </c>
    </row>
    <row r="46" spans="1:3">
      <c r="A46" s="3" t="s">
        <v>552</v>
      </c>
    </row>
    <row r="47" spans="1:3">
      <c r="A47" s="4" t="s">
        <v>151</v>
      </c>
      <c r="B47" s="5" t="n">
        <v>3577</v>
      </c>
      <c r="C47" s="5" t="n">
        <v>3632</v>
      </c>
    </row>
    <row r="48" spans="1:3">
      <c r="A48" s="4" t="s">
        <v>553</v>
      </c>
      <c r="C48" s="4" t="s">
        <v>81</v>
      </c>
    </row>
    <row r="49" spans="1:3">
      <c r="A49" s="4" t="s">
        <v>562</v>
      </c>
    </row>
    <row r="50" spans="1:3">
      <c r="A50" s="3" t="s">
        <v>552</v>
      </c>
    </row>
    <row r="51" spans="1:3">
      <c r="A51" s="4" t="s">
        <v>151</v>
      </c>
      <c r="B51" s="5" t="n">
        <v>498</v>
      </c>
      <c r="C51" s="5" t="n">
        <v>449</v>
      </c>
    </row>
    <row r="52" spans="1:3">
      <c r="A52" s="4" t="s">
        <v>563</v>
      </c>
    </row>
    <row r="53" spans="1:3">
      <c r="A53" s="3" t="s">
        <v>552</v>
      </c>
    </row>
    <row r="54" spans="1:3">
      <c r="A54" s="4" t="s">
        <v>151</v>
      </c>
      <c r="B54" s="5" t="n">
        <v>3040</v>
      </c>
      <c r="C54" s="5" t="n">
        <v>3075</v>
      </c>
    </row>
    <row r="55" spans="1:3">
      <c r="A55" s="4" t="s">
        <v>564</v>
      </c>
    </row>
    <row r="56" spans="1:3">
      <c r="A56" s="3" t="s">
        <v>552</v>
      </c>
    </row>
    <row r="57" spans="1:3">
      <c r="A57" s="4" t="s">
        <v>151</v>
      </c>
      <c r="B57" s="5" t="n">
        <v>1183</v>
      </c>
      <c r="C57" s="5" t="n">
        <v>1366</v>
      </c>
    </row>
    <row r="58" spans="1:3">
      <c r="A58" s="4" t="s">
        <v>565</v>
      </c>
    </row>
    <row r="59" spans="1:3">
      <c r="A59" s="3" t="s">
        <v>552</v>
      </c>
    </row>
    <row r="60" spans="1:3">
      <c r="A60" s="4" t="s">
        <v>151</v>
      </c>
      <c r="B60" s="5" t="n">
        <v>537</v>
      </c>
      <c r="C60" s="5" t="n">
        <v>557</v>
      </c>
    </row>
    <row r="61" spans="1:3">
      <c r="A61" s="4" t="s">
        <v>514</v>
      </c>
    </row>
    <row r="62" spans="1:3">
      <c r="A62" s="3" t="s">
        <v>552</v>
      </c>
    </row>
    <row r="63" spans="1:3">
      <c r="A63" s="4" t="s">
        <v>151</v>
      </c>
      <c r="B63" s="4" t="s">
        <v>81</v>
      </c>
      <c r="C63" s="4" t="s">
        <v>81</v>
      </c>
    </row>
    <row r="64" spans="1:3">
      <c r="A64" s="4" t="s">
        <v>553</v>
      </c>
      <c r="B64" s="4" t="s">
        <v>81</v>
      </c>
      <c r="C64" s="4" t="s">
        <v>81</v>
      </c>
    </row>
    <row r="65" spans="1:3">
      <c r="A65" s="4" t="s">
        <v>516</v>
      </c>
    </row>
    <row r="66" spans="1:3">
      <c r="A66" s="3" t="s">
        <v>552</v>
      </c>
    </row>
    <row r="67" spans="1:3">
      <c r="A67" s="4" t="s">
        <v>151</v>
      </c>
      <c r="B67" s="4" t="s">
        <v>81</v>
      </c>
      <c r="C67" s="4" t="s">
        <v>81</v>
      </c>
    </row>
    <row r="68" spans="1:3">
      <c r="A68" s="4" t="s">
        <v>553</v>
      </c>
      <c r="B68" s="4" t="s">
        <v>81</v>
      </c>
      <c r="C68" s="4" t="s">
        <v>81</v>
      </c>
    </row>
    <row r="69" spans="1:3">
      <c r="A69" s="4" t="s">
        <v>566</v>
      </c>
    </row>
    <row r="70" spans="1:3">
      <c r="A70" s="3" t="s">
        <v>552</v>
      </c>
    </row>
    <row r="71" spans="1:3">
      <c r="A71" s="4" t="s">
        <v>151</v>
      </c>
      <c r="B71" s="4" t="s">
        <v>81</v>
      </c>
      <c r="C71" s="4" t="s">
        <v>81</v>
      </c>
    </row>
    <row r="72" spans="1:3">
      <c r="A72" s="4" t="s">
        <v>567</v>
      </c>
    </row>
    <row r="73" spans="1:3">
      <c r="A73" s="3" t="s">
        <v>552</v>
      </c>
    </row>
    <row r="74" spans="1:3">
      <c r="A74" s="4" t="s">
        <v>151</v>
      </c>
      <c r="B74" s="4" t="s">
        <v>81</v>
      </c>
      <c r="C74" s="4" t="s">
        <v>81</v>
      </c>
    </row>
    <row r="75" spans="1:3">
      <c r="A75" s="4" t="s">
        <v>568</v>
      </c>
    </row>
    <row r="76" spans="1:3">
      <c r="A76" s="3" t="s">
        <v>552</v>
      </c>
    </row>
    <row r="77" spans="1:3">
      <c r="A77" s="4" t="s">
        <v>151</v>
      </c>
      <c r="B77" s="4" t="s">
        <v>81</v>
      </c>
      <c r="C77" s="4" t="s">
        <v>81</v>
      </c>
    </row>
    <row r="78" spans="1:3">
      <c r="A78" s="4" t="s">
        <v>569</v>
      </c>
    </row>
    <row r="79" spans="1:3">
      <c r="A79" s="3" t="s">
        <v>552</v>
      </c>
    </row>
    <row r="80" spans="1:3">
      <c r="A80" s="4" t="s">
        <v>151</v>
      </c>
      <c r="B80" s="4" t="s">
        <v>81</v>
      </c>
      <c r="C80" s="4" t="s">
        <v>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0</v>
      </c>
      <c r="B1" s="2" t="s">
        <v>1</v>
      </c>
    </row>
    <row r="2" spans="1:3">
      <c r="B2" s="2" t="s">
        <v>571</v>
      </c>
      <c r="C2" s="2" t="s">
        <v>572</v>
      </c>
    </row>
    <row r="3" spans="1:3">
      <c r="A3" s="4" t="s">
        <v>573</v>
      </c>
    </row>
    <row r="4" spans="1:3">
      <c r="A4" s="3" t="s">
        <v>552</v>
      </c>
    </row>
    <row r="5" spans="1:3">
      <c r="A5" s="4" t="s">
        <v>574</v>
      </c>
      <c r="B5" s="5" t="n">
        <v>1</v>
      </c>
    </row>
    <row r="6" spans="1:3">
      <c r="A6" s="4" t="s">
        <v>575</v>
      </c>
      <c r="B6" s="6" t="n">
        <v>56</v>
      </c>
    </row>
    <row r="7" spans="1:3">
      <c r="A7" s="4" t="s">
        <v>576</v>
      </c>
      <c r="B7" s="6" t="n">
        <v>56</v>
      </c>
    </row>
    <row r="8" spans="1:3">
      <c r="A8" s="4" t="s">
        <v>577</v>
      </c>
    </row>
    <row r="9" spans="1:3">
      <c r="A9" s="3" t="s">
        <v>552</v>
      </c>
    </row>
    <row r="10" spans="1:3">
      <c r="A10" s="4" t="s">
        <v>574</v>
      </c>
      <c r="C10" s="5" t="n">
        <v>1</v>
      </c>
    </row>
    <row r="11" spans="1:3">
      <c r="A11" s="4" t="s">
        <v>575</v>
      </c>
      <c r="C11" s="6" t="n">
        <v>109</v>
      </c>
    </row>
    <row r="12" spans="1:3">
      <c r="A12" s="4" t="s">
        <v>576</v>
      </c>
      <c r="C12" s="6" t="n">
        <v>1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8</v>
      </c>
      <c r="B1" s="2" t="s">
        <v>1</v>
      </c>
    </row>
    <row r="2" spans="1:3">
      <c r="B2" s="2" t="s">
        <v>2</v>
      </c>
      <c r="C2" s="2" t="s">
        <v>97</v>
      </c>
    </row>
    <row r="3" spans="1:3">
      <c r="A3" s="3" t="s">
        <v>218</v>
      </c>
    </row>
    <row r="4" spans="1:3">
      <c r="A4" s="4" t="s">
        <v>579</v>
      </c>
      <c r="B4" s="5" t="n">
        <v>55267</v>
      </c>
      <c r="C4" s="5" t="n">
        <v>76636</v>
      </c>
    </row>
    <row r="5" spans="1:3">
      <c r="A5" s="4" t="s">
        <v>580</v>
      </c>
      <c r="B5" s="5" t="n">
        <v>81770</v>
      </c>
      <c r="C5" s="5" t="n">
        <v>462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97</v>
      </c>
    </row>
    <row r="3" spans="1:3">
      <c r="A3" s="3" t="s">
        <v>582</v>
      </c>
    </row>
    <row r="4" spans="1:3">
      <c r="A4" s="4" t="s">
        <v>583</v>
      </c>
      <c r="B4" s="6" t="n">
        <v>-2583</v>
      </c>
      <c r="C4" s="6" t="n">
        <v>-5353</v>
      </c>
    </row>
    <row r="5" spans="1:3">
      <c r="A5" s="4" t="s">
        <v>584</v>
      </c>
      <c r="B5" s="5" t="n">
        <v>1922</v>
      </c>
      <c r="C5" s="5" t="n">
        <v>1370</v>
      </c>
    </row>
    <row r="6" spans="1:3">
      <c r="A6" s="4" t="s">
        <v>585</v>
      </c>
      <c r="B6" s="5" t="n">
        <v>-661</v>
      </c>
      <c r="C6" s="5" t="n">
        <v>-3983</v>
      </c>
    </row>
    <row r="7" spans="1:3">
      <c r="A7" s="4" t="s">
        <v>586</v>
      </c>
    </row>
    <row r="8" spans="1:3">
      <c r="A8" s="3" t="s">
        <v>582</v>
      </c>
    </row>
    <row r="9" spans="1:3">
      <c r="A9" s="4" t="s">
        <v>583</v>
      </c>
      <c r="B9" s="5" t="n">
        <v>522</v>
      </c>
      <c r="C9" s="5" t="n">
        <v>-2348</v>
      </c>
    </row>
    <row r="10" spans="1:3">
      <c r="A10" s="4" t="s">
        <v>584</v>
      </c>
      <c r="B10" s="5" t="n">
        <v>1835</v>
      </c>
      <c r="C10" s="5" t="n">
        <v>1303</v>
      </c>
    </row>
    <row r="11" spans="1:3">
      <c r="A11" s="4" t="s">
        <v>585</v>
      </c>
      <c r="B11" s="5" t="n">
        <v>2357</v>
      </c>
      <c r="C11" s="5" t="n">
        <v>-1045</v>
      </c>
    </row>
    <row r="12" spans="1:3">
      <c r="A12" s="4" t="s">
        <v>587</v>
      </c>
    </row>
    <row r="13" spans="1:3">
      <c r="A13" s="3" t="s">
        <v>582</v>
      </c>
    </row>
    <row r="14" spans="1:3">
      <c r="A14" s="4" t="s">
        <v>583</v>
      </c>
      <c r="B14" s="5" t="n">
        <v>-3105</v>
      </c>
      <c r="C14" s="5" t="n">
        <v>-3005</v>
      </c>
    </row>
    <row r="15" spans="1:3">
      <c r="A15" s="4" t="s">
        <v>584</v>
      </c>
      <c r="B15" s="5" t="n">
        <v>87</v>
      </c>
      <c r="C15" s="5" t="n">
        <v>67</v>
      </c>
    </row>
    <row r="16" spans="1:3">
      <c r="A16" s="4" t="s">
        <v>585</v>
      </c>
      <c r="B16" s="6" t="n">
        <v>-3018</v>
      </c>
      <c r="C16" s="6" t="n">
        <v>-29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8</v>
      </c>
      <c r="C1" s="2" t="s">
        <v>1</v>
      </c>
    </row>
    <row r="2" spans="1:4">
      <c r="C2" s="2" t="s">
        <v>2</v>
      </c>
      <c r="D2" s="2" t="s">
        <v>97</v>
      </c>
    </row>
    <row r="3" spans="1:4">
      <c r="A3" s="3" t="s">
        <v>589</v>
      </c>
    </row>
    <row r="4" spans="1:4">
      <c r="A4" s="4" t="s">
        <v>590</v>
      </c>
      <c r="C4" s="6" t="n">
        <v>2475</v>
      </c>
      <c r="D4" s="6" t="n">
        <v>1761</v>
      </c>
    </row>
    <row r="5" spans="1:4">
      <c r="A5" s="4" t="s">
        <v>591</v>
      </c>
      <c r="C5" s="5" t="n">
        <v>-640</v>
      </c>
      <c r="D5" s="5" t="n">
        <v>-458</v>
      </c>
    </row>
    <row r="6" spans="1:4">
      <c r="A6" s="4" t="s">
        <v>592</v>
      </c>
      <c r="C6" s="5" t="n">
        <v>1835</v>
      </c>
      <c r="D6" s="5" t="n">
        <v>1303</v>
      </c>
    </row>
    <row r="7" spans="1:4">
      <c r="A7" s="3" t="s">
        <v>593</v>
      </c>
    </row>
    <row r="8" spans="1:4">
      <c r="A8" s="4" t="s">
        <v>594</v>
      </c>
      <c r="B8" s="4" t="s">
        <v>140</v>
      </c>
      <c r="C8" s="5" t="n">
        <v>8</v>
      </c>
      <c r="D8" s="5" t="n">
        <v>8</v>
      </c>
    </row>
    <row r="9" spans="1:4">
      <c r="A9" s="4" t="s">
        <v>595</v>
      </c>
      <c r="B9" s="4" t="s">
        <v>140</v>
      </c>
      <c r="C9" s="5" t="n">
        <v>-3</v>
      </c>
      <c r="D9" s="5" t="n">
        <v>-2</v>
      </c>
    </row>
    <row r="10" spans="1:4">
      <c r="A10" s="4" t="s">
        <v>596</v>
      </c>
      <c r="B10" s="4" t="s">
        <v>140</v>
      </c>
      <c r="C10" s="5" t="n">
        <v>5</v>
      </c>
      <c r="D10" s="5" t="n">
        <v>6</v>
      </c>
    </row>
    <row r="11" spans="1:4">
      <c r="A11" s="4" t="s">
        <v>597</v>
      </c>
      <c r="B11" s="4" t="s">
        <v>140</v>
      </c>
      <c r="C11" s="5" t="n">
        <v>113</v>
      </c>
      <c r="D11" s="5" t="n">
        <v>83</v>
      </c>
    </row>
    <row r="12" spans="1:4">
      <c r="A12" s="4" t="s">
        <v>598</v>
      </c>
      <c r="B12" s="4" t="s">
        <v>140</v>
      </c>
      <c r="C12" s="5" t="n">
        <v>-31</v>
      </c>
      <c r="D12" s="5" t="n">
        <v>-22</v>
      </c>
    </row>
    <row r="13" spans="1:4">
      <c r="A13" s="4" t="s">
        <v>599</v>
      </c>
      <c r="B13" s="4" t="s">
        <v>140</v>
      </c>
      <c r="C13" s="5" t="n">
        <v>82</v>
      </c>
      <c r="D13" s="5" t="n">
        <v>61</v>
      </c>
    </row>
    <row r="14" spans="1:4">
      <c r="A14" s="4" t="s">
        <v>600</v>
      </c>
      <c r="C14" s="5" t="n">
        <v>121</v>
      </c>
      <c r="D14" s="5" t="n">
        <v>91</v>
      </c>
    </row>
    <row r="15" spans="1:4">
      <c r="A15" s="4" t="s">
        <v>601</v>
      </c>
      <c r="C15" s="5" t="n">
        <v>-34</v>
      </c>
      <c r="D15" s="5" t="n">
        <v>-24</v>
      </c>
    </row>
    <row r="16" spans="1:4">
      <c r="A16" s="4" t="s">
        <v>142</v>
      </c>
      <c r="C16" s="5" t="n">
        <v>87</v>
      </c>
      <c r="D16" s="5" t="n">
        <v>67</v>
      </c>
    </row>
    <row r="17" spans="1:4">
      <c r="A17" s="4" t="s">
        <v>602</v>
      </c>
      <c r="C17" s="5" t="n">
        <v>2596</v>
      </c>
      <c r="D17" s="5" t="n">
        <v>1852</v>
      </c>
    </row>
    <row r="18" spans="1:4">
      <c r="A18" s="4" t="s">
        <v>603</v>
      </c>
      <c r="C18" s="5" t="n">
        <v>-674</v>
      </c>
      <c r="D18" s="5" t="n">
        <v>-482</v>
      </c>
    </row>
    <row r="19" spans="1:4">
      <c r="A19" s="4" t="s">
        <v>143</v>
      </c>
      <c r="C19" s="6" t="n">
        <v>1922</v>
      </c>
      <c r="D19" s="6" t="n">
        <v>1370</v>
      </c>
    </row>
    <row r="20" spans="1:4"/>
    <row r="21" spans="1:4">
      <c r="A21" s="4" t="s">
        <v>140</v>
      </c>
      <c r="B21" s="4" t="s">
        <v>145</v>
      </c>
    </row>
  </sheetData>
  <mergeCells count="4">
    <mergeCell ref="A1:B2"/>
    <mergeCell ref="C1:D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604</v>
      </c>
      <c r="B1" s="2" t="s">
        <v>1</v>
      </c>
    </row>
    <row r="2" spans="1:3">
      <c r="B2" s="2" t="s">
        <v>605</v>
      </c>
      <c r="C2" s="2" t="s">
        <v>606</v>
      </c>
    </row>
    <row r="3" spans="1:3">
      <c r="A3" s="4" t="s">
        <v>607</v>
      </c>
      <c r="B3" s="5" t="n">
        <v>2</v>
      </c>
    </row>
    <row r="4" spans="1:3">
      <c r="A4" s="4" t="s">
        <v>608</v>
      </c>
      <c r="B4" s="6" t="n">
        <v>12776</v>
      </c>
      <c r="C4" s="6" t="n">
        <v>12508</v>
      </c>
    </row>
    <row r="5" spans="1:3">
      <c r="A5" s="4" t="s">
        <v>201</v>
      </c>
      <c r="B5" s="5" t="n">
        <v>2999</v>
      </c>
      <c r="C5" s="5" t="n">
        <v>538</v>
      </c>
    </row>
    <row r="6" spans="1:3">
      <c r="A6" s="4" t="s">
        <v>108</v>
      </c>
      <c r="B6" s="5" t="n">
        <v>9777</v>
      </c>
      <c r="C6" s="5" t="n">
        <v>11970</v>
      </c>
    </row>
    <row r="7" spans="1:3">
      <c r="A7" s="4" t="s">
        <v>111</v>
      </c>
      <c r="B7" s="5" t="n">
        <v>2425</v>
      </c>
      <c r="C7" s="5" t="n">
        <v>2442</v>
      </c>
    </row>
    <row r="8" spans="1:3">
      <c r="A8" s="4" t="s">
        <v>609</v>
      </c>
      <c r="B8" s="5" t="n">
        <v>3338</v>
      </c>
      <c r="C8" s="5" t="n">
        <v>4195</v>
      </c>
    </row>
    <row r="9" spans="1:3">
      <c r="A9" s="4" t="s">
        <v>610</v>
      </c>
      <c r="B9" s="5" t="n">
        <v>130</v>
      </c>
      <c r="C9" s="5" t="n">
        <v>112</v>
      </c>
    </row>
    <row r="10" spans="1:3">
      <c r="A10" s="4" t="s">
        <v>611</v>
      </c>
      <c r="B10" s="5" t="n">
        <v>12870</v>
      </c>
      <c r="C10" s="5" t="n">
        <v>11224</v>
      </c>
    </row>
    <row r="11" spans="1:3">
      <c r="A11" s="4" t="s">
        <v>127</v>
      </c>
      <c r="B11" s="5" t="n">
        <v>245</v>
      </c>
      <c r="C11" s="5" t="n">
        <v>4941</v>
      </c>
    </row>
    <row r="12" spans="1:3">
      <c r="A12" s="4" t="s">
        <v>612</v>
      </c>
      <c r="B12" s="5" t="n">
        <v>41</v>
      </c>
      <c r="C12" s="5" t="n">
        <v>1221</v>
      </c>
    </row>
    <row r="13" spans="1:3">
      <c r="A13" s="4" t="s">
        <v>129</v>
      </c>
      <c r="B13" s="5" t="n">
        <v>204</v>
      </c>
      <c r="C13" s="5" t="n">
        <v>3720</v>
      </c>
    </row>
    <row r="14" spans="1:3">
      <c r="A14" s="4" t="s">
        <v>613</v>
      </c>
    </row>
    <row r="15" spans="1:3">
      <c r="A15" s="4" t="s">
        <v>608</v>
      </c>
      <c r="B15" s="5" t="n">
        <v>12776</v>
      </c>
      <c r="C15" s="5" t="n">
        <v>12508</v>
      </c>
    </row>
    <row r="16" spans="1:3">
      <c r="A16" s="4" t="s">
        <v>201</v>
      </c>
      <c r="B16" s="5" t="n">
        <v>2999</v>
      </c>
      <c r="C16" s="5" t="n">
        <v>538</v>
      </c>
    </row>
    <row r="17" spans="1:3">
      <c r="A17" s="4" t="s">
        <v>108</v>
      </c>
      <c r="B17" s="5" t="n">
        <v>9777</v>
      </c>
      <c r="C17" s="5" t="n">
        <v>11970</v>
      </c>
    </row>
    <row r="18" spans="1:3">
      <c r="A18" s="4" t="s">
        <v>111</v>
      </c>
      <c r="B18" s="5" t="n">
        <v>2425</v>
      </c>
      <c r="C18" s="5" t="n">
        <v>2442</v>
      </c>
    </row>
    <row r="19" spans="1:3">
      <c r="A19" s="4" t="s">
        <v>609</v>
      </c>
      <c r="B19" s="5" t="n">
        <v>913</v>
      </c>
      <c r="C19" s="5" t="n">
        <v>1753</v>
      </c>
    </row>
    <row r="20" spans="1:3">
      <c r="A20" s="4" t="s">
        <v>610</v>
      </c>
      <c r="B20" s="5" t="n">
        <v>130</v>
      </c>
      <c r="C20" s="5" t="n">
        <v>112</v>
      </c>
    </row>
    <row r="21" spans="1:3">
      <c r="A21" s="4" t="s">
        <v>611</v>
      </c>
      <c r="B21" s="5" t="n">
        <v>12740</v>
      </c>
      <c r="C21" s="5" t="n">
        <v>11112</v>
      </c>
    </row>
    <row r="22" spans="1:3">
      <c r="A22" s="4" t="s">
        <v>127</v>
      </c>
      <c r="B22" s="5" t="n">
        <v>245</v>
      </c>
      <c r="C22" s="5" t="n">
        <v>4941</v>
      </c>
    </row>
    <row r="23" spans="1:3">
      <c r="A23" s="4" t="s">
        <v>612</v>
      </c>
      <c r="B23" s="5" t="n">
        <v>41</v>
      </c>
      <c r="C23" s="5" t="n">
        <v>1221</v>
      </c>
    </row>
    <row r="24" spans="1:3">
      <c r="A24" s="4" t="s">
        <v>129</v>
      </c>
      <c r="B24" s="5" t="n">
        <v>204</v>
      </c>
      <c r="C24" s="5" t="n">
        <v>3720</v>
      </c>
    </row>
    <row r="25" spans="1:3">
      <c r="A25" s="4" t="s">
        <v>614</v>
      </c>
    </row>
    <row r="26" spans="1:3">
      <c r="A26" s="4" t="s">
        <v>608</v>
      </c>
      <c r="B26" s="5" t="n">
        <v>12779</v>
      </c>
      <c r="C26" s="5" t="n">
        <v>12541</v>
      </c>
    </row>
    <row r="27" spans="1:3">
      <c r="A27" s="4" t="s">
        <v>201</v>
      </c>
      <c r="B27" s="5" t="n">
        <v>2999</v>
      </c>
      <c r="C27" s="5" t="n">
        <v>538</v>
      </c>
    </row>
    <row r="28" spans="1:3">
      <c r="A28" s="4" t="s">
        <v>108</v>
      </c>
      <c r="B28" s="5" t="n">
        <v>9780</v>
      </c>
      <c r="C28" s="5" t="n">
        <v>12003</v>
      </c>
    </row>
    <row r="29" spans="1:3">
      <c r="A29" s="4" t="s">
        <v>111</v>
      </c>
      <c r="B29" s="5" t="n">
        <v>113</v>
      </c>
      <c r="C29" s="5" t="n">
        <v>119</v>
      </c>
    </row>
    <row r="30" spans="1:3">
      <c r="A30" s="4" t="s">
        <v>609</v>
      </c>
      <c r="B30" s="5" t="n">
        <v>913</v>
      </c>
      <c r="C30" s="5" t="n">
        <v>1753</v>
      </c>
    </row>
    <row r="31" spans="1:3">
      <c r="A31" s="4" t="s">
        <v>611</v>
      </c>
      <c r="B31" s="5" t="n">
        <v>10720</v>
      </c>
      <c r="C31" s="5" t="n">
        <v>9086</v>
      </c>
    </row>
    <row r="32" spans="1:3">
      <c r="A32" s="4" t="s">
        <v>127</v>
      </c>
      <c r="B32" s="5" t="n">
        <v>86</v>
      </c>
      <c r="C32" s="5" t="n">
        <v>4789</v>
      </c>
    </row>
    <row r="33" spans="1:3">
      <c r="A33" s="4" t="s">
        <v>612</v>
      </c>
      <c r="C33" s="5" t="n">
        <v>1181</v>
      </c>
    </row>
    <row r="34" spans="1:3">
      <c r="A34" s="4" t="s">
        <v>129</v>
      </c>
      <c r="B34" s="5" t="n">
        <v>86</v>
      </c>
      <c r="C34" s="5" t="n">
        <v>3608</v>
      </c>
    </row>
    <row r="35" spans="1:3">
      <c r="A35" s="4" t="s">
        <v>615</v>
      </c>
    </row>
    <row r="36" spans="1:3">
      <c r="A36" s="4" t="s">
        <v>608</v>
      </c>
      <c r="B36" s="5" t="n">
        <v>-3</v>
      </c>
      <c r="C36" s="5" t="n">
        <v>-33</v>
      </c>
    </row>
    <row r="37" spans="1:3">
      <c r="A37" s="4" t="s">
        <v>108</v>
      </c>
      <c r="B37" s="5" t="n">
        <v>-3</v>
      </c>
      <c r="C37" s="5" t="n">
        <v>-33</v>
      </c>
    </row>
    <row r="38" spans="1:3">
      <c r="A38" s="4" t="s">
        <v>111</v>
      </c>
      <c r="B38" s="5" t="n">
        <v>2312</v>
      </c>
      <c r="C38" s="5" t="n">
        <v>2323</v>
      </c>
    </row>
    <row r="39" spans="1:3">
      <c r="A39" s="4" t="s">
        <v>610</v>
      </c>
      <c r="B39" s="5" t="n">
        <v>130</v>
      </c>
      <c r="C39" s="5" t="n">
        <v>112</v>
      </c>
    </row>
    <row r="40" spans="1:3">
      <c r="A40" s="4" t="s">
        <v>611</v>
      </c>
      <c r="B40" s="5" t="n">
        <v>2020</v>
      </c>
      <c r="C40" s="5" t="n">
        <v>2026</v>
      </c>
    </row>
    <row r="41" spans="1:3">
      <c r="A41" s="4" t="s">
        <v>127</v>
      </c>
      <c r="B41" s="5" t="n">
        <v>159</v>
      </c>
      <c r="C41" s="5" t="n">
        <v>152</v>
      </c>
    </row>
    <row r="42" spans="1:3">
      <c r="A42" s="4" t="s">
        <v>612</v>
      </c>
      <c r="B42" s="5" t="n">
        <v>41</v>
      </c>
      <c r="C42" s="5" t="n">
        <v>40</v>
      </c>
    </row>
    <row r="43" spans="1:3">
      <c r="A43" s="4" t="s">
        <v>129</v>
      </c>
      <c r="B43" s="6" t="n">
        <v>118</v>
      </c>
      <c r="C43" s="6" t="n">
        <v>1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97</v>
      </c>
      <c r="D2" s="2" t="s">
        <v>49</v>
      </c>
    </row>
    <row r="3" spans="1:4">
      <c r="A3" s="3" t="s">
        <v>617</v>
      </c>
    </row>
    <row r="4" spans="1:4">
      <c r="A4" s="4" t="s">
        <v>618</v>
      </c>
      <c r="B4" s="6" t="n">
        <v>336842</v>
      </c>
      <c r="D4" s="6" t="n">
        <v>336283</v>
      </c>
    </row>
    <row r="5" spans="1:4">
      <c r="A5" s="4" t="s">
        <v>619</v>
      </c>
      <c r="B5" s="5" t="n">
        <v>0</v>
      </c>
      <c r="C5" s="6" t="n">
        <v>0</v>
      </c>
    </row>
    <row r="6" spans="1:4">
      <c r="A6" s="4" t="s">
        <v>620</v>
      </c>
      <c r="B6" s="5" t="n">
        <v>0</v>
      </c>
      <c r="C6" s="6" t="n">
        <v>0</v>
      </c>
    </row>
    <row r="7" spans="1:4">
      <c r="A7" s="4" t="s">
        <v>621</v>
      </c>
    </row>
    <row r="8" spans="1:4">
      <c r="A8" s="3" t="s">
        <v>617</v>
      </c>
    </row>
    <row r="9" spans="1:4">
      <c r="A9" s="4" t="s">
        <v>618</v>
      </c>
      <c r="B9" s="5" t="n">
        <v>333067</v>
      </c>
      <c r="D9" s="5" t="n">
        <v>331974</v>
      </c>
    </row>
    <row r="10" spans="1:4">
      <c r="A10" s="4" t="s">
        <v>622</v>
      </c>
    </row>
    <row r="11" spans="1:4">
      <c r="A11" s="3" t="s">
        <v>617</v>
      </c>
    </row>
    <row r="12" spans="1:4">
      <c r="A12" s="4" t="s">
        <v>618</v>
      </c>
      <c r="B12" s="6" t="n">
        <v>3775</v>
      </c>
      <c r="D12" s="6" t="n">
        <v>43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97</v>
      </c>
    </row>
    <row r="3" spans="1:3">
      <c r="A3" s="4" t="s">
        <v>624</v>
      </c>
    </row>
    <row r="4" spans="1:3">
      <c r="A4" s="3" t="s">
        <v>625</v>
      </c>
    </row>
    <row r="5" spans="1:3">
      <c r="A5" s="4" t="s">
        <v>626</v>
      </c>
      <c r="B5" s="6" t="n">
        <v>50</v>
      </c>
      <c r="C5" s="6" t="n">
        <v>55</v>
      </c>
    </row>
    <row r="6" spans="1:3">
      <c r="A6" s="4" t="s">
        <v>627</v>
      </c>
      <c r="B6" s="5" t="n">
        <v>-81</v>
      </c>
      <c r="C6" s="5" t="n">
        <v>-69</v>
      </c>
    </row>
    <row r="7" spans="1:3">
      <c r="A7" s="4" t="s">
        <v>628</v>
      </c>
      <c r="B7" s="5" t="n">
        <v>25</v>
      </c>
      <c r="C7" s="5" t="n">
        <v>24</v>
      </c>
    </row>
    <row r="8" spans="1:3">
      <c r="A8" s="4" t="s">
        <v>629</v>
      </c>
      <c r="B8" s="5" t="n">
        <v>-6</v>
      </c>
      <c r="C8" s="5" t="n">
        <v>10</v>
      </c>
    </row>
    <row r="9" spans="1:3">
      <c r="A9" s="4" t="s">
        <v>630</v>
      </c>
    </row>
    <row r="10" spans="1:3">
      <c r="A10" s="3" t="s">
        <v>625</v>
      </c>
    </row>
    <row r="11" spans="1:3">
      <c r="A11" s="4" t="s">
        <v>631</v>
      </c>
      <c r="B11" s="5" t="n">
        <v>39</v>
      </c>
      <c r="C11" s="5" t="n">
        <v>36</v>
      </c>
    </row>
    <row r="12" spans="1:3">
      <c r="A12" s="4" t="s">
        <v>626</v>
      </c>
      <c r="B12" s="5" t="n">
        <v>38</v>
      </c>
      <c r="C12" s="5" t="n">
        <v>50</v>
      </c>
    </row>
    <row r="13" spans="1:3">
      <c r="A13" s="4" t="s">
        <v>139</v>
      </c>
      <c r="B13" s="5" t="n">
        <v>8</v>
      </c>
      <c r="C13" s="5" t="n">
        <v>8</v>
      </c>
    </row>
    <row r="14" spans="1:3">
      <c r="A14" s="4" t="s">
        <v>628</v>
      </c>
      <c r="B14" s="5" t="n">
        <v>88</v>
      </c>
      <c r="C14" s="5" t="n">
        <v>59</v>
      </c>
    </row>
    <row r="15" spans="1:3">
      <c r="A15" s="4" t="s">
        <v>629</v>
      </c>
      <c r="B15" s="6" t="n">
        <v>173</v>
      </c>
      <c r="C15" s="6" t="n">
        <v>1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97</v>
      </c>
    </row>
    <row r="3" spans="1:3">
      <c r="A3" s="3" t="s">
        <v>633</v>
      </c>
    </row>
    <row r="4" spans="1:3">
      <c r="A4" s="4" t="s">
        <v>634</v>
      </c>
      <c r="B4" s="6" t="n">
        <v>2425</v>
      </c>
      <c r="C4" s="6" t="n">
        <v>2442</v>
      </c>
    </row>
    <row r="5" spans="1:3">
      <c r="A5" s="4" t="s">
        <v>635</v>
      </c>
    </row>
    <row r="6" spans="1:3">
      <c r="A6" s="3" t="s">
        <v>633</v>
      </c>
    </row>
    <row r="7" spans="1:3">
      <c r="A7" s="4" t="s">
        <v>634</v>
      </c>
      <c r="B7" s="5" t="n">
        <v>867</v>
      </c>
      <c r="C7" s="5" t="n">
        <v>842</v>
      </c>
    </row>
    <row r="8" spans="1:3">
      <c r="A8" s="4" t="s">
        <v>636</v>
      </c>
    </row>
    <row r="9" spans="1:3">
      <c r="A9" s="3" t="s">
        <v>633</v>
      </c>
    </row>
    <row r="10" spans="1:3">
      <c r="A10" s="4" t="s">
        <v>634</v>
      </c>
      <c r="B10" s="5" t="n">
        <v>754</v>
      </c>
      <c r="C10" s="5" t="n">
        <v>750</v>
      </c>
    </row>
    <row r="11" spans="1:3">
      <c r="A11" s="4" t="s">
        <v>637</v>
      </c>
    </row>
    <row r="12" spans="1:3">
      <c r="A12" s="3" t="s">
        <v>633</v>
      </c>
    </row>
    <row r="13" spans="1:3">
      <c r="A13" s="4" t="s">
        <v>634</v>
      </c>
      <c r="B13" s="5" t="n">
        <v>379</v>
      </c>
      <c r="C13" s="5" t="n">
        <v>293</v>
      </c>
    </row>
    <row r="14" spans="1:3">
      <c r="A14" s="4" t="s">
        <v>638</v>
      </c>
    </row>
    <row r="15" spans="1:3">
      <c r="A15" s="3" t="s">
        <v>633</v>
      </c>
    </row>
    <row r="16" spans="1:3">
      <c r="A16" s="4" t="s">
        <v>634</v>
      </c>
      <c r="B16" s="5" t="n">
        <v>206</v>
      </c>
      <c r="C16" s="5" t="n">
        <v>257</v>
      </c>
    </row>
    <row r="17" spans="1:3">
      <c r="A17" s="4" t="s">
        <v>639</v>
      </c>
    </row>
    <row r="18" spans="1:3">
      <c r="A18" s="3" t="s">
        <v>633</v>
      </c>
    </row>
    <row r="19" spans="1:3">
      <c r="A19" s="4" t="s">
        <v>634</v>
      </c>
      <c r="B19" s="5" t="n">
        <v>121</v>
      </c>
      <c r="C19" s="5" t="n">
        <v>124</v>
      </c>
    </row>
    <row r="20" spans="1:3">
      <c r="A20" s="4" t="s">
        <v>640</v>
      </c>
    </row>
    <row r="21" spans="1:3">
      <c r="A21" s="3" t="s">
        <v>633</v>
      </c>
    </row>
    <row r="22" spans="1:3">
      <c r="A22" s="4" t="s">
        <v>634</v>
      </c>
      <c r="B22" s="5" t="n">
        <v>55</v>
      </c>
      <c r="C22" s="5" t="n">
        <v>146</v>
      </c>
    </row>
    <row r="23" spans="1:3">
      <c r="A23" s="4" t="s">
        <v>641</v>
      </c>
    </row>
    <row r="24" spans="1:3">
      <c r="A24" s="3" t="s">
        <v>633</v>
      </c>
    </row>
    <row r="25" spans="1:3">
      <c r="A25" s="4" t="s">
        <v>634</v>
      </c>
      <c r="B25" s="6" t="n">
        <v>43</v>
      </c>
      <c r="C25" s="6" t="n">
        <v>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s>
  <sheetData>
    <row r="1" spans="1:5">
      <c r="A1" s="1" t="s">
        <v>642</v>
      </c>
      <c r="B1" s="2" t="s">
        <v>643</v>
      </c>
      <c r="C1" s="2" t="s">
        <v>2</v>
      </c>
      <c r="D1" s="2" t="s">
        <v>97</v>
      </c>
      <c r="E1" s="2" t="s">
        <v>49</v>
      </c>
    </row>
    <row r="2" spans="1:5">
      <c r="A2" s="3" t="s">
        <v>644</v>
      </c>
    </row>
    <row r="3" spans="1:5">
      <c r="A3" s="4" t="s">
        <v>645</v>
      </c>
      <c r="C3" s="6" t="n">
        <v>1524811</v>
      </c>
      <c r="E3" s="6" t="n">
        <v>1460230</v>
      </c>
    </row>
    <row r="4" spans="1:5">
      <c r="A4" s="4" t="s">
        <v>646</v>
      </c>
      <c r="C4" s="5" t="n">
        <v>1376715</v>
      </c>
      <c r="E4" s="5" t="n">
        <v>1311777</v>
      </c>
    </row>
    <row r="5" spans="1:5">
      <c r="A5" s="4" t="s">
        <v>104</v>
      </c>
      <c r="C5" s="5" t="n">
        <v>1327597</v>
      </c>
      <c r="E5" s="5" t="n">
        <v>1267440</v>
      </c>
    </row>
    <row r="6" spans="1:5">
      <c r="A6" s="4" t="s">
        <v>647</v>
      </c>
      <c r="C6" s="6" t="n">
        <v>500</v>
      </c>
      <c r="D6" s="6" t="n">
        <v>0</v>
      </c>
    </row>
    <row r="7" spans="1:5">
      <c r="A7" s="4" t="s">
        <v>648</v>
      </c>
    </row>
    <row r="8" spans="1:5">
      <c r="A8" s="3" t="s">
        <v>644</v>
      </c>
    </row>
    <row r="9" spans="1:5">
      <c r="A9" s="4" t="s">
        <v>649</v>
      </c>
      <c r="B9" s="6" t="n">
        <v>17100</v>
      </c>
    </row>
    <row r="10" spans="1:5">
      <c r="A10" s="4" t="s">
        <v>650</v>
      </c>
    </row>
    <row r="11" spans="1:5">
      <c r="A11" s="3" t="s">
        <v>644</v>
      </c>
    </row>
    <row r="12" spans="1:5">
      <c r="A12" s="4" t="s">
        <v>645</v>
      </c>
      <c r="E12" s="5" t="n">
        <v>323000</v>
      </c>
    </row>
    <row r="13" spans="1:5">
      <c r="A13" s="4" t="s">
        <v>99</v>
      </c>
      <c r="E13" s="5" t="n">
        <v>275000</v>
      </c>
    </row>
    <row r="14" spans="1:5">
      <c r="A14" s="4" t="s">
        <v>651</v>
      </c>
      <c r="E14" s="5" t="n">
        <v>23000</v>
      </c>
    </row>
    <row r="15" spans="1:5">
      <c r="A15" s="4" t="s">
        <v>646</v>
      </c>
      <c r="E15" s="5" t="n">
        <v>292000</v>
      </c>
    </row>
    <row r="16" spans="1:5">
      <c r="A16" s="4" t="s">
        <v>104</v>
      </c>
      <c r="E16" s="6" t="n">
        <v>236000</v>
      </c>
    </row>
    <row r="17" spans="1:5">
      <c r="A17" s="4" t="s">
        <v>652</v>
      </c>
    </row>
    <row r="18" spans="1:5">
      <c r="A18" s="3" t="s">
        <v>644</v>
      </c>
    </row>
    <row r="19" spans="1:5">
      <c r="A19" s="4" t="s">
        <v>653</v>
      </c>
      <c r="B19" s="5" t="n">
        <v>422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46"/>
    <col customWidth="1" max="6" min="6" width="11"/>
  </cols>
  <sheetData>
    <row r="1" spans="1:6">
      <c r="A1" s="1" t="s">
        <v>146</v>
      </c>
      <c r="B1" s="2" t="s">
        <v>147</v>
      </c>
      <c r="C1" s="2" t="s">
        <v>148</v>
      </c>
      <c r="D1" s="2" t="s">
        <v>149</v>
      </c>
      <c r="E1" s="2" t="s">
        <v>150</v>
      </c>
      <c r="F1" s="2" t="s">
        <v>151</v>
      </c>
    </row>
    <row r="2" spans="1:6">
      <c r="A2" s="4" t="s">
        <v>152</v>
      </c>
      <c r="B2" s="6" t="n">
        <v>2429</v>
      </c>
      <c r="C2" s="6" t="n">
        <v>61225</v>
      </c>
      <c r="D2" s="6" t="n">
        <v>73345</v>
      </c>
      <c r="E2" s="6" t="n">
        <v>-5353</v>
      </c>
      <c r="F2" s="6" t="n">
        <v>131646</v>
      </c>
    </row>
    <row r="3" spans="1:6">
      <c r="A3" s="4" t="s">
        <v>153</v>
      </c>
      <c r="D3" s="5" t="n">
        <v>3720</v>
      </c>
      <c r="F3" s="5" t="n">
        <v>3720</v>
      </c>
    </row>
    <row r="4" spans="1:6">
      <c r="A4" s="4" t="s">
        <v>154</v>
      </c>
      <c r="E4" s="5" t="n">
        <v>1370</v>
      </c>
      <c r="F4" s="5" t="n">
        <v>1370</v>
      </c>
    </row>
    <row r="5" spans="1:6">
      <c r="A5" s="4" t="s">
        <v>155</v>
      </c>
      <c r="D5" s="5" t="n">
        <v>-2527</v>
      </c>
      <c r="F5" s="5" t="n">
        <v>-2527</v>
      </c>
    </row>
    <row r="6" spans="1:6">
      <c r="A6" s="4" t="s">
        <v>156</v>
      </c>
      <c r="C6" s="5" t="n">
        <v>201</v>
      </c>
      <c r="F6" s="5" t="n">
        <v>201</v>
      </c>
    </row>
    <row r="7" spans="1:6">
      <c r="A7" s="4" t="s">
        <v>157</v>
      </c>
      <c r="B7" s="4" t="s">
        <v>81</v>
      </c>
      <c r="C7" s="4" t="s">
        <v>81</v>
      </c>
      <c r="D7" s="4" t="s">
        <v>81</v>
      </c>
      <c r="E7" s="4" t="s">
        <v>81</v>
      </c>
      <c r="F7" s="4" t="s">
        <v>81</v>
      </c>
    </row>
    <row r="8" spans="1:6">
      <c r="A8" s="4" t="s">
        <v>158</v>
      </c>
      <c r="B8" s="5" t="n">
        <v>2</v>
      </c>
      <c r="C8" s="5" t="n">
        <v>-2</v>
      </c>
      <c r="D8" s="4" t="s">
        <v>81</v>
      </c>
      <c r="E8" s="4" t="s">
        <v>81</v>
      </c>
      <c r="F8" s="4" t="s">
        <v>81</v>
      </c>
    </row>
    <row r="9" spans="1:6">
      <c r="A9" s="4" t="s">
        <v>159</v>
      </c>
      <c r="B9" s="5" t="n">
        <v>1</v>
      </c>
      <c r="C9" s="5" t="n">
        <v>24</v>
      </c>
      <c r="F9" s="5" t="n">
        <v>25</v>
      </c>
    </row>
    <row r="10" spans="1:6">
      <c r="A10" s="4" t="s">
        <v>160</v>
      </c>
      <c r="B10" s="5" t="n">
        <v>2432</v>
      </c>
      <c r="C10" s="5" t="n">
        <v>61448</v>
      </c>
      <c r="D10" s="5" t="n">
        <v>74538</v>
      </c>
      <c r="E10" s="5" t="n">
        <v>-3983</v>
      </c>
      <c r="F10" s="5" t="n">
        <v>134435</v>
      </c>
    </row>
    <row r="11" spans="1:6">
      <c r="A11" s="4" t="s">
        <v>161</v>
      </c>
      <c r="B11" s="5" t="n">
        <v>2467</v>
      </c>
      <c r="C11" s="5" t="n">
        <v>63302</v>
      </c>
      <c r="D11" s="5" t="n">
        <v>85267</v>
      </c>
      <c r="E11" s="5" t="n">
        <v>-2583</v>
      </c>
      <c r="F11" s="5" t="n">
        <v>148453</v>
      </c>
    </row>
    <row r="12" spans="1:6">
      <c r="A12" s="4" t="s">
        <v>153</v>
      </c>
      <c r="D12" s="5" t="n">
        <v>204</v>
      </c>
      <c r="F12" s="5" t="n">
        <v>204</v>
      </c>
    </row>
    <row r="13" spans="1:6">
      <c r="A13" s="4" t="s">
        <v>154</v>
      </c>
      <c r="E13" s="5" t="n">
        <v>1922</v>
      </c>
      <c r="F13" s="5" t="n">
        <v>1922</v>
      </c>
    </row>
    <row r="14" spans="1:6">
      <c r="A14" s="4" t="s">
        <v>155</v>
      </c>
      <c r="D14" s="5" t="n">
        <v>-2867</v>
      </c>
      <c r="F14" s="5" t="n">
        <v>-2867</v>
      </c>
    </row>
    <row r="15" spans="1:6">
      <c r="A15" s="4" t="s">
        <v>156</v>
      </c>
      <c r="C15" s="5" t="n">
        <v>257</v>
      </c>
      <c r="F15" s="5" t="n">
        <v>257</v>
      </c>
    </row>
    <row r="16" spans="1:6">
      <c r="A16" s="4" t="s">
        <v>157</v>
      </c>
      <c r="B16" s="4" t="s">
        <v>81</v>
      </c>
      <c r="C16" s="4" t="s">
        <v>81</v>
      </c>
      <c r="D16" s="4" t="s">
        <v>81</v>
      </c>
      <c r="E16" s="4" t="s">
        <v>81</v>
      </c>
      <c r="F16" s="4" t="s">
        <v>81</v>
      </c>
    </row>
    <row r="17" spans="1:6">
      <c r="A17" s="4" t="s">
        <v>158</v>
      </c>
      <c r="B17" s="5" t="n">
        <v>3</v>
      </c>
      <c r="C17" s="5" t="n">
        <v>-3</v>
      </c>
    </row>
    <row r="18" spans="1:6">
      <c r="A18" s="4" t="s">
        <v>159</v>
      </c>
      <c r="B18" s="5" t="n">
        <v>4</v>
      </c>
      <c r="C18" s="5" t="n">
        <v>123</v>
      </c>
      <c r="F18" s="5" t="n">
        <v>127</v>
      </c>
    </row>
    <row r="19" spans="1:6">
      <c r="A19" s="4" t="s">
        <v>162</v>
      </c>
      <c r="B19" s="6" t="n">
        <v>2474</v>
      </c>
      <c r="C19" s="6" t="n">
        <v>63679</v>
      </c>
      <c r="D19" s="6" t="n">
        <v>82604</v>
      </c>
      <c r="E19" s="6" t="n">
        <v>-661</v>
      </c>
      <c r="F19" s="6" t="n">
        <v>1480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25"/>
    <col customWidth="1" max="3" min="3" width="14"/>
    <col customWidth="1" max="4" min="4" width="14"/>
  </cols>
  <sheetData>
    <row r="1" spans="1:4">
      <c r="A1" s="1" t="s">
        <v>654</v>
      </c>
      <c r="B1" s="2" t="s">
        <v>1</v>
      </c>
    </row>
    <row r="2" spans="1:4">
      <c r="B2" s="2" t="s">
        <v>2</v>
      </c>
      <c r="C2" s="2" t="s">
        <v>97</v>
      </c>
      <c r="D2" s="2" t="s">
        <v>49</v>
      </c>
    </row>
    <row r="3" spans="1:4">
      <c r="A3" s="3" t="s">
        <v>242</v>
      </c>
    </row>
    <row r="4" spans="1:4">
      <c r="A4" s="4" t="s">
        <v>655</v>
      </c>
      <c r="B4" s="6" t="n">
        <v>3577</v>
      </c>
      <c r="D4" s="6" t="n">
        <v>3720</v>
      </c>
    </row>
    <row r="5" spans="1:4">
      <c r="A5" s="4" t="s">
        <v>656</v>
      </c>
      <c r="B5" s="5" t="n">
        <v>4002</v>
      </c>
      <c r="D5" s="6" t="n">
        <v>4154</v>
      </c>
    </row>
    <row r="6" spans="1:4">
      <c r="A6" s="4" t="s">
        <v>657</v>
      </c>
      <c r="B6" s="5" t="n">
        <v>200</v>
      </c>
      <c r="C6" s="6" t="n">
        <v>200</v>
      </c>
    </row>
    <row r="7" spans="1:4">
      <c r="A7" s="4" t="s">
        <v>658</v>
      </c>
      <c r="B7" s="6" t="n">
        <v>200</v>
      </c>
      <c r="C7" s="6" t="n">
        <v>200</v>
      </c>
    </row>
    <row r="8" spans="1:4">
      <c r="A8" s="4" t="s">
        <v>659</v>
      </c>
      <c r="B8" s="4" t="s">
        <v>660</v>
      </c>
    </row>
    <row r="9" spans="1:4">
      <c r="A9" s="4" t="s">
        <v>661</v>
      </c>
      <c r="B9" s="4" t="s">
        <v>6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49</v>
      </c>
    </row>
    <row r="2" spans="1:3">
      <c r="A2" s="3" t="s">
        <v>242</v>
      </c>
    </row>
    <row r="3" spans="1:3">
      <c r="A3" s="4" t="s">
        <v>664</v>
      </c>
      <c r="B3" s="6" t="n">
        <v>562</v>
      </c>
    </row>
    <row r="4" spans="1:3">
      <c r="A4" s="4" t="s">
        <v>665</v>
      </c>
      <c r="B4" s="5" t="n">
        <v>682</v>
      </c>
    </row>
    <row r="5" spans="1:3">
      <c r="A5" s="4" t="s">
        <v>666</v>
      </c>
      <c r="B5" s="5" t="n">
        <v>694</v>
      </c>
    </row>
    <row r="6" spans="1:3">
      <c r="A6" s="4" t="s">
        <v>667</v>
      </c>
      <c r="B6" s="5" t="n">
        <v>589</v>
      </c>
    </row>
    <row r="7" spans="1:3">
      <c r="A7" s="4" t="s">
        <v>668</v>
      </c>
      <c r="B7" s="5" t="n">
        <v>452</v>
      </c>
    </row>
    <row r="8" spans="1:3">
      <c r="A8" s="4" t="s">
        <v>669</v>
      </c>
      <c r="B8" s="5" t="n">
        <v>1640</v>
      </c>
    </row>
    <row r="9" spans="1:3">
      <c r="A9" s="4" t="s">
        <v>670</v>
      </c>
      <c r="B9" s="5" t="n">
        <v>4619</v>
      </c>
    </row>
    <row r="10" spans="1:3">
      <c r="A10" s="4" t="s">
        <v>671</v>
      </c>
      <c r="B10" s="5" t="n">
        <v>617</v>
      </c>
    </row>
    <row r="11" spans="1:3">
      <c r="A11" s="4" t="s">
        <v>151</v>
      </c>
      <c r="B11" s="6" t="n">
        <v>4002</v>
      </c>
      <c r="C11" s="6" t="n">
        <v>4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7</v>
      </c>
    </row>
    <row r="3" spans="1:3">
      <c r="A3" s="3" t="s">
        <v>164</v>
      </c>
    </row>
    <row r="4" spans="1:3">
      <c r="A4" s="4" t="s">
        <v>165</v>
      </c>
      <c r="B4" s="7" t="n">
        <v>0.58</v>
      </c>
      <c r="C4" s="7" t="n">
        <v>0.52</v>
      </c>
    </row>
    <row r="5" spans="1:3">
      <c r="A5" s="4" t="s">
        <v>157</v>
      </c>
      <c r="B5" s="5" t="n">
        <v>310</v>
      </c>
      <c r="C5" s="5" t="n">
        <v>500</v>
      </c>
    </row>
    <row r="6" spans="1:3">
      <c r="A6" s="4" t="s">
        <v>158</v>
      </c>
      <c r="B6" s="5" t="n">
        <v>5930</v>
      </c>
      <c r="C6" s="5" t="n">
        <v>4934</v>
      </c>
    </row>
    <row r="7" spans="1:3">
      <c r="A7" s="4" t="s">
        <v>159</v>
      </c>
      <c r="B7" s="5" t="n">
        <v>7279</v>
      </c>
      <c r="C7" s="5" t="n">
        <v>25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97</v>
      </c>
    </row>
    <row r="3" spans="1:3">
      <c r="A3" s="3" t="s">
        <v>167</v>
      </c>
    </row>
    <row r="4" spans="1:3">
      <c r="A4" s="4" t="s">
        <v>168</v>
      </c>
      <c r="B4" s="6" t="n">
        <v>15968</v>
      </c>
      <c r="C4" s="6" t="n">
        <v>15323</v>
      </c>
    </row>
    <row r="5" spans="1:3">
      <c r="A5" s="4" t="s">
        <v>169</v>
      </c>
      <c r="B5" s="5" t="n">
        <v>4113</v>
      </c>
      <c r="C5" s="5" t="n">
        <v>4424</v>
      </c>
    </row>
    <row r="6" spans="1:3">
      <c r="A6" s="4" t="s">
        <v>170</v>
      </c>
      <c r="B6" s="5" t="n">
        <v>-2248</v>
      </c>
      <c r="C6" s="5" t="n">
        <v>-2999</v>
      </c>
    </row>
    <row r="7" spans="1:3">
      <c r="A7" s="4" t="s">
        <v>171</v>
      </c>
      <c r="B7" s="5" t="n">
        <v>-11362</v>
      </c>
      <c r="C7" s="5" t="n">
        <v>-12685</v>
      </c>
    </row>
    <row r="8" spans="1:3">
      <c r="A8" s="4" t="s">
        <v>172</v>
      </c>
      <c r="B8" s="5" t="n">
        <v>-103</v>
      </c>
    </row>
    <row r="9" spans="1:3">
      <c r="A9" s="4" t="s">
        <v>173</v>
      </c>
      <c r="B9" s="5" t="n">
        <v>3739</v>
      </c>
      <c r="C9" s="5" t="n">
        <v>2071</v>
      </c>
    </row>
    <row r="10" spans="1:3">
      <c r="A10" s="4" t="s">
        <v>174</v>
      </c>
      <c r="B10" s="5" t="n">
        <v>-3335</v>
      </c>
      <c r="C10" s="5" t="n">
        <v>-2045</v>
      </c>
    </row>
    <row r="11" spans="1:3">
      <c r="A11" s="4" t="s">
        <v>175</v>
      </c>
      <c r="B11" s="5" t="n">
        <v>6772</v>
      </c>
      <c r="C11" s="5" t="n">
        <v>4089</v>
      </c>
    </row>
    <row r="12" spans="1:3">
      <c r="A12" s="3" t="s">
        <v>176</v>
      </c>
    </row>
    <row r="13" spans="1:3">
      <c r="A13" s="4" t="s">
        <v>177</v>
      </c>
      <c r="B13" s="5" t="n">
        <v>-46322</v>
      </c>
      <c r="C13" s="5" t="n">
        <v>-10568</v>
      </c>
    </row>
    <row r="14" spans="1:3">
      <c r="A14" s="4" t="s">
        <v>178</v>
      </c>
      <c r="B14" s="5" t="n">
        <v>17430</v>
      </c>
      <c r="C14" s="5" t="n">
        <v>5523</v>
      </c>
    </row>
    <row r="15" spans="1:3">
      <c r="A15" s="4" t="s">
        <v>179</v>
      </c>
      <c r="B15" s="5" t="n">
        <v>-511</v>
      </c>
      <c r="C15" s="5" t="n">
        <v>-224</v>
      </c>
    </row>
    <row r="16" spans="1:3">
      <c r="A16" s="4" t="s">
        <v>180</v>
      </c>
      <c r="B16" s="5" t="n">
        <v>50</v>
      </c>
      <c r="C16" s="5" t="n">
        <v>10</v>
      </c>
    </row>
    <row r="17" spans="1:3">
      <c r="A17" s="4" t="s">
        <v>181</v>
      </c>
      <c r="C17" s="5" t="n">
        <v>-360</v>
      </c>
    </row>
    <row r="18" spans="1:3">
      <c r="A18" s="4" t="s">
        <v>182</v>
      </c>
      <c r="B18" s="5" t="n">
        <v>-491</v>
      </c>
      <c r="C18" s="5" t="n">
        <v>-426</v>
      </c>
    </row>
    <row r="19" spans="1:3">
      <c r="A19" s="4" t="s">
        <v>183</v>
      </c>
      <c r="B19" s="5" t="n">
        <v>-3116</v>
      </c>
      <c r="C19" s="5" t="n">
        <v>-19</v>
      </c>
    </row>
    <row r="20" spans="1:3">
      <c r="A20" s="4" t="s">
        <v>184</v>
      </c>
      <c r="B20" s="5" t="n">
        <v>-683</v>
      </c>
    </row>
    <row r="21" spans="1:3">
      <c r="A21" s="4" t="s">
        <v>185</v>
      </c>
      <c r="B21" s="5" t="n">
        <v>-20449</v>
      </c>
      <c r="C21" s="5" t="n">
        <v>-29454</v>
      </c>
    </row>
    <row r="22" spans="1:3">
      <c r="A22" s="4" t="s">
        <v>186</v>
      </c>
      <c r="B22" s="5" t="n">
        <v>-54092</v>
      </c>
      <c r="C22" s="5" t="n">
        <v>-35518</v>
      </c>
    </row>
    <row r="23" spans="1:3">
      <c r="A23" s="3" t="s">
        <v>187</v>
      </c>
    </row>
    <row r="24" spans="1:3">
      <c r="A24" s="4" t="s">
        <v>188</v>
      </c>
      <c r="B24" s="5" t="n">
        <v>147</v>
      </c>
      <c r="C24" s="5" t="n">
        <v>-660</v>
      </c>
    </row>
    <row r="25" spans="1:3">
      <c r="A25" s="4" t="s">
        <v>189</v>
      </c>
      <c r="B25" s="5" t="n">
        <v>60157</v>
      </c>
      <c r="C25" s="5" t="n">
        <v>60665</v>
      </c>
    </row>
    <row r="26" spans="1:3">
      <c r="A26" s="4" t="s">
        <v>190</v>
      </c>
      <c r="B26" s="5" t="n">
        <v>127</v>
      </c>
      <c r="C26" s="5" t="n">
        <v>25</v>
      </c>
    </row>
    <row r="27" spans="1:3">
      <c r="A27" s="4" t="s">
        <v>191</v>
      </c>
      <c r="B27" s="5" t="n">
        <v>60431</v>
      </c>
      <c r="C27" s="5" t="n">
        <v>60030</v>
      </c>
    </row>
    <row r="28" spans="1:3">
      <c r="A28" s="4" t="s">
        <v>192</v>
      </c>
      <c r="B28" s="5" t="n">
        <v>13111</v>
      </c>
      <c r="C28" s="5" t="n">
        <v>28601</v>
      </c>
    </row>
    <row r="29" spans="1:3">
      <c r="A29" s="3" t="s">
        <v>193</v>
      </c>
    </row>
    <row r="30" spans="1:3">
      <c r="A30" s="4" t="s">
        <v>194</v>
      </c>
      <c r="B30" s="5" t="n">
        <v>38857</v>
      </c>
      <c r="C30" s="5" t="n">
        <v>39915</v>
      </c>
    </row>
    <row r="31" spans="1:3">
      <c r="A31" s="4" t="s">
        <v>195</v>
      </c>
      <c r="B31" s="5" t="n">
        <v>51968</v>
      </c>
      <c r="C31" s="5" t="n">
        <v>68516</v>
      </c>
    </row>
    <row r="32" spans="1:3">
      <c r="A32" s="3" t="s">
        <v>196</v>
      </c>
    </row>
    <row r="33" spans="1:3">
      <c r="A33" s="4" t="s">
        <v>197</v>
      </c>
      <c r="B33" s="5" t="n">
        <v>204</v>
      </c>
      <c r="C33" s="5" t="n">
        <v>3720</v>
      </c>
    </row>
    <row r="34" spans="1:3">
      <c r="A34" s="3" t="s">
        <v>198</v>
      </c>
    </row>
    <row r="35" spans="1:3">
      <c r="A35" s="4" t="s">
        <v>199</v>
      </c>
      <c r="B35" s="5" t="n">
        <v>538</v>
      </c>
      <c r="C35" s="5" t="n">
        <v>505</v>
      </c>
    </row>
    <row r="36" spans="1:3">
      <c r="A36" s="4" t="s">
        <v>200</v>
      </c>
      <c r="B36" s="5" t="n">
        <v>-1001</v>
      </c>
      <c r="C36" s="5" t="n">
        <v>12</v>
      </c>
    </row>
    <row r="37" spans="1:3">
      <c r="A37" s="4" t="s">
        <v>201</v>
      </c>
      <c r="B37" s="5" t="n">
        <v>2999</v>
      </c>
      <c r="C37" s="5" t="n">
        <v>538</v>
      </c>
    </row>
    <row r="38" spans="1:3">
      <c r="A38" s="4" t="s">
        <v>113</v>
      </c>
      <c r="B38" s="5" t="n">
        <v>2475</v>
      </c>
      <c r="C38" s="5" t="n">
        <v>148</v>
      </c>
    </row>
    <row r="39" spans="1:3">
      <c r="A39" s="4" t="s">
        <v>202</v>
      </c>
      <c r="B39" s="5" t="n">
        <v>-1857</v>
      </c>
      <c r="C39" s="5" t="n">
        <v>17</v>
      </c>
    </row>
    <row r="40" spans="1:3">
      <c r="A40" s="4" t="s">
        <v>112</v>
      </c>
      <c r="B40" s="5" t="n">
        <v>-51</v>
      </c>
      <c r="C40" s="5" t="n">
        <v>-26</v>
      </c>
    </row>
    <row r="41" spans="1:3">
      <c r="A41" s="4" t="s">
        <v>156</v>
      </c>
      <c r="B41" s="5" t="n">
        <v>257</v>
      </c>
      <c r="C41" s="5" t="n">
        <v>201</v>
      </c>
    </row>
    <row r="42" spans="1:3">
      <c r="A42" s="4" t="s">
        <v>173</v>
      </c>
      <c r="B42" s="5" t="n">
        <v>3739</v>
      </c>
      <c r="C42" s="5" t="n">
        <v>2071</v>
      </c>
    </row>
    <row r="43" spans="1:3">
      <c r="A43" s="4" t="s">
        <v>174</v>
      </c>
      <c r="B43" s="5" t="n">
        <v>-3335</v>
      </c>
      <c r="C43" s="5" t="n">
        <v>-2045</v>
      </c>
    </row>
    <row r="44" spans="1:3">
      <c r="A44" s="3" t="s">
        <v>203</v>
      </c>
    </row>
    <row r="45" spans="1:3">
      <c r="A45" s="4" t="s">
        <v>63</v>
      </c>
      <c r="B45" s="5" t="n">
        <v>-225</v>
      </c>
      <c r="C45" s="5" t="n">
        <v>-4528</v>
      </c>
    </row>
    <row r="46" spans="1:3">
      <c r="A46" s="4" t="s">
        <v>74</v>
      </c>
      <c r="B46" s="5" t="n">
        <v>3029</v>
      </c>
      <c r="C46" s="5" t="n">
        <v>3476</v>
      </c>
    </row>
    <row r="47" spans="1:3">
      <c r="A47" s="4" t="s">
        <v>204</v>
      </c>
      <c r="B47" s="6" t="n">
        <v>6772</v>
      </c>
      <c r="C47" s="6" t="n">
        <v>40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5:01:34Z</dcterms:created>
  <dcterms:modified xmlns:dcterms="http://purl.org/dc/terms/" xmlns:xsi="http://www.w3.org/2001/XMLSchema-instance" xsi:type="dcterms:W3CDTF">2020-05-05T15:01:34Z</dcterms:modified>
</cp:coreProperties>
</file>